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BASIS OF PRESENTATION A" sheetId="7" state="visible" r:id="rId7"/>
    <sheet xmlns:r="http://schemas.openxmlformats.org/officeDocument/2006/relationships" name="NOTE 2. GOING CONCERN" sheetId="8" state="visible" r:id="rId8"/>
    <sheet xmlns:r="http://schemas.openxmlformats.org/officeDocument/2006/relationships" name="NOTE 3. PROPERTY AND EQUIPMENT" sheetId="9" state="visible" r:id="rId9"/>
    <sheet xmlns:r="http://schemas.openxmlformats.org/officeDocument/2006/relationships" name="NOTE 4. INTANGIBLE ASSETS" sheetId="10" state="visible" r:id="rId10"/>
    <sheet xmlns:r="http://schemas.openxmlformats.org/officeDocument/2006/relationships" name="NOTE 5 _ LEASES" sheetId="11" state="visible" r:id="rId11"/>
    <sheet xmlns:r="http://schemas.openxmlformats.org/officeDocument/2006/relationships" name="NOTE 6. NOTES PAYABLE" sheetId="12" state="visible" r:id="rId12"/>
    <sheet xmlns:r="http://schemas.openxmlformats.org/officeDocument/2006/relationships" name="NOTE 7 _ DERIVATIVE LIABILITIES" sheetId="13" state="visible" r:id="rId13"/>
    <sheet xmlns:r="http://schemas.openxmlformats.org/officeDocument/2006/relationships" name="NOTE 8 - STOCKHOLDERS_ DEFICIT" sheetId="14" state="visible" r:id="rId14"/>
    <sheet xmlns:r="http://schemas.openxmlformats.org/officeDocument/2006/relationships" name="NOTE 9 _ STOCK OPTIONS" sheetId="15" state="visible" r:id="rId15"/>
    <sheet xmlns:r="http://schemas.openxmlformats.org/officeDocument/2006/relationships" name="NOTE 10 _ WARRANTS" sheetId="16" state="visible" r:id="rId16"/>
    <sheet xmlns:r="http://schemas.openxmlformats.org/officeDocument/2006/relationships" name="NOTE 11 _ RELATED PARTY TRANSAC" sheetId="17" state="visible" r:id="rId17"/>
    <sheet xmlns:r="http://schemas.openxmlformats.org/officeDocument/2006/relationships" name="NOTE 12 _ COMMITMENTS AND CONTI" sheetId="18" state="visible" r:id="rId18"/>
    <sheet xmlns:r="http://schemas.openxmlformats.org/officeDocument/2006/relationships" name="NOTE 13 _ INCOME TAXES" sheetId="19" state="visible" r:id="rId19"/>
    <sheet xmlns:r="http://schemas.openxmlformats.org/officeDocument/2006/relationships" name="NOTE 14. SUBSEQUENT EVENTS" sheetId="20" state="visible" r:id="rId20"/>
    <sheet xmlns:r="http://schemas.openxmlformats.org/officeDocument/2006/relationships" name="NOTE 1. BASIS OF PRESENTATION_2" sheetId="21" state="visible" r:id="rId21"/>
    <sheet xmlns:r="http://schemas.openxmlformats.org/officeDocument/2006/relationships" name="NOTE 1. BASIS OF PRESENTATION_3" sheetId="22" state="visible" r:id="rId22"/>
    <sheet xmlns:r="http://schemas.openxmlformats.org/officeDocument/2006/relationships" name="NOTE 3. PROPERTY AND EQUIPMENT " sheetId="23" state="visible" r:id="rId23"/>
    <sheet xmlns:r="http://schemas.openxmlformats.org/officeDocument/2006/relationships" name="NOTE 4. INTANGIBLE ASSETS (Tabl" sheetId="24" state="visible" r:id="rId24"/>
    <sheet xmlns:r="http://schemas.openxmlformats.org/officeDocument/2006/relationships" name="NOTE 5 _ LEASES (Tables)" sheetId="25" state="visible" r:id="rId25"/>
    <sheet xmlns:r="http://schemas.openxmlformats.org/officeDocument/2006/relationships" name="NOTE 6. NOTES PAYABLE (Tables)" sheetId="26" state="visible" r:id="rId26"/>
    <sheet xmlns:r="http://schemas.openxmlformats.org/officeDocument/2006/relationships" name="NOTE 7 _ DERIVATIVE LIABILITI_2" sheetId="27" state="visible" r:id="rId27"/>
    <sheet xmlns:r="http://schemas.openxmlformats.org/officeDocument/2006/relationships" name="NOTE 9 _ STOCK OPTIONS (Tables)" sheetId="28" state="visible" r:id="rId28"/>
    <sheet xmlns:r="http://schemas.openxmlformats.org/officeDocument/2006/relationships" name="NOTE 10 _ WARRANTS (Tables)" sheetId="29" state="visible" r:id="rId29"/>
    <sheet xmlns:r="http://schemas.openxmlformats.org/officeDocument/2006/relationships" name="NOTE 13 _ INCOME TAXES (Tables)" sheetId="30" state="visible" r:id="rId30"/>
    <sheet xmlns:r="http://schemas.openxmlformats.org/officeDocument/2006/relationships" name="Financial assets and liabilitie" sheetId="31" state="visible" r:id="rId31"/>
    <sheet xmlns:r="http://schemas.openxmlformats.org/officeDocument/2006/relationships" name="Basic income (loss) per share (" sheetId="32" state="visible" r:id="rId32"/>
    <sheet xmlns:r="http://schemas.openxmlformats.org/officeDocument/2006/relationships" name="NOTE 1. BASIS OF PRESENTATION_4" sheetId="33" state="visible" r:id="rId33"/>
    <sheet xmlns:r="http://schemas.openxmlformats.org/officeDocument/2006/relationships" name="NOTE 2. GOING CONCERN (Details " sheetId="34" state="visible" r:id="rId34"/>
    <sheet xmlns:r="http://schemas.openxmlformats.org/officeDocument/2006/relationships" name="Property and equipment (Details" sheetId="35" state="visible" r:id="rId35"/>
    <sheet xmlns:r="http://schemas.openxmlformats.org/officeDocument/2006/relationships" name="NOTE 3. PROPERTY AND EQUIPMEN_2" sheetId="36" state="visible" r:id="rId36"/>
    <sheet xmlns:r="http://schemas.openxmlformats.org/officeDocument/2006/relationships" name="Intangible assets (Details)" sheetId="37" state="visible" r:id="rId37"/>
    <sheet xmlns:r="http://schemas.openxmlformats.org/officeDocument/2006/relationships" name="Estimated future amortization e" sheetId="38" state="visible" r:id="rId38"/>
    <sheet xmlns:r="http://schemas.openxmlformats.org/officeDocument/2006/relationships" name="NOTE 4. INTANGIBLE ASSETS (Deta" sheetId="39" state="visible" r:id="rId39"/>
    <sheet xmlns:r="http://schemas.openxmlformats.org/officeDocument/2006/relationships" name="Components of lease expenses (D" sheetId="40" state="visible" r:id="rId40"/>
    <sheet xmlns:r="http://schemas.openxmlformats.org/officeDocument/2006/relationships" name="Future minimum lease payments r" sheetId="41" state="visible" r:id="rId41"/>
    <sheet xmlns:r="http://schemas.openxmlformats.org/officeDocument/2006/relationships" name="NOTE 5 _ LEASES (Details Narrat" sheetId="42" state="visible" r:id="rId42"/>
    <sheet xmlns:r="http://schemas.openxmlformats.org/officeDocument/2006/relationships" name="Notes payable (Details)" sheetId="43" state="visible" r:id="rId43"/>
    <sheet xmlns:r="http://schemas.openxmlformats.org/officeDocument/2006/relationships" name="Notes payable, related parties " sheetId="44" state="visible" r:id="rId44"/>
    <sheet xmlns:r="http://schemas.openxmlformats.org/officeDocument/2006/relationships" name="Convertible notes payable (Deta" sheetId="45" state="visible" r:id="rId45"/>
    <sheet xmlns:r="http://schemas.openxmlformats.org/officeDocument/2006/relationships" name="NOTE 6. NOTES PAYABLE (Details " sheetId="46" state="visible" r:id="rId46"/>
    <sheet xmlns:r="http://schemas.openxmlformats.org/officeDocument/2006/relationships" name="Summary of changes in the fair " sheetId="47" state="visible" r:id="rId47"/>
    <sheet xmlns:r="http://schemas.openxmlformats.org/officeDocument/2006/relationships" name="Assumptions used to calculate f" sheetId="48" state="visible" r:id="rId48"/>
    <sheet xmlns:r="http://schemas.openxmlformats.org/officeDocument/2006/relationships" name="NOTE 8 - STOCKHOLDERS_ DEFICIT " sheetId="49" state="visible" r:id="rId49"/>
    <sheet xmlns:r="http://schemas.openxmlformats.org/officeDocument/2006/relationships" name="Summary of options issued and o" sheetId="50" state="visible" r:id="rId50"/>
    <sheet xmlns:r="http://schemas.openxmlformats.org/officeDocument/2006/relationships" name="Stock options outstanding (Deta" sheetId="51" state="visible" r:id="rId51"/>
    <sheet xmlns:r="http://schemas.openxmlformats.org/officeDocument/2006/relationships" name="NOTE 9 _ STOCK OPTIONS (Details" sheetId="52" state="visible" r:id="rId52"/>
    <sheet xmlns:r="http://schemas.openxmlformats.org/officeDocument/2006/relationships" name="Summary of the continuity of sh" sheetId="53" state="visible" r:id="rId53"/>
    <sheet xmlns:r="http://schemas.openxmlformats.org/officeDocument/2006/relationships" name="Share purchase warrants outstan" sheetId="54" state="visible" r:id="rId54"/>
    <sheet xmlns:r="http://schemas.openxmlformats.org/officeDocument/2006/relationships" name="NOTE 10 _ WARRANTS (Details Nar" sheetId="55" state="visible" r:id="rId55"/>
    <sheet xmlns:r="http://schemas.openxmlformats.org/officeDocument/2006/relationships" name="NOTE 12 _ COMMITMENTS AND CON_2" sheetId="56" state="visible" r:id="rId56"/>
    <sheet xmlns:r="http://schemas.openxmlformats.org/officeDocument/2006/relationships" name="Components of the net deferred " sheetId="57" state="visible" r:id="rId57"/>
    <sheet xmlns:r="http://schemas.openxmlformats.org/officeDocument/2006/relationships" name="Reconciliation of income tax pr" sheetId="58" state="visible" r:id="rId58"/>
    <sheet xmlns:r="http://schemas.openxmlformats.org/officeDocument/2006/relationships" name="NOTE 13 _ INCOME TAXES (Details" sheetId="59" state="visible" r:id="rId59"/>
    <sheet xmlns:r="http://schemas.openxmlformats.org/officeDocument/2006/relationships" name="NOTE 14. SUBSEQUENT EVENTS (Det"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1549</t>
        </is>
      </c>
    </row>
    <row r="13">
      <c r="A13" s="4" t="inlineStr">
        <is>
          <t>Entity Registrant Name</t>
        </is>
      </c>
      <c r="B13" s="4" t="inlineStr">
        <is>
          <t>PCT LTD</t>
        </is>
      </c>
    </row>
    <row r="14">
      <c r="A14" s="4" t="inlineStr">
        <is>
          <t>Entity Central Index Key</t>
        </is>
      </c>
      <c r="B14" s="4" t="inlineStr">
        <is>
          <t>0001119897</t>
        </is>
      </c>
    </row>
    <row r="15">
      <c r="A15" s="4" t="inlineStr">
        <is>
          <t>Entity Tax Identification Number</t>
        </is>
      </c>
      <c r="B15" s="4" t="inlineStr">
        <is>
          <t>90-0578516</t>
        </is>
      </c>
    </row>
    <row r="16">
      <c r="A16" s="4" t="inlineStr">
        <is>
          <t>Entity Incorporation, State or Country Code</t>
        </is>
      </c>
      <c r="B16" s="4" t="inlineStr">
        <is>
          <t>NV</t>
        </is>
      </c>
    </row>
    <row r="17">
      <c r="A17" s="4" t="inlineStr">
        <is>
          <t>Entity Address, Address Line One</t>
        </is>
      </c>
      <c r="B17" s="4" t="inlineStr">
        <is>
          <t>4235 Commerce Street</t>
        </is>
      </c>
    </row>
    <row r="18">
      <c r="A18" s="4" t="inlineStr">
        <is>
          <t>Entity Address, City or Town</t>
        </is>
      </c>
      <c r="B18" s="4" t="inlineStr">
        <is>
          <t>Little River</t>
        </is>
      </c>
    </row>
    <row r="19">
      <c r="A19" s="4" t="inlineStr">
        <is>
          <t>Entity Address, State or Province</t>
        </is>
      </c>
      <c r="B19" s="4" t="inlineStr">
        <is>
          <t>SC</t>
        </is>
      </c>
    </row>
    <row r="20">
      <c r="A20" s="4" t="inlineStr">
        <is>
          <t>Entity Address, Postal Zip Code</t>
        </is>
      </c>
      <c r="B20" s="4" t="inlineStr">
        <is>
          <t>29566</t>
        </is>
      </c>
    </row>
    <row r="21">
      <c r="A21" s="4" t="inlineStr">
        <is>
          <t>City Area Code</t>
        </is>
      </c>
      <c r="B21" s="4" t="inlineStr">
        <is>
          <t>843</t>
        </is>
      </c>
    </row>
    <row r="22">
      <c r="A22" s="4" t="inlineStr">
        <is>
          <t>Local Phone Number</t>
        </is>
      </c>
      <c r="B22" s="4" t="inlineStr">
        <is>
          <t>390-79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2589934</v>
      </c>
    </row>
    <row r="32">
      <c r="A32" s="4" t="inlineStr">
        <is>
          <t>Entity Common Stock, Shares Outstanding</t>
        </is>
      </c>
      <c r="C32" s="6" t="n">
        <v>790924690</v>
      </c>
    </row>
    <row r="33">
      <c r="A33" s="4" t="inlineStr">
        <is>
          <t>ICFR Auditor Attestation Flag</t>
        </is>
      </c>
      <c r="B33" s="4" t="inlineStr">
        <is>
          <t>false</t>
        </is>
      </c>
    </row>
    <row r="34">
      <c r="A34" s="4" t="inlineStr">
        <is>
          <t>Auditor Firm ID</t>
        </is>
      </c>
      <c r="B34" s="4" t="inlineStr">
        <is>
          <t>3627</t>
        </is>
      </c>
    </row>
    <row r="35">
      <c r="A35" s="4" t="inlineStr">
        <is>
          <t>Auditor Name</t>
        </is>
      </c>
      <c r="B35" s="4" t="inlineStr">
        <is>
          <t>Sadler, Gibb &amp; Associates, LLC</t>
        </is>
      </c>
    </row>
    <row r="36">
      <c r="A36" s="4" t="inlineStr">
        <is>
          <t>Auditor Location</t>
        </is>
      </c>
      <c r="B36" s="4" t="inlineStr">
        <is>
          <t>Draper, U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INTANGIBLE ASSETS</t>
        </is>
      </c>
      <c r="B1" s="2" t="inlineStr">
        <is>
          <t>12 Months Ended</t>
        </is>
      </c>
    </row>
    <row r="2">
      <c r="B2" s="2" t="inlineStr">
        <is>
          <t>Dec. 31, 2021</t>
        </is>
      </c>
    </row>
    <row r="3">
      <c r="A3" s="3" t="inlineStr">
        <is>
          <t>Goodwill and Intangible Assets Disclosure [Abstract]</t>
        </is>
      </c>
    </row>
    <row r="4">
      <c r="A4" s="4" t="inlineStr">
        <is>
          <t>NOTE 4. INTANGIBLE ASSETS</t>
        </is>
      </c>
      <c r="B4" s="4" t="inlineStr">
        <is>
          <t xml:space="preserve">NOTE
4. INTANGIBLE ASSETS Intangible
assets at December 31, 2021 and December 31, 2020 consisted of the following:
December 31, 2021 December 31, 2020
Patents $ 4,505,489 $ 4,505,489
Technology rights 200,000 200,000
Intangible, at cost 4,705,489 4,705,489
Less: Accumulated amortization (1,607,468 ) (1,305,465 )
Net Carrying Amount $ 3,098,021 $ 3,400,024 Amortization
expense was $ 302,003 293,670 8,333 304,405 294,474 9,931 Estimated
Future Amortization Expense:
$
For year ending December
31, 2022 302,003
For year ending December 31, 2023 302,003
For year ending December 31, 2024 302,003
For year
ending December 31, 2025 302,003
For year
ending December 31, 2026 302,003
Thereafter 1,588,006
Total 3,098,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5 – LEASES</t>
        </is>
      </c>
      <c r="B1" s="2" t="inlineStr">
        <is>
          <t>12 Months Ended</t>
        </is>
      </c>
    </row>
    <row r="2">
      <c r="B2" s="2" t="inlineStr">
        <is>
          <t>Dec. 31, 2021</t>
        </is>
      </c>
    </row>
    <row r="3">
      <c r="A3" s="3" t="inlineStr">
        <is>
          <t>Leases [Abstract]</t>
        </is>
      </c>
    </row>
    <row r="4">
      <c r="A4" s="4" t="inlineStr">
        <is>
          <t>NOTE 5 – LEASES</t>
        </is>
      </c>
      <c r="B4" s="4" t="inlineStr">
        <is>
          <t xml:space="preserve">NOTE
5 – LEASES On
August 26, 2020, the Company signed a new one-year lease for the Company headquarters and operations located in Little River, South Carolina.
The lease was effective retroactively from July 1, 2020, ending on June 30, 2021, for $ 7,500 7,650 On
October 19, 2020, the Company entered into a building lease with a three-year term and an effective date of November 1, 2020. The lease
requires the Company to make payments of $ 4,500 54,000 On
March 15, 2021, the Company entered into a building lease with a two-year term and an effective date of April 1, 2021. The lease required
the Company to make payments of $ 2,750 19,250 39,030 At
December 31, 2021, the weighted average remaining operating lease term was 1.83 years and the weighted average discount rate associated
with operating leases was 18.5%. The
components of lease expenses for the year ended December 31, 2021 and 2020 were as follows:
2021 $ 2020 $
Total
operating lease cost 73,250 10,458 The
following table provides supplemental cashflow and other information related to leases for the year ended December 31, 2021 and 2020:
2021 $ 2020 $
Lease
payments 164,150 9,000 Supplemental
balance sheet information related to leases as of December 31, 2021 and 2020 are as below:
2021 $ 2020 $
Cost 176,213 123,614
Accumulated
amortization (53,763) (5,229)
Impairment (39,030) —
Net
carrying value 83,420 118,385 Future
minimum lease payments related to lease obligations are as follows as of December 31, 2021:
$
2022 54,000
2023 45,000
Total
minimum lease payments 99,000
Less:
amount of lease payments representing effects of discounting (15,580)
Present
value of future minimum lease payments 83,420
Less:
current obligations under leases (42,012)
Lease
liabilities, net of current portion 41,4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NOTES PAYABLE</t>
        </is>
      </c>
      <c r="B1" s="2" t="inlineStr">
        <is>
          <t>12 Months Ended</t>
        </is>
      </c>
    </row>
    <row r="2">
      <c r="B2" s="2" t="inlineStr">
        <is>
          <t>Dec. 31, 2021</t>
        </is>
      </c>
    </row>
    <row r="3">
      <c r="A3" s="3" t="inlineStr">
        <is>
          <t>Debt Disclosure [Abstract]</t>
        </is>
      </c>
    </row>
    <row r="4">
      <c r="A4" s="4" t="inlineStr">
        <is>
          <t>NOTE 6. NOTES PAYABLE</t>
        </is>
      </c>
      <c r="B4" s="4" t="inlineStr">
        <is>
          <t>NOTE
6. NOTES PAYABLE The
following tables summarize notes payable as of December 31, 2021 and December 31, 2020:
Type Original Amount Origination Date Maturity Date Effective Annual Interest Rate Balance at December 31, 2021 Balance at December 31,
2020
Note Payable (a)** $ 25,000 05/08/2017 06/30/2018 0 % $ 22,500 $ 27,500
Note Payable (b) $ 8,700 11/15/2018 06/30/2019 10 % $ - $ 8,700
Note Payable ** $ 118,644 05/05/2020 05/05/2021 8 % $ 110,644 $ 110,644
Note Payable (c) $ 199,500 10/01/2020 09/28/2021 66 % $ - $ 149,573
Note Payable (d) $ 126,000 11/03/2020 04/23/2021 166 % $ - $ 85,050
Note Payable (e) $ 113,980 11/04/2020 03/15/2021 210 % $ - $ 65,988
Note Payable (f) $ 177,800 01/02/2021 07/12/2021 116 % $ - $ -
Note Payable (g) $ 111,920 03/09/2021 05/21/2021 220 % $ - $ -
Note Payable (h) $ 29,686 03/09/2021 Demand 34 % $ - $ -
Note Payable (i) $ 222,400 06/01/2021 Demand 181 % $ - $ -
Note Payable (j) $ 87,000 06/29/2021 Demand 211 % $ - $ -
Sub-total $ 133,144 $ 447,455
Debt discount $ - $ (63,075 )
Balance, net $ 133,144 $ 384,380
Less current portion $ (133,144 ) $ (384,380 )
Total long-term $ - $ -
** Currently in default
a) On July 19, 2021, the Company repaid the principal amount of $ 5,000
leaving a note balance of $ 22,500 .
b) On July 19, 2021, the Company repaid the principal amount of $ 8,700
leaving a note balance of $ 0 .
c) On October 1, 2020, the Company sold future receivables with a
non-related party for $ 199,500 ,
of which $ 53,250 was
loan fees and original issue discount resulting in cash proceeds to the Company of $ 146,250 .
The advance is to be repaid through weekly payments of $ 3,841 .
In connection with the advance, the Company granted the lender a security interest and all past, present and future assets of the
Company. During the year ended December 31, 2021, $ 30,642 of
the discount was amortized to expense, and the note was repaid leaving a note balance of $ 0 .
d) On November 3, 2020, the Company sold future receivables with a non-related
party for $ 126,000 ,
of which $ 39,650
was loan fees and original issue discount resulting in cash proceeds to the Company of
$ 86,350 .
The advance is to be repaid through $ 1,050
daily payments. In connection with the advance, the Company granted the lender a security
interest and all past, present and future assets of the Company. During the year ended December 31, 2021, $ 18,944
of the discount was amortized to expense, and the remaining $ 85,050
was repaid leaving a note balance of $ 0 .
e) On November 4, 2020, the Company sold future receivables with a non-related
party for $ 113,980 ,
of which $ 34,440
was loan fees and original issue discount resulting in cash proceeds to the Company of
$ 79,540 .
The advance is to be repaid through $ 5,999
weekly payments. In connection with the advance, the Company granted the lender a security
interest and all past, present and future assets of the Company. During the year ended December 31, 2021, $ 13,489
of the discount was amortized to expense, and the remaining $ 65,988
was repaid leaving a note balance of $ 0 .
f) On January 2, 2021, the Company sold future receivables with a
non-related party for $ 177,800 ,
of which $ 39,795 was
loan fees and original issue discount resulting, and $ 35,994 was
paid to settle the loan described in Note (e) in cash proceeds to the Company of $ 102,011 .
The advance is to be repaid through $ 7,730 weekly
payments. In connection with the advance, the Company granted the lender a security interest and all past, present and future assets
of the Company. During the year ended December 31, 2021, $ 39,795 of
the discount was amortized to expense, and the remaining $ 46,383 was
settled through a payment of $ 43,600 resulting
in a gain on settlement of debt of $ 2,783 and
a note balance of $ 0 .
g) On March 9, 2021, the Company sold future receivables with a non-related
party for $ 111,920 ,
of which $ 35,120
was loan fees and original issue discount resulting in cash proceeds to the Company of
$ 76,800 .
The advance is to be repaid through $ 1,399
weekly payments. In connection with the advance, the Company granted the lender a security
interest and all past, present and future assets of the Company. During the year ended December 31, 2021, $ 35,120
of the discount was amortized to expense, and $ 111,920
was repaid leaving a note balance of $ 0 .
h) On March 9, 2021, the Company sold future receivables with a
non-related party for $ 29,686 ,
of which $ 10,120 was
loan fees and original issue discount resulting in cash proceeds to the Company of $ 19,566 .
During the year ended December 31, 2021, $ 10,120 of
the discount was amortized to expense and $ 29,686 was
repaid, leaving a note balance of $ 0 .
i) On June 1, 2021, the Company sold future receivables with a non-related
party for $ 222,400 ,
of which $ 8,000
was attributable to loan fees and $ 62,400
to original issue discount resulting in cash proceeds to the Company of $ 152,000 .
The advance is to be repaid through weekly payments of $ 8,554 .
In connection with the advance, the Company granted the lender a security interest and all past, present, and future assets of the Company.
During the year ended December 31, 2021, $ 70,400
of the discount was amortized to expense, and $ 222,400
was repaid leaving a net note balance of $ 0
j) On June 29, 2021, the Company sold future receivables with a
non-related party for $ 87,000 ,
of which $ 27,000 was
loan fees and original issue discount resulting in cash proceeds to the Company of $ 60,000 .
During the year ended December 31, 2021, $ 23,041 of
the discount was amortized to expense, and $ 87,000 was
repaid leaving a net note balance of $ 0 The
following table summarizes notes payable, related parties as of December 31, 2021 and December 31, 2020:
Type Original Amount Origination Date Maturity Date Annual Interest Rate Balance at December 31, 2021 Balance at December 31, 2020
Note Payable, RP (k) $ 30,000 04/10/2018 01/15/2019 3 % $ - $ 30,000
Note Payable, RP (l) $ 380,000 06/20/2018 01/02/2020 8 % $ - $ 380,000
Note Payable, RP (m) $ 350,000 06/20/2018 01/02/2020 5 % $ - $ 285,214
Note Payable, RP (n)** $ 17,000 06/20/2018 01/02/2020 5 % $ 10,000 $ 17,000
Note Payable, RP (o) $ 50,000 07/27/2018 11/30/2018 8 % $ 10,850 $ 50,000
Note
Payable, RP (p) $ 5,000 10/09/2018 Demand 0 % $ - $ 5,000
Note
Payable, RP (q) $ 5,000 10/19/2018 Demand 0 % $ - $ 5,000
Note Payable, RP ** $ 15,000 08/16/2019 02/16/2020 8 % $ 15,000 $ 15,000
Note
Payable, RP (r) $ 2,000 02/11/2020 Demand 0 % $ - $ 2,000
Note Payable, RP (m) $ 84,034 02/16/2021 Demand 5 % $ 50,000 $ -
Subtotal $ 85,850 $ 789,214
Debt discount $ - $ -
Balance, net $ 85,850 $ 789,214
Less current portion $ (85,850 ) $ (789,214 )
Total long-term $ - $ -
** Currently in default
k) During the year ended December 31, 2021, the Company made several
payments to repay the principal amount of $ 30,000
leaving a note balance of $ 0 .
l) On February 16, 2021, the Company issued 2,663,299
shares of common stock to settle a June 20, 2018, note payable of $ 380,000
and accrued interest of $ 26,153
owed to the current COO and Director of the Company. The Company recognized
the fair value of the shares issued of $ 74,572
and due to the related party nature of the transaction no gain was recognized for the
difference between the fair value of the shares and the extinguished debt. The resulting difference was recorded as Additional Paid-in
Capital in the amount of $ 328,919 .
m) On February 16, 2021, the Company issued 1,803,279 shares
of common stock to settle $ 247,270 from
a $ 275,000 note
payable dated June 20, 2018, which has a balance of $ 331,304 ,
including interest, to the current Chairman and CEO of the Company. The Company also agreed to issue a new note for the remaining
balance owed to the Chairman and CEO of $ 84,034 ,
dated February 16, 2021. The note will bear interest at 5 %
per annum and is due on June 30, 2021. The Company recognized the fair value of the shares issued of $ 50,492 and
due to the related party nature of the transaction no gain was recognized for the difference between the fair value of the shares
and the extinguished debt. The resulting difference was recorded as Additional Paid-in Capital in the amount of $ 194,861 .
During the year ended December 31, 2021, the Company made several payments to repay the principal amount of $ 34,034 leaving
a note balance of $ 50,000 .
n) During the
year ended December 31, 2021, the Company made several payments to repay the principal amount of $ 7,000 leaving a note balance of $ 10,000 .
o) During the
year ended December 31, 2021, the Company made several payments to repay the principal amount of $ 39,150 10,850
p) On September
23, 2021, the Company repaid the principal amount of $ 5,000 0
q) During the
year ended December 31, 2021, the Company made several payments to repay the principal amount of $ 5,000 0
r) On September
23, 2021, the Company repaid the principal amount of $ 2,000 0 The
following table summarizes convertible notes payable as of December 31, 2021 and December 31, 2020:
Type Original Amount Origination Date Maturity Date Annual Interest Rate Balance at September 30, 2021 Balance at December 31, 2020
Convertible
Note Payable (s) $ 65,000 12/06/2018 12/06/2019 12 % $ - $ 46
Convertible Note Payable (t) $ 75,000 03/18/2019 12/13/2019 24 % $ - $ 177,795
Convertible Note Payable (u) $ 30,000 03/06/2020 03/05/2021 12 % $ - $ 21,662
Convertible Note Payable (v) $ 150,000 04/10/2020 04/09/2021 12 % $ 25,000 $ 165,000
Convertible
Note Payable (w) $ 300,000 08/27/2020 07/31/2021 12 % $ 270,000 $ 300,000
Convertible Note Payable (x) $ 53,500 09/22/2020 03/21/2022 12 % $ - $ 53,500
Convertible Note Payable (y) $ 87,500 09/24/2020 Demand 8 % $ - $ 40,000
Convertible Note Payable (z) $ 200,000 10/07/2020 10/06/2021 5 % $ - $ 200,000
Convertible Note Payable (aa) $ 200,000 10/16/2020 10/15/2021 5 % $ - $ 200,000
Convertible Note Payable (bb) $ 300,000 11/11/2020 11/10/2021 5 % $ - $ 300,000
Convertible Note Payable (cc) $ 150,000 12/29/2020 12/28/2021 5 % $ - $ 150,000
Convertible Note Payable (dd) $ 150,000 01/27/2021 01/27/2022 5 % $ - $ -
Convertible Note Payable (ee) $ 128,000 02/22/2021 02/22/2022 12 % $ - $ -
Convertible Note Payable (ff) $ 200,000 03/18/2021 03/18/2022 5 % $ - $ -
Convertible Note Payable (gg) $ 83,000 03/26/2021 03/26/2022 12 % $ - $ -
Convertible Note Payable (hh) $ 43,000 04/05/2021 04/05/2022 12 % $ - $ -
Convertible Note Payable (ii) $ 200,000 04/14/2021 04/14/2022 5 % $ - $ -
Convertible Note Payable (jj) $ 128,000 05/03/2021 05/03/2022 12 % $ - $ -
Convertible
Note Payable (kk) $ 226,162 11/04/2021 11/04/2022 19 % $ 203,546 $ -
Convertible
Note Payable (ll) $ 1,465,300 11/30/2021 11/30/2023 5 % $ 1,465,300 $ -
Subtotal $ 1,963,846 $ 1,608,003
Debt discount $ (17,738 ) $ -
Balance, net $ 1,946,108 $ 1,608,003
Less current portion $ (480,808 ) $ (1,554,503 )
Total long-term 1,465,300 53,500
* Embedded conversion feature accounted
for as a derivative liability at period end
s) During
the year ended December 31, 2021, the Company settled the remaining outstanding debt of $ 46 1,863
t) During the year ended December 31, 2021, the Company
repaid $ 70,000
of the convertible note payable and settled the remaining outstanding debt of $ 107,795 76,569 40,000
and the issuance of 8,000,000
shares of common stock at a fair value of $ 124,000
resulting in a gain on settlement of debt of $ 20,364 .
u) On May 7, 2021, the Company deemed in the best interest to settle the
convertible debt with a non-related party and allow for the cashless exercise to purchase 1,921,875
shares of the Company's common stock at the rate of $ 0.032
per share. In addition, the non-related party shall release 60,072,853
shares to the agreed upon payment terms of $ 36,994
cash. During the year ended December 31, 2021, the Company incurred additional
default penalties of $ 15,174
on the convertible note and settled the outstanding debt of $ 36,836
and accrued interest of $ 3,657
through a cash payment of $ 36,994
and the cashless exercise to purchase 1,921,875
shares of the Company's common stock with a fair value of $ 34,594
resulting in a loss on settlement of debt of $ 31,095 .
v) On April 10, 2020,
the Company entered into a convertible promissory note with a non-related party for $ 150,000 ,
of which $ 18,000
was an original issue discount resulting in cash proceeds to the Company of $ 132,000 .
The note is due on April 9, 2021 and bears interest on the unpaid principal balance at a rate of 12 %
per annum. The Note may be converted by the Lender at any time into shares of Company's common stock at a conversion price equal
to 65% of the lowest trading price during the 25-trading day period prior to the conversion date. Further, if at any time the stock
price is less than $0.30, an additional 20% discount is applied and if at any time the conversion price is less than $0.01 an additional
10% is applied. Further, an additional 15% is applied if the Company fails to comply with its reporting requirements. During the
year, all these additional discounts were triggered. The embedded
conversion option qualified for derivative accounting and bifurcation under ASC 815-15. The initial fair value of the conversion
feature was $ 507,847 and
resulted in a discount to the note payable of $ 132,000 and
an initial derivative expense of $ 375,847 .
During the year ended December 31, 2020, the Company incurred $ 15,000 of
penalties which increased the principal amount of the note to $ 165,000 .
During the year ended December 31, 2021, the Company settled $ 140,000 of outstanding debt
through cash payments totaling $ 125,000 15,000 25,000 .
w) During the year ended December 31, 2021, the Company repaid
$ 30,000
of the note, leaving a note balance of $ 270,000 .
x) On September 22, 2020, the Company entered into a convertible
promissory note with a non-related party for $ 53,500 ,
of which $ 3,500 was
an original issue discount resulting in cash proceeds to the Company of $ 50,000 .
The note is due on March 21, 2022 and bears interest on the unpaid principal balance at a rate of 12 %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During the
year ended December 31, 2021 the Company repaid the $ 53,500 note
as well as $ 25,882 of
interest and prepayment penalties. As the note was repaid prior to becoming convertible no derivative liability was
recognized.
y) During the year ended December 31, 2021 the Company issued
25,000,000
common shares upon the conversion of $ 25,000
of the convertible note payable, leaving a note balance of $ 15,000 .
On October 11, 2021, the Company issued 15,000,000
common shares upon the conversion of the remaining $ 15,000
of the convertible note payable, leaving a note balance of $ 0
z) On October 7, 2020, the Company entered into a convertible promissory
note with a non-related party for $ 200,000 .
The note is due on October 6, 2021 and bears interest on the unpaid principal balance at a rate of 5 %
per annum. The Note may be converted by the Lender at any time after 180 days of the date of issuance into shares of Company's common
stock at a conversion price of $0.20. As the stock price at the issuance date was lesser than the effective conversion price, it was
determined that no beneficial conversion feature exists. The Company determined that there was no derivative liability associated with
the debenture under ASC 815-15 Derivatives and Hedging. On November 30, 2021, the Company rolled this debt into a new convertible
promissory note with the same creditor. Refer to note 6(ll).
aa) On October 16, 2020, the Company entered into a convertible promissory
note with a non-related party for $ 200,000 .
The note is due on October 15, 2021 and bears interest on the unpaid principal balance at a rate of 5 %
per annum. The Note may be converted by the Lender at any time after 180 days of the date of issuance into shares of Company's common
stock at a conversion price of $0.20. As the stock price at the issuance date was lesser than the effective conversion price, it
was determined that no beneficial conversion feature exists. The Company determined that there was no derivative liability associated
with the debenture under ASC 815-15 Derivatives and Hedging. On November 30, 2021, the Company rolled this debt into a new convertible promissory note with the same creditor. Refer
to note 6(ll).
bb) On November 11, 2020, the Company entered into a convertible promissory
note with a non-related party for $ 300,000 .
The note is due on November 10, 2021 and bears interest on the unpaid principal balance at a rate of 5 %
per annum. The Note may be converted by the Lender at any time after 180 days of the date of issuance into shares of Company's common
stock at a conversion price of $0.15. As the stock price at the issuance date was lesser than the effective conversion price, it
was determined that no beneficial conversion feature exists. The Company determined that there was no derivative liability associated
with the debenture under ASC 815-15 Derivatives and Hedging. On November 30, 2021, the Company rolled this debt into a new convertible promissory note with the same creditor. Refer
to note 6(ll).
cc) On December 29, 2020, the Company entered into a convertible promissory
note with a non-related party for $ 150,000 .
The note is due on December 28, 2021 and bears interest on the unpaid principal balance at a rate of 5 %
per annum. The Note may be converted by the Lender at any time after 180 days of the date of issuance into shares of Company's common
stock at a conversion price of $0.10. As the stock price at the issuance date was lesser than the effective conversion price, it
was determined that no beneficial conversion feature exists. The Company determined that there was no derivative liability associated
with the debenture under ASC 815-15 Derivatives and Hedging. On November 30, 2021, the Company rolled this debt into a new convertible promissory note with the same creditor. Refer
to note 6(ll).
dd) On January 27, 2021, the Company entered into a convertible promissory
note with a non-related party for $ 150,000 .
The note is due on January 26, 2022 and bears interest on the unpaid principal balance at a rate of 5 %
per annum. The note may be converted by the lender at any time before 180 days of the date of issuance into shares of Company's common
stock at a conversion price equal to $0.10. As the stock price at the issuance date was lesser than the effective conversion price,
it was determined that no beneficial conversion feature exists. The Company determined that there was no derivative liability associated
with the debenture under ASC 815-15 Derivatives and Hedging. On November 30, 2021, the Company rolled this debt into a new convertible promissory note with the same creditor. Refer
to note 6(ll).
ee) On February 22, 2021, the Company entered into a convertible
promissory note with a non-related party for $ 128,000 ,
of which $ 3,000 was
an original issue discount resulting in cash proceeds to the Company of $ 125,000 .
The note is due on February 22, 2022 and bears interest on the unpaid principal balance at a rate of 12 %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As the
stock price at the issuance date was lesser than the effective conversion price, it was determined that no beneficial conversion
feature exists. During the year ended December 31, 2021 the Company repaid the $ 128,000 note
as well as $ 51,000 of
interest and prepayment penalties. As the note was repaid prior to becoming convertible no derivative liability was
recognized.
ff) On March 18, 2021, the Company entered into a convertible promissory
note with a non-related party for $ 200,000 .
The note is due on March 17, 2022 and bears interest on the unpaid principal balance at a rate of 5 %
per annum. The note may be converted by the lender at any time before 180 days of the date of issuance into shares of Company's common
stock at a conversion price equal to $0.10. As the stock price at the issuance date was lesser than the effective conversion price,
it was determined that no beneficial conversion feature exists. The Company determined that there was no derivative liability associated
with the debenture under ASC 815-15 Derivatives and Hedging. On November 30, 2021, the Company rolled this debt into a new convertible promissory note with the same creditor. Refer
to note 6(ll).
gg) On March 26, 2021, the Company entered into a convertible promissory
note with a non-related party for $ 83,000 ,
of which $ 3,000 was
an original issue discount resulting in cash proceeds to the Company of $ 80,000 .
The note is due on March 24, 2022 and bears interest on the unpaid principal balance at a rate of 12 %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As the
stock price at the issuance date was lesser than the effective conversion price, it was determined that no beneficial conversion
feature exists. During the year ended December 31, 2021 the Company repaid the $ 83,000 note
as well as $ 39,694 of
interest and prepayment penalties. As the note was repaid prior to becoming convertible no derivative liability was
recognized.
hh) On April 5, 2021, the Company entered into a convertible promissory
note with a non-related party for $ 43,000 ,
of which $ 3,000 was
an original issue discount resulting in cash proceeds to the Company of $ 40,000 .
The note is due on April 5, 2022 and bears interest on the unpaid principal balance at a rate of 12 %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As the
stock price at the issuance date was lesser than the effective conversion price, it was determined that no beneficial conversion
feature exists. During the year ended December 31, 2021 the Company repaid the $ 43,000 note
as well as $ 12,270 of
interest and prepayment penalties. As the note was repaid prior to becoming convertible no derivative liability was
recognized.
ii) On April 14, 2021, the Company entered into a convertible promissory
note with a non-related party for $ 200,000 .
The note is due on April 14, 2022 and bears interest on the unpaid principal balance at a rate of 5 %
per annum. The Note may be converted by the Lender at any time after 180 days of the date of issuance into shares of Company's common
stock at a conversion price of $0.10. As the stock price at the issuance date was lesser than the effective conversion price, it
was determined that no beneficial conversion feature exists. The Company determined that there was no derivative liability associated with the debenture under ASC 815-15 Derivatives
and Hedging. On November 30, 2021, the Company rolled this debt into a new convertible promissory note with the same creditor. Refer
to note 6(ll).
jj) On May 3, 2021, the Company entered into a convertible promissory note
with a non-related party for $ 128,000 ,
of which $ 3,000
was an original issue discount resulting in cash proceeds to the Company of $ 125,000 .
The note is due on May 3, 2022 and bears interest on the unpaid principal balance at a rate of 12 %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As
the stock price at the issuance date was lesser than the effective conversion price, it was determined that no beneficial conversion
feature exists. On November 5, 2021, the Company repaid the $ 128,000
note as well as $ 61,952
of interest and prepayment penalties.
kk) On November
4, 2021, the Company entered into a convertible promissory note with a non-related party for $ 226,162 22,412 2,500 201,250 25,204
ll) On
November 30, 2021, the Company issued a new convertible promissory note with a non-related party that extinguished seven previous
convertible promissory notes payable with the same party with an aggregate principal balance owing of $ 1,400,000 65,300 1,465,300 5 The
Company assessed the extinguishment of the seven previous convertible notes payable under ASC 470 and determined that the guidance
under troubled debt restructuring should apply. Per ASC 470-60-35-5, a debtor in a troubled debt restructuring involving only modification
of terms of a payable—that is, not involving a transfer of assets or grant of an equity interest—shall account for the
effects of the restructuring prospectively from the time of restructuring, and shall not change the carrying amount of the payable
at the time of the restructuring unless the carrying amount exceeds the total future cash payments specified by the new terms. As
the future undiscounted cash flows were greater than or equal to the net carrying value of the original debt, the carrying amount
of the debt at the time of the restructuring was not changed (that is, no gain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DERIVATIVE LIABILITIES</t>
        </is>
      </c>
      <c r="B1" s="2" t="inlineStr">
        <is>
          <t>12 Months Ended</t>
        </is>
      </c>
    </row>
    <row r="2">
      <c r="B2" s="2" t="inlineStr">
        <is>
          <t>Dec. 31, 2021</t>
        </is>
      </c>
    </row>
    <row r="3">
      <c r="A3" s="3" t="inlineStr">
        <is>
          <t>Note 7 Derivative Liabilities</t>
        </is>
      </c>
    </row>
    <row r="4">
      <c r="A4" s="4" t="inlineStr">
        <is>
          <t>NOTE 7 – DERIVATIVE LIABILITIES</t>
        </is>
      </c>
      <c r="B4" s="4" t="inlineStr">
        <is>
          <t xml:space="preserve">NOTE
7 – DERIVATIVE LIABILITIES The
embedded conversion option of (1) the convertible notes payable described in Note 6; (2) warrants; contain conversion features that qualify
for embedded derivative classification. The fair value of the liabilities will be re-measured at the end of every reporting period and
the change in fair value will be reported in the statement of operations as a gain or loss on derivative financial instruments. Upon
the issuance of the convertible notes payable described in Note 6,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including the warrants described
in Note 10, qualified for derivative classification. The Company reassesses the classification of the instruments at each balance sheet
date. If the classification changes as a result of events during the period, the contract is reclassified as of the date of the event
that caused the reclassification. The
table below sets forth a summary of changes in the fair value of the Company's Level 3 financial liabilities.
December 31, December 31,
Balance at the beginning of period $ 7,102,801 $ 10,517,873
Original discount limited to proceeds of convertible notes — 166,000
Settlement of derivative instruments (4,035,906 ) (16,824,669 )
Change in fair value of embedded conversion option (22,861 ) 13,243,597
Balance at the end of the period $ 3,044,034 $ 7,102,801 The
Company uses Level 3 inputs for its valuation methodology for the embedded conversion option and warrant liabilities as their fair values
were determined by using the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212 358 % 0.25 1.47 % 0 % 1.00 5.00
At December 31, 2021 117 240 % 0.39 1.12 % 0 % 1.00 3.65 The
Company uses Level 3 inputs for its valuation methodology for the preferred series A stock liability as their fair values were determined
by using the Binomial Model based on various assum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TOCKHOLDERS’ DEFICIT</t>
        </is>
      </c>
      <c r="B1" s="2" t="inlineStr">
        <is>
          <t>12 Months Ended</t>
        </is>
      </c>
    </row>
    <row r="2">
      <c r="B2" s="2" t="inlineStr">
        <is>
          <t>Dec. 31, 2021</t>
        </is>
      </c>
    </row>
    <row r="3">
      <c r="A3" s="3" t="inlineStr">
        <is>
          <t>Equity [Abstract]</t>
        </is>
      </c>
    </row>
    <row r="4">
      <c r="A4" s="4" t="inlineStr">
        <is>
          <t>NOTE 8 - STOCKHOLDERS’ DEFICIT</t>
        </is>
      </c>
      <c r="B4" s="4" t="inlineStr">
        <is>
          <t>NOTE
8 - STOCKHOLDERS’ DEFICIT Preferred
Stock Effective
March 23, 2018, the Company amended the articles of incorporation and authorized 10,000,000 0.001 Series
A Preferred Shares On
December 1, 2018, the Company's Board of Directors authorized an offering for 1,000,000
Preferred Series "A" stock at $ 0.10
per share and with 100% regular or cashless exercise at $0.10 per share of common stock warrant
coverage. At December 31, 2018, the Company received $ 60,000
of subscriptions for the issuance of 600,000
shares of Preferred Series "A" stock to three accredited investors who are related
parties. The Company was unable to issue the subscriber the preferred shares until the Company filed a Certificate of Designation and
the Preferred Series "A" stock has been duly validly authorized. Resulting in a preferred stock liability related to the Company's
commitment to issue shares of Series A stock upon the designation. On
April 12, 2019, the Company filed a Certificate of Designation with the Nevada Secretary of State designating 1,000,000
shares of its authorized preferred stock as Series A Convertible Preferred Stock. The principal
terms of the Series A Preferred Shares are as follows: Issue
Price The
stated price for the Series A Preferred shall be $0.10 per share. Redemption This
Company may at any time following the first anniversary date of issuance (the “Redemption Date”), at the option of the Board
of Directors, redeem in whole or in part the Shares by paying in cash in exchange for the Shares to be redeemed a price equal to the
Original Series A Issue Price ($0.10) (the “Redemption Price”). Any redemption affected pursuant to this provision shall
be made on a pro rata basis among the holders of the Shares in proportion to the number of the shares then held by them. Dividends None. Preference
of Liquidation In
the event of any liquidation, dissolution or winding up of the Company, the holders of Shares shall be entitled to receive, prior and
in preference to any distribution of any of the assets of this Company, to the holders of Common Stock by reason of their ownership thereof,
an amount per share equal to the sum of (i) $0.10 for each outstanding Share (the “Original Series A Issue Price”) and (ii)
an amount equal to 6% of the Original Series A Issue Price for each 12 months that has passed since the date of issuance of any Shares
(such amount being referred to herein as the “Premium”). For
purposes of this provision, a liquidation, dissolution or winding up of this Company shall be deemed to be occasioned by, or to include,
(A) the acquisition of the Company by another entity by means of any transaction or series of related transactions (including, without
limitation, any reorganization, merger or consolidation but, excluding any merger effected exclusively for the purpose of changing the
domicile of the Company); or (B)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50% of the voting power of
the surviving or acquiring entity. If
upon the occurrence of such liquidation, dissolution or winding up event, the assets and funds thus distributed among the holders of
the Shares shall be insufficient to permit the payment to such holders of the full aforesaid preferential amounts, then, subject to the
rights of series of preferred stock that may from time to time come into existence, the entire assets and funds of the Company legally
available for distribution shall be distributed ratably among the holders of the Shares in proportion to the preferential amount each
such holder is otherwise entitled to receive. In
any of such liquidation, dissolution or winding up event, if the consideration received by the Company is other than cash, its value
will be deemed its fair market value. Any securities shall be valued as follows:
A. Securities
not subject to investment letter or other similar restrictions on free marketability (covered by (B) below):
1) If
traded on a securities exchange (NASDAQ, AMEX, NYSE, etc.), the value shall be deemed to be the average of the closing prices of
the securities on such exchange over the thirty-day period ending three (3) days prior to the closing;
2) If
traded on a quotation system, such as the OTC:QX, OTC:QB or OTC Pink Sheets, the value shall be deemed to be the average of the closing
bid or sale prices (whichever is applicable) over the thirty-day period ending three (3) days prior to the closing; and
3) If
there is no active public market, the value shall be the fair market value thereof, as mutually determined by the Company and the
holders of at least a majority of the voting power of all then outstanding shares of Preferred Stock.
B. The
method of valuation of securities subject to investment letter or other restrictions on free marketability (other than restrictions arising
solely by virtue of a stockholder’s status as an affiliate or former affiliate) shall be to make an appropriate discount from the
market value determined as above in (A) (1), (2) or (3) to reflect the approximate fair market value thereof, as mutually determined
by the Company and the holders of at least a majority of the voting power of all then outstanding shares of such Preferred Stock. Voting The
holder of each Share shall not have any voting rights, except in the case of voting on a change in the preferences of Shares. Conversion Each
Share shall be convertible into shares of the Company’s Common Stock at a price per share of $0.10 (1 Share converts into 1 share
of Common Stock), at the option of the holder thereof, at any time following the date of issuance of such Share and on or prior to the
fifth day prior to the Redemption Date, if any, as may have been fixed in any Redemption Notice with respect to the Shares, at the office
of this Company or any transfer agent for such stock. Each Share shall automatically be converted into shares of Common Stock on the
first day of the thirty-sixth (36th) month following the original issue date of the shares at the Conversion Price per share. The
Company was unable to issue the subscribers the preferred shares until the Company filed a Certificate of Designation and the Preferred
Series “A” stock had been duly validly authorized. As the Company had not filed the Certificate of Designation and as the
Company could not issue the preferred shares to settle the proceeds received, it was determined the subscriptions were settleable in
cash. As a result, the Company classified the subscriptions received as a liability in accordance with ASC 480 Distinguishing Liabilities
from Equity. The filing of the Certificate of Designation and issuance of the preferred shares resulted in the reclassification of the
Series A Preferred Shares from a liability to temporary equity or “mezzanine” because the preferred shares include the liquidation
preferences described above. The fair value of the preferred series A stock on April 12, 2019 was $ 60,398 As
of December 31, 2021 and 2020, there were 500,000 Series
B Preferred Shares Effective
August 13, 2019, the Company filed a Certificate of Designation with the Nevada Secretary of State thereby designating 1,000,000 Voting
Rights Holders
of the Series B Preferred Stock shall be entitled to cast five hundred (500) votes for each share held of the Series B Preferred Stock
on all matters presented to the stockholders of the Corporation for stockholder vote which shall vote along with holders of the Corporation’s
Common Stock on such matters. Redemption
Rights The
Series B Preferred Stock shall be redeemed by the Corporation upon the successful receipt by the Corporation of at least $1,000,000 in
equity capital following the issuance of the Series B Preferred Stock. The Company has received in excess of $1,000,000 of equity capital
during the year ended December 31, 2021, and the redemption right has been triggered. However, to date the Company has not exercised
the redemption rights to redeem the Series B Preferred Stock and currently has no plans to do so. Conversion
Rights The
Series B Preferred Stock is not convertible into shares of Common Stock of the Corporation. Protective
Provisions So
long as any shares of Series B Preferred Stock are outstanding, this Corporation shall not without first obtaining the approval (by vote
or written consent, as provided by law) of the Holders of the Series B Preferred Stock which is entitled, other than solely by law, to
vote with respect to the matter, and which Preferred Stock represents at least a majority of the voting power of the then outstanding
shares of such Series B Preferred Stock:
a) sell, convey,
or otherwise dispose of or encumber all or substantially all of its property or business or merge into or consolidate with any other
corporation (other than a wholly owned subsidiary corporation) or effect any transaction or series of related transactions in which
more than fifty percent (50%) of the voting power of the Corporation is disposed of;
b) alter or
change the rights, preferences or privileges of the shares of Series B Preferred Stock so as to affect adversely the shares;
c) increase
or decrease (other than by redemption or conversion) the total number of authorized shares of preferred stock;
d) authorize
or issue, or obligate itself to issue, any other equity security, including any other security convertible into or exercisable for
any equity security (i) having a preference over, or being on a parity with, the Series B Preferred Stock with respect to dividends
or upon liquidation, or (ii) having rights similar to any of the rights of the Series B Preferred Stock; or
e) amend the
Corporation’s Articles of Incorporation or bylaws. Dividends None. Preference
of Liquidation None. Upon
designation, the Company issued 500,000
shares of the Series B preferred stock to each of
its current CEO/Chairman and COO/Director ( 1,000,000
shares in total) pursuant to their employment agreements.
As the Series B Preferred Shares represent share-based payments that are not classified as liabilities but that could require the employer
to redeem the equity instruments for cash or other assets, the Company classified the initial redemption amount of the shares of $ 158,247
as temporary equity or "mezzanine". As
of December 31, 2021 and 2020, there were 1,000,000 Series
C Preferred Shares Effective
September 18, 2019, the Company filed a Certificate of Designation with the Nevada Secretary of State designating 5,500,000 The
number of shares constituting the Series C Convertible Preferred Stock shall be 5,500,000 Conversion
Rights Each
Share shall be convertible into shares of the Company’s Common Stock at a price per share of $0.01 (1 Share converts into 100 shares
of Common Stock) (the “Conversion Price”), at the option of the holder thereof, at any time following the date of issuance
of such Share and on or prior to the fifth (5th) day prior to the redemption Date, if any, as may have been fixed in any redemption notice
with respect to the Shares, at the office of this Company or any transfer agent for such stock. Voting
Rights The
holder of each Share shall not have any voting rights, except in the case of voting on a change in the preferences of Shares. Protective
Provisions So
long as any Shares are outstanding, this Company shall not without first obtaining the approval (by vote or written consent, as provided
by law) of the holders of Shares which is entitled, other than solely by law, to vote with respect to the matter, and which Shares represents
at least a majority of the voting power of the then outstanding Shares:
a) sell,
convey, or otherwise dispose of or encumber all or substantially all of its property or business or merge into or consolidate with
any other corporation (other than a wholly owned subsidiary corporation) or effect any transaction or series of related transactions
in which more than fifty percent (50%) of the voting power of the Company is disposed of;
b) alter
or change the rights, preferences or privileges of the Shares so as to affect adversely the Shares;
c) increase
or decrease (other than by redemption or conversion) the total number of authorized shares of preferred stock;
d) authorize
or issue, or obligate itself to issue, any other equity security, including any other security convertible into or exercisable for
any equity security (i) having a preference over, or being on a parity with, the Shares with respect to liquidation, or (ii) having
rights similar to any of the rights of the Preferred Stock; or
e) amend
the Company’s Articles of Incorporation or bylaws. Other
Rights There
are no other rights, privileges or preferences attendant or relating to in any way the Shares, including by way of illustration but not
limitation, those concerning dividend, ranking, other conversion, other redemption, participation or anti-dilution rights or preferences. As
conversion of the Series C Preferred Shares is not within the control of the Company, and it is not certain that the Company could satisfy
its obligation to deliver shares upon conversion, the Series C Preferred Shares were classified in temporary equity or "mezzanine". On
February 7, 2020, the Company extinguished a promissory note and convertible note, including accrued interest, through the issuance of
220,000 264,000 220,000 44,000 During
the year ended December 31, 2020, the Company sold 270,000 270,000 270,000 270,000 During
the year ended December 31, 2020, 450,000 45,000,000 At December 31, 2020,
there were 40,000
Series C Preferred Shares issued and outstanding, valued at $ 1
per share or $ 40,000 . On
February 15, 2021, the remaining 40,000 4,000,000 Effective
December 1, 2021, the Company filed an Amended and Restated Certificate of Designation with the Nevada Secretary of State designating
1,500,000 The
amended number of shares constituting the Series C Convertible Preferred Stock shall be 1,500,000 Amended
Conversion Rights Each
Share shall be convertible into shares of the Company’s Common Stock at a price per share of $0.015 (1 Share converts into 150
shares of Common Stock) (the “Conversion Price”), at the option of the holder thereof, at any time following the date of
issuance of such Share and on or prior to the fifth (5th) day prior to the redemption Date, if any, as may have been fixed in any redemption
notice with respect to the Shares, at the office of this Company or any transfer agent for such stock. During
the year ended December 31, 2021, the Company sold 1,500,000 1.50 2,250,000 At
December 31, 2021, 1,500,000 Common
Stock The
authorized shares of common stock consists of 1,000,000,000 0.001 790,924,690 722,487,846 On January 4,
2021, the Company issued 25,000,000 40,000 On
February 15, 2021, 40,000
shares of preferred series C stock was converted
into common stock (1 share converts into 100 shares of common stock), resulting in the issuance of 4,000,000
shares of common stock. On February 16, 2021, the Company issued 1,803,279 247,270 275,000 331,304 On
February 16, 2021, the Company issued 2,663,299 380,000 26,153 On
March 1, 2021, the Company entered into a consulting agreement. Pursuant to the agreement, the consultant will provide advisory services
through May 31, 2021 in consideration for $ 5,000 2,500,000 0.0001 62,750 On May 7, 2021, the Company issued 1,921,875 On May 27, 2021, the Company issued 1,000,000 18,990 On
June 2, 2021, the Company issued 3,750,000
common shares for cash proceeds of $ 75,000 . On
June 30, 2021, the Company received cash proceeds of $ 100,000 5,000,000 0.02 66,667 1.50 On September 1, 2021, the Company issued 8,000,000 21,000 88,795 26,153 20,364 On
September 10, 2021, the Company issued 2,000,000
common shares pursuant to a general release agreement
dated July 23, 2021 with a former employee of the Company. The fair value of the common stock was $ 28,400 . On
October 12, 2021, the Company issued 15,000,000 0 On
December 14, 2021, the Company issued 2,548,4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9 – STOCK OPTIONS</t>
        </is>
      </c>
      <c r="B1" s="2" t="inlineStr">
        <is>
          <t>12 Months Ended</t>
        </is>
      </c>
    </row>
    <row r="2">
      <c r="B2" s="2" t="inlineStr">
        <is>
          <t>Dec. 31, 2021</t>
        </is>
      </c>
    </row>
    <row r="3">
      <c r="A3" s="3" t="inlineStr">
        <is>
          <t>Note 9 Stock Options</t>
        </is>
      </c>
    </row>
    <row r="4">
      <c r="A4" s="4" t="inlineStr">
        <is>
          <t>NOTE 9 – STOCK OPTIONS</t>
        </is>
      </c>
      <c r="B4" s="4" t="inlineStr">
        <is>
          <t>NOTE
9 – STOCK OPTIONS On
March 1, 2021, the Company granted stock options to a consultant to purchase 2,500,000 0.0001 On
September 1, 2021, the Company granted stock options to the CFO of the Company to purchase 6,000,000 0.015 0.10 2,000,000 1,000,000 The
Company did not grant any stock options during the year ended December 31, 2020. Below
is a table summarizing the options issued and outstanding as of December 31, 2021:
Number
of Weighted
average exercise price
Balance,
December 31, 2020 200,000 2.00
Granted 8,500,000 0.034
Expired — —
Settled (200,000 ) 2.00
Balance,
December 31, 2021 8,500,000 0.034
Exercisable 4,500,000 0.007 As
at December 31, 2021, the following stock options were outstanding:
Date Number Number Exercise
Price Weighted
Average Remaining Contractual Expiration Proceeds
to Company if
Issued Outstanding Exercisable $ Life
(Years) Date Exercised
03/01/2021 2,500,000 2,500,000 0.0001 0.16 03/01/2022 250
09/01/2021 2,000,000 2,000,000 0.015 4.67 08/31/2026 30,000
09/01/2021 1,000,000 — 0.03 5.67 08/31/2027 30,000
09/01/2021 1,000,000 — 0.05 6.67 08/31/2028 50,000
09/01/2021 1,000,000 — 0.075 7.67 08/31/2029 75,000
09/01/2021 1,000,000 — 0.10 8.67 08/31/2030 100,000
8,500,000 4,500,000 $ 285,250 The
weighted average exercise prices are $ 0.034 0.007 29,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10 – WARRANTS</t>
        </is>
      </c>
      <c r="B1" s="2" t="inlineStr">
        <is>
          <t>12 Months Ended</t>
        </is>
      </c>
    </row>
    <row r="2">
      <c r="B2" s="2" t="inlineStr">
        <is>
          <t>Dec. 31, 2021</t>
        </is>
      </c>
    </row>
    <row r="3">
      <c r="A3" s="3" t="inlineStr">
        <is>
          <t>Note 10 Warrants</t>
        </is>
      </c>
    </row>
    <row r="4">
      <c r="A4" s="4" t="inlineStr">
        <is>
          <t>NOTE 10 – WARRANTS</t>
        </is>
      </c>
      <c r="B4" s="4" t="inlineStr">
        <is>
          <t>NOTE
10 – WARRANTS The
Company concluded that it only has sufficient shares to satisfy the conversion of some but not all of the outstanding convertible instruments.
The initial fair value of the warrants issued during the period was calculated using the Binomial Model as described in Note 7. The
following table summarizes the continuity of share purchase warrants:
Number
of Weighted
average exercise price
Balance,
December 31, 2020 260,500,000 0.00283
Cancelled (140,935,268 ) 0.00035
Granted — —
Exercised (4,515,874 ) 0.00035
Balance,
December 31, 2021 115,048,858 0.00597 As
at December 31, 2021, the following share purchase warrants were outstanding:
Date Number Number Exercise Weighted Average Remaining
Contractual Expiration Proceeds to Company
if
Issued Outstanding Exercisable Price
$ Life
(Years) Date Exercised
12/3/2018 500,000 500,000 0.10 1.93 12/3/2023 50,000
3/31/2019 104,548,858 * 104,548,858 * 0.00035 * 2.20 03/13/2024 36,592
8/26/2020 10,000,000 * 10,000,000 * 0.06 * 3.65 8/26/2025 600,000
115,048,858 115,048,858 $ 686,592 *The
number of warrants outstanding and exercisable is variable based on adjustments to the exercise price of the warrant due to dilutive
issuances. The
intrinsic value of warrants outstanding at December 31, 2021 was $ 1,207,5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RELATED PARTY TRANSACTIONS</t>
        </is>
      </c>
      <c r="B1" s="2" t="inlineStr">
        <is>
          <t>12 Months Ended</t>
        </is>
      </c>
    </row>
    <row r="2">
      <c r="B2" s="2" t="inlineStr">
        <is>
          <t>Dec. 31, 2021</t>
        </is>
      </c>
    </row>
    <row r="3">
      <c r="A3" s="3" t="inlineStr">
        <is>
          <t>Related Party Transactions [Abstract]</t>
        </is>
      </c>
    </row>
    <row r="4">
      <c r="A4" s="4" t="inlineStr">
        <is>
          <t>NOTE 11 – RELATED PARTY TRANSACTIONS</t>
        </is>
      </c>
      <c r="B4" s="4" t="inlineStr">
        <is>
          <t>NOTE
11 – RELATED PARTY TRANSACTIONS The
Company has agreements with related parties for consulting services, accrued rent, accrued interest, notes payable and stock options.
See Notes to Financial Statements numbers 6, 8, 9 and 12 for more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MMITMENTS AND CONTINGENCIES</t>
        </is>
      </c>
      <c r="B1" s="2" t="inlineStr">
        <is>
          <t>12 Months Ended</t>
        </is>
      </c>
    </row>
    <row r="2">
      <c r="B2" s="2" t="inlineStr">
        <is>
          <t>Dec. 31, 2021</t>
        </is>
      </c>
    </row>
    <row r="3">
      <c r="A3" s="3" t="inlineStr">
        <is>
          <t>Commitments and Contingencies Disclosure [Abstract]</t>
        </is>
      </c>
    </row>
    <row r="4">
      <c r="A4" s="4" t="inlineStr">
        <is>
          <t>NOTE 12 – COMMITMENTS AND CONTINGENCIES</t>
        </is>
      </c>
      <c r="B4" s="4" t="inlineStr">
        <is>
          <t>NOTE
12 – COMMITMENTS AND CONTINGENCIES Consulting
Agreements On
March 1, 2021, the Company entered into a consulting agreement. Pursuant to the agreement, the consultant will provide consulting services
to the Company in various marketing and management matters for a period of three months. In consideration for the services performed
by the consultant, the Company agreed to compensate the consultant $ 5,000 2,500,000 0.0001 The
Company also uses the professional services of securities attorneys, a US EPA specialist, professional accountants and other public-company
specialists. Employment
Agreements – On
January 1, 2021, the Company entered into an employment agreement with the CEO of the Company for an initial term of one year, renewable
on a month-to-month basis. The terms of the contract call for an annual salary of $ 50,000 On
February 15, 2021, the Company entered into Separation and Settlement Agreement with an officer and director of the Company to terminate
a previous employment agreement. As part of the terms of the settlement, the Company agreed to issue 5,108,197 143,030 On May 5, 2021, the
Company entered into an employment agreement with a recently appointed officer, for an initial term of three years. The terms of the
contract call for an annual salary of $ 70,000
and the issuance of 1,000,000
shares of common stock. The fair value of the common stock was $ 18,990 .
On July 16, 2021, the officer resigned. On
September 1, 2021, the Company entered into an employment agreement with the CFO of the Company for an initial term of four years. The
terms of the contract call for an annual salary of $ 75,000 6,000,000 Other
Obligations and Commitments – Other
than the above, there are no new obligation or commitments during the year ending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INCOME TAXES</t>
        </is>
      </c>
      <c r="B1" s="2" t="inlineStr">
        <is>
          <t>12 Months Ended</t>
        </is>
      </c>
    </row>
    <row r="2">
      <c r="B2" s="2" t="inlineStr">
        <is>
          <t>Dec. 31, 2021</t>
        </is>
      </c>
    </row>
    <row r="3">
      <c r="A3" s="3" t="inlineStr">
        <is>
          <t>Income Tax Disclosure [Abstract]</t>
        </is>
      </c>
    </row>
    <row r="4">
      <c r="A4" s="4" t="inlineStr">
        <is>
          <t>NOTE 13 – INCOME TAXES</t>
        </is>
      </c>
      <c r="B4" s="4" t="inlineStr">
        <is>
          <t>NOTE
13 – INCOME TAXES There
was no provision for, or benefit from, income tax during the years ended December 31, 2021 and 2020 respectively. The Company was
subject to United States federal and state income taxes at an approximate rate of 21% for the year ended December 31, 2021. The
components of the net deferred tax asset as of December 31, 2021 and 2020:
For the year ended December 31, 2021 2020
Net operating loss carry forwards $ 6,682,076 $ 6,889,686
Stock/options issued for services (644,255 ) (512,905 )
Stock/options issued for acquisitions (106,856 ) (106,856 )
Loss on settlement of debt 3,335,560 2,510,180
Contributed services (77,997 ) (77,997 )
Depreciation and amortization (396,763 ) (319,583 )
Meals and Entertainment (1,809 ) (1,809 )
Loss on change in fair value of conversion features (5,493,410 ) (5,498,210 )
Accretion of discount on convertible note (316,230 ) (261,970 )
Loss on preferred share liability (2,490 ) (2,490 )
Valuation allowance $ (2,977,826 ) $ (2,618,046 )
Net Deferred Tax Asset $ — $ — Federal
and state net operating loss carry forwards at December 31, 2021 were $ 11,935,362 The
following is a reconciliation of the amount of benefit that would result from applying the federal statutory rate to pretax loss with
the provision for income taxes for the years ended December 31, 2021 and 2020, respectively:
For the Years Ended December 31, 2021 2020
Book income (loss) from operations $ 207,610 $ (800,530 )
Stock/options issued for services 131,350 141,980
Depreciation and amortization 77,180 73,230
Loss on settlement of debt (825,380 ) (2,524,400 )
Loss on change in fair value of conversion feature (4,800 ) 2,739,830
Accretion of discount on convertible note 54,260 91,630
Change in valuation allowance 359,780 278,260
Provision for Income Taxes $ — $ — The
Company's policy is to recognize potential interest and penalties accrued related to unrecognized tax benefits with the income tax expense.
For the years ended December 31, 2021, and 2020, the Company did not recognize any interest or penalties in its Statement of Operations,
nor did it have any interest or penalties accrued in its Balance Sheet at December 31, 2021 and 2020 relating to unrecognized benefits. The
tax years 2021 and 2020 remain open to examination for federal income tax purposes and by other major taxing jurisdictions to which the
Company is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16497</v>
      </c>
      <c r="C3" s="5" t="n">
        <v>115196</v>
      </c>
    </row>
    <row r="4">
      <c r="A4" s="4" t="inlineStr">
        <is>
          <t>Accounts receivable, net</t>
        </is>
      </c>
      <c r="B4" s="6" t="n">
        <v>96022</v>
      </c>
      <c r="C4" s="6" t="n">
        <v>349526</v>
      </c>
    </row>
    <row r="5">
      <c r="A5" s="4" t="inlineStr">
        <is>
          <t>Inventory</t>
        </is>
      </c>
      <c r="B5" s="6" t="n">
        <v>36954</v>
      </c>
      <c r="C5" s="6" t="n">
        <v>6188</v>
      </c>
    </row>
    <row r="6">
      <c r="A6" s="4" t="inlineStr">
        <is>
          <t>Prepaid expenses</t>
        </is>
      </c>
      <c r="B6" s="6" t="n">
        <v>53090</v>
      </c>
      <c r="C6" s="6" t="n">
        <v>274736</v>
      </c>
    </row>
    <row r="7">
      <c r="A7" s="4" t="inlineStr">
        <is>
          <t>Other current assets</t>
        </is>
      </c>
      <c r="B7" s="6" t="n">
        <v>8200</v>
      </c>
      <c r="C7" s="6" t="n">
        <v>2110</v>
      </c>
    </row>
    <row r="8">
      <c r="A8" s="4" t="inlineStr">
        <is>
          <t>Total current assets</t>
        </is>
      </c>
      <c r="B8" s="6" t="n">
        <v>310763</v>
      </c>
      <c r="C8" s="6" t="n">
        <v>747756</v>
      </c>
    </row>
    <row r="9">
      <c r="A9" s="4" t="inlineStr">
        <is>
          <t>PROPERTY AND EQUIPMENT, net</t>
        </is>
      </c>
      <c r="B9" s="6" t="n">
        <v>762054</v>
      </c>
      <c r="C9" s="6" t="n">
        <v>358719</v>
      </c>
    </row>
    <row r="10">
      <c r="A10" s="3" t="inlineStr">
        <is>
          <t>OTHER ASSETS</t>
        </is>
      </c>
    </row>
    <row r="11">
      <c r="A11" s="4" t="inlineStr">
        <is>
          <t>Intangible assets, net</t>
        </is>
      </c>
      <c r="B11" s="6" t="n">
        <v>3098021</v>
      </c>
      <c r="C11" s="6" t="n">
        <v>3400024</v>
      </c>
    </row>
    <row r="12">
      <c r="A12" s="4" t="inlineStr">
        <is>
          <t>Operating lease right-of-use asset</t>
        </is>
      </c>
      <c r="B12" s="6" t="n">
        <v>83420</v>
      </c>
      <c r="C12" s="6" t="n">
        <v>118385</v>
      </c>
    </row>
    <row r="13">
      <c r="A13" s="4" t="inlineStr">
        <is>
          <t>Deposits</t>
        </is>
      </c>
      <c r="B13" s="4" t="inlineStr">
        <is>
          <t xml:space="preserve"> </t>
        </is>
      </c>
      <c r="C13" s="6" t="n">
        <v>9726</v>
      </c>
    </row>
    <row r="14">
      <c r="A14" s="4" t="inlineStr">
        <is>
          <t>Total other assets</t>
        </is>
      </c>
      <c r="B14" s="6" t="n">
        <v>3181441</v>
      </c>
      <c r="C14" s="6" t="n">
        <v>3528135</v>
      </c>
    </row>
    <row r="15">
      <c r="A15" s="4" t="inlineStr">
        <is>
          <t>TOTAL ASSETS</t>
        </is>
      </c>
      <c r="B15" s="6" t="n">
        <v>4254258</v>
      </c>
      <c r="C15" s="6" t="n">
        <v>4634610</v>
      </c>
    </row>
    <row r="16">
      <c r="A16" s="3" t="inlineStr">
        <is>
          <t>CURRENT LIABILITIES</t>
        </is>
      </c>
    </row>
    <row r="17">
      <c r="A17" s="4" t="inlineStr">
        <is>
          <t>Accounts payable</t>
        </is>
      </c>
      <c r="B17" s="6" t="n">
        <v>72873</v>
      </c>
      <c r="C17" s="6" t="n">
        <v>272978</v>
      </c>
    </row>
    <row r="18">
      <c r="A18" s="4" t="inlineStr">
        <is>
          <t>Accrued expenses – related parties</t>
        </is>
      </c>
      <c r="B18" s="6" t="n">
        <v>226844</v>
      </c>
      <c r="C18" s="6" t="n">
        <v>139280</v>
      </c>
    </row>
    <row r="19">
      <c r="A19" s="4" t="inlineStr">
        <is>
          <t>Accrued expenses</t>
        </is>
      </c>
      <c r="B19" s="6" t="n">
        <v>691364</v>
      </c>
      <c r="C19" s="6" t="n">
        <v>622040</v>
      </c>
    </row>
    <row r="20">
      <c r="A20" s="4" t="inlineStr">
        <is>
          <t>Deferred revenue</t>
        </is>
      </c>
      <c r="B20" s="4" t="inlineStr">
        <is>
          <t xml:space="preserve"> </t>
        </is>
      </c>
      <c r="C20" s="6" t="n">
        <v>1075</v>
      </c>
    </row>
    <row r="21">
      <c r="A21" s="4" t="inlineStr">
        <is>
          <t>Operating lease liability</t>
        </is>
      </c>
      <c r="B21" s="6" t="n">
        <v>42012</v>
      </c>
      <c r="C21" s="6" t="n">
        <v>34965</v>
      </c>
    </row>
    <row r="22">
      <c r="A22" s="4" t="inlineStr">
        <is>
          <t>Current portion of notes payable – related parties, net</t>
        </is>
      </c>
      <c r="B22" s="6" t="n">
        <v>85850</v>
      </c>
      <c r="C22" s="6" t="n">
        <v>789214</v>
      </c>
    </row>
    <row r="23">
      <c r="A23" s="4" t="inlineStr">
        <is>
          <t>Current portion of notes payable, net</t>
        </is>
      </c>
      <c r="B23" s="6" t="n">
        <v>133144</v>
      </c>
      <c r="C23" s="6" t="n">
        <v>384380</v>
      </c>
    </row>
    <row r="24">
      <c r="A24" s="4" t="inlineStr">
        <is>
          <t>Current portion of convertible notes payable, net</t>
        </is>
      </c>
      <c r="B24" s="6" t="n">
        <v>480808</v>
      </c>
      <c r="C24" s="6" t="n">
        <v>1554503</v>
      </c>
    </row>
    <row r="25">
      <c r="A25" s="4" t="inlineStr">
        <is>
          <t>Derivative liability</t>
        </is>
      </c>
      <c r="B25" s="6" t="n">
        <v>3044034</v>
      </c>
      <c r="C25" s="6" t="n">
        <v>7102801</v>
      </c>
    </row>
    <row r="26">
      <c r="A26" s="4" t="inlineStr">
        <is>
          <t>Total current liabilities</t>
        </is>
      </c>
      <c r="B26" s="6" t="n">
        <v>4776929</v>
      </c>
      <c r="C26" s="6" t="n">
        <v>10901236</v>
      </c>
    </row>
    <row r="27">
      <c r="A27" s="3" t="inlineStr">
        <is>
          <t>LONG-TERM LIABILITIES</t>
        </is>
      </c>
    </row>
    <row r="28">
      <c r="A28" s="4" t="inlineStr">
        <is>
          <t>Convertible notes payable, net of current portion and discounts</t>
        </is>
      </c>
      <c r="B28" s="6" t="n">
        <v>1465300</v>
      </c>
      <c r="C28" s="6" t="n">
        <v>53500</v>
      </c>
    </row>
    <row r="29">
      <c r="A29" s="4" t="inlineStr">
        <is>
          <t>Operating lease liability, net of current portion</t>
        </is>
      </c>
      <c r="B29" s="6" t="n">
        <v>41408</v>
      </c>
      <c r="C29" s="6" t="n">
        <v>83420</v>
      </c>
    </row>
    <row r="30">
      <c r="A30" s="4" t="inlineStr">
        <is>
          <t>TOTAL LIABILITIES</t>
        </is>
      </c>
      <c r="B30" s="6" t="n">
        <v>6283637</v>
      </c>
      <c r="C30" s="6" t="n">
        <v>11038156</v>
      </c>
    </row>
    <row r="31">
      <c r="A31" s="3" t="inlineStr">
        <is>
          <t>MEZZANINE EQUITY</t>
        </is>
      </c>
    </row>
    <row r="32">
      <c r="A32" s="4" t="inlineStr">
        <is>
          <t>Preferred stock series A, $0.001 par value; 1,000,000 authorized; 500,000 issued and outstanding at December 31, 2021 and 2020, respectively</t>
        </is>
      </c>
      <c r="B32" s="6" t="n">
        <v>60398</v>
      </c>
      <c r="C32" s="6" t="n">
        <v>60398</v>
      </c>
    </row>
    <row r="33">
      <c r="A33" s="4" t="inlineStr">
        <is>
          <t>Preferred stock series B, $0.001 par value; 1,000,000 authorized; 1,000,000 issued and outstanding at December 31, 2021 and 2020, respectively</t>
        </is>
      </c>
      <c r="B33" s="6" t="n">
        <v>158247</v>
      </c>
      <c r="C33" s="6" t="n">
        <v>158247</v>
      </c>
    </row>
    <row r="34">
      <c r="A34" s="4" t="inlineStr">
        <is>
          <t>Preferred stock series C, $0.001 par value; 1,500,000 (December 31, 2020 - 5,500,000) authorized; 1,500,000 and 40,000 issued and outstanding at December 31, 2021 and 2020, respectively</t>
        </is>
      </c>
      <c r="B34" s="6" t="n">
        <v>2250000</v>
      </c>
      <c r="C34" s="6" t="n">
        <v>40000</v>
      </c>
    </row>
    <row r="35">
      <c r="A35" s="4" t="inlineStr">
        <is>
          <t>TOTAL MEZZANINE EQUITY</t>
        </is>
      </c>
      <c r="B35" s="6" t="n">
        <v>2468645</v>
      </c>
      <c r="C35" s="6" t="n">
        <v>258645</v>
      </c>
    </row>
    <row r="36">
      <c r="A36" s="3" t="inlineStr">
        <is>
          <t>STOCKHOLDERS’ DEFICIT</t>
        </is>
      </c>
    </row>
    <row r="37">
      <c r="A37" s="4" t="inlineStr">
        <is>
          <t>Common stock, $0.001 par value; 1,000,000,000 authorized; 790,924,690 and 722,487,846 issued and outstanding at December 31, 2021 and 2020, respectively</t>
        </is>
      </c>
      <c r="B37" s="6" t="n">
        <v>790924</v>
      </c>
      <c r="C37" s="6" t="n">
        <v>722488</v>
      </c>
    </row>
    <row r="38">
      <c r="A38" s="4" t="inlineStr">
        <is>
          <t>Additional paid-in-capital</t>
        </is>
      </c>
      <c r="B38" s="6" t="n">
        <v>24310045</v>
      </c>
      <c r="C38" s="6" t="n">
        <v>23202933</v>
      </c>
    </row>
    <row r="39">
      <c r="A39" s="4" t="inlineStr">
        <is>
          <t>Accumulated deficit</t>
        </is>
      </c>
      <c r="B39" s="6" t="n">
        <v>-29598993</v>
      </c>
      <c r="C39" s="6" t="n">
        <v>-30587612</v>
      </c>
    </row>
    <row r="40">
      <c r="A40" s="4" t="inlineStr">
        <is>
          <t>TOTAL STOCKHOLDERS’ DEFICIT</t>
        </is>
      </c>
      <c r="B40" s="6" t="n">
        <v>-4498024</v>
      </c>
      <c r="C40" s="6" t="n">
        <v>-6662191</v>
      </c>
    </row>
    <row r="41">
      <c r="A41" s="4" t="inlineStr">
        <is>
          <t>TOTAL LIABILITIES, MEZZANINE EQUITY, AND STOCKHOLDERS' DEFICIT</t>
        </is>
      </c>
      <c r="B41" s="5" t="n">
        <v>4254258</v>
      </c>
      <c r="C41" s="5" t="n">
        <v>4634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SUBSEQUENT EVENTS</t>
        </is>
      </c>
      <c r="B1" s="2" t="inlineStr">
        <is>
          <t>12 Months Ended</t>
        </is>
      </c>
    </row>
    <row r="2">
      <c r="B2" s="2" t="inlineStr">
        <is>
          <t>Dec. 31, 2021</t>
        </is>
      </c>
    </row>
    <row r="3">
      <c r="A3" s="3" t="inlineStr">
        <is>
          <t>Subsequent Events [Abstract]</t>
        </is>
      </c>
    </row>
    <row r="4">
      <c r="A4" s="4" t="inlineStr">
        <is>
          <t>NOTE 14. SUBSEQUENT EVENTS</t>
        </is>
      </c>
      <c r="B4" s="4" t="inlineStr">
        <is>
          <t>NOTE
14. SUBSEQUENT EVENTS
a) On January
12, 2022, the Company received a share subscription for 5,714,286 0.035 200,000
b) On February
1, 2022, the Company received a share subscription for 2,857,143 0.035 1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 xml:space="preserve">Nature
of Operations PCT
LTD., (the “Company” or “PCT LTD”), a Delaware corporation, was formed on February 27, 1986. The Company changed
its domicile to Nevada on August 26, 1998. The Company acquires, develops and provides sustainable, environmentally safe disinfecting,
cleaning and tracking technologies. The Company specializes in providing cleaning, sanitizing and disinfectant fluid solutions and fluid-generating
equipment that creates environmentally safe solutions for global sustainability. On
August 31, 2016, the Company entered into a Securities Exchange Agreement with Paradigm Convergence Technologies Corporation (“Paradigm,”
or “PCT Corp.”) to effect the acquisition of Paradigm as a wholly-owned subsidiary. Paradigm is located in Little River,
SC, was formed June 6, 2012, and is a technology licensing company specializing in environmentally safe solutions for global sustainability.
Paradigm holds a patent, intellectual property and/or distribution rights to innovative products and technologies. Paradigm provides
innovative products and technologies for eliminating biocidal contamination from water supplies, industrial fluids, hard surfaces, food-processing
equipment and medical devices. Paradigm’s overall strategy is to market new products and technologies through the use of equipment
leasing, joint ventures, licensing, distributor agreements and partnerships. Effective
on February 29, 2018, the Company changed its name from Bingham Canyon Corporation to PCT LTD. to more accurately identify the Company’s
direction and to develop the complementary relationship and association with its wholly-owned operating company, Paradigm. On July 11, 2021, the Company incorporated two wholly-owned
subsidiaries, Disruptive Oil and Gas Technologies Corp. (“Disruptive”) and Technologies Development Corp., both in the State
of Nevada. On October 20, 2021, the Company sold a 53.25% interest in Disruptive in consideration for the assignment of certain patents
to Disruptive and realized no gain or loss on the sale. </t>
        </is>
      </c>
    </row>
    <row r="5">
      <c r="A5" s="4" t="inlineStr">
        <is>
          <t>COVID-19</t>
        </is>
      </c>
      <c r="B5" s="4" t="inlineStr">
        <is>
          <t>COVID-19 In
December 2019 COVID-19 emerged in Wuhan, China. While initially the outbreak was largely concentrated in China and caused significant
disruptions to its economy, it has now spread to almost all other countries, including the United Stat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Any resulting financial impact cannot
be reasonably estimated at this time but may have a material impact on our business, financial condition and results of operations. The
significance of the impact of the COVID-19 outbreak on the Company's businesses and the duration for which it may have an impact cannot
be determined at this time. At a minimum, the COVID-19 pandemic caused the Company to restrict travel of its personnel and to initiate
distributor installations of certain of the Company's equipment, as possible. The Company adapted to the immediate need for its US EPA
registered disinfectant at the end of March and beginning of April, 2020, by installing greater storage reserves and by assembling more
of it higher-volume equipment to produce the hospital grade disinfectant known as Hydrolyte®. There were hard costs associated with
these adaptations to the Little River, SC facility, but the Company continues to benefit from its fluid production capacities over the
longer term. As the Federal, state and other restrictions associated with the pandemic have lessened, the Company is able to act more
effectively in obtaining new contracts for its healthcare equipment, the Annihilyzer® and other equipment.</t>
        </is>
      </c>
    </row>
    <row r="6">
      <c r="A6" s="4" t="inlineStr">
        <is>
          <t>Principles of Consolidation</t>
        </is>
      </c>
      <c r="B6" s="4" t="inlineStr">
        <is>
          <t>Principles
of Consolidation The accompanying consolidated financial statements
include the accounts of PCT LTD (“Parent”) and its two wholly-owned subsidiaries, Paradigm Convergence Technologies Corporation
and Technologies Development Corp. All intercompany accounts have been eliminated upon consolidation. At December 31, 2021, the Company
owns a 46.25% interest in Disruptive Oil and Gas Technologies Corp., which had no material assets, liabilities or operations.</t>
        </is>
      </c>
    </row>
    <row r="7">
      <c r="A7" s="4" t="inlineStr">
        <is>
          <t>Use of Estimates</t>
        </is>
      </c>
      <c r="B7" s="4" t="inlineStr">
        <is>
          <t>Use
of Estimates The
preparation of the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are based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is>
      </c>
    </row>
    <row r="8">
      <c r="A8" s="4" t="inlineStr">
        <is>
          <t>Cash and Cash Equivalents</t>
        </is>
      </c>
      <c r="B8" s="4" t="inlineStr">
        <is>
          <t>Cash
and Cash Equivalents Cash
and cash equivalents are considered to be cash and highly liquid securities with original maturities of three months or less. The cash
of $ 116,497 115,196</t>
        </is>
      </c>
    </row>
    <row r="9">
      <c r="A9" s="4" t="inlineStr">
        <is>
          <t>Fair Value Measurements</t>
        </is>
      </c>
      <c r="B9" s="4" t="inlineStr">
        <is>
          <t>Fair
Value Measurements The
Company follows ASC 820, “ Fair Value Measurements and Disclosures
 Level 1 -
Valuations for assets and liabilities traded in active markets from readily available pricing sources such as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Derivative
liabilities are determined based on “Level 3” inputs, which are significant and unobservable and have the lowest priority.
The recorded values of all other financial instruments approximate their current fair values because of their nature and respective relatively
short maturity dates or durations. Our
financial assets and liabilities carried at fair value measured on a recurring basis as of December 31, 2021, consisted of the following:
Total fair value at Quoted prices in active markets Significant other observable inputs Significant unobservable inputs
Description:
Derivative liability (1) 3,044,034 — — 3,044,034
Total 3,044,034 — — 3,044,034 Our
financial assets and liabilities carried at fair value measured on a recurring basis as of December 31, 2020, consisted of the following:
Total fair value at Quoted prices in active markets Significant other observable inputs Significant unobservable inputs
Description:
Derivative liability (1) 7,102,801 — — 7,102,801
Total 7,102,801 — — 7,102,801 (1)
The Company has estimated the fair value of these liabilities using the Binomial Model.</t>
        </is>
      </c>
    </row>
    <row r="10">
      <c r="A10" s="4" t="inlineStr">
        <is>
          <t>Derivative Liabilities</t>
        </is>
      </c>
      <c r="B10" s="4" t="inlineStr">
        <is>
          <t>Derivative
Liabilities The
Company accounts for derivative instruments in accordance with ASC Topic 815, “ Derivatives and Hedging 3,044,034 7,102,801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7 for additional information.</t>
        </is>
      </c>
    </row>
    <row r="11">
      <c r="A11" s="4" t="inlineStr">
        <is>
          <t>Sequencing Policy</t>
        </is>
      </c>
      <c r="B11"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is not subject to the sequencing policy.</t>
        </is>
      </c>
    </row>
    <row r="12">
      <c r="A12" s="4" t="inlineStr">
        <is>
          <t>Accounts Receivable</t>
        </is>
      </c>
      <c r="B12" s="4" t="inlineStr">
        <is>
          <t>Accounts
Receivable Trade
accounts receivable are recorded at the time product is shipped or services are provided including any shipping and handling fees. The
Company provided allowances for uncollectible accounts receivable equal to the estimated collection losses that will be incurred in collection
of all receivables. Accounts receivable is periodically evaluated for collectability basis on past credit history with customers and
their current financial condition. The Company’s management determines which accounts are past due and if deemed uncollectible,
the Company charges off the receivable in the period the determination is made. Based on management’s evaluation, the Company provided
an allowance for doubtful accounts of $ 0 61,825</t>
        </is>
      </c>
    </row>
    <row r="13">
      <c r="A13" s="4" t="inlineStr">
        <is>
          <t>Inventories</t>
        </is>
      </c>
      <c r="B13" s="4" t="inlineStr">
        <is>
          <t>Inventories Inventories
are stated at the lower of cost or market. Cost is determined by using the first in, first out (FIFO) method. We record the value of
our inventory for estimated obsolescence or unmarketable inventory equal to the difference between the cost of inventory and the estimated
market value based upon assumptions about future demand, future pricing and market conditions. As of December 31, 2021 and December 31,
2020, the inventory consisted of parts for equipment sold as replacement parts to existing customers or sold to new customers. The Company
has recorded a reserve allowance of $ 0 450,151 32,580</t>
        </is>
      </c>
    </row>
    <row r="14">
      <c r="A14" s="4" t="inlineStr">
        <is>
          <t>Property and Equipment</t>
        </is>
      </c>
      <c r="B14" s="4" t="inlineStr">
        <is>
          <t>Property
and Equipment Property
and equipment are stated at purchased cost and depreciated utilizing a straight-line method over estimated useful lives ranging from
3 to 7 years after the asset has been placed in service. Upon selling equipment that had been under a lease agreement, the Company discontinues
the depreciation on that piece of equipment, as it transfers ownership to another entity. Additions and major improvements that extend
the useful lives of property and equipment are capitalized. Maintenance and repairs are charged to operations as incurred. Upon trade-in,
sale or retirement of property and equipment, the related cost and accumulated depreciation are removed from the accounts, and any related
gains or losses are recorded in the results of operations.</t>
        </is>
      </c>
    </row>
    <row r="15">
      <c r="A15" s="4" t="inlineStr">
        <is>
          <t>Impairment of Long-lived Assets</t>
        </is>
      </c>
      <c r="B15" s="4" t="inlineStr">
        <is>
          <t>Impairment
of Long-lived Assets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fair value. An impairment charge is recognized if
the carrying amount is not recoverable and the carrying amount exceeds the fair value of the long-lived assets as determined by projected
discounted net future cashflows. The recorded impairment expense was $ 0</t>
        </is>
      </c>
    </row>
    <row r="16">
      <c r="A16" s="4" t="inlineStr">
        <is>
          <t>Intangible Assets</t>
        </is>
      </c>
      <c r="B16" s="4" t="inlineStr">
        <is>
          <t xml:space="preserve">Intangible
Assets Costs
to obtain or develop patents are capitalized and amortized over the remaining life of the patents, and technology rights are amortized
over their estimated useful lives. The Company currently has the right to several patents and proprietary technology. Patents and
technology are amortized from the date the Company acquires or is awarded the patent or technology right over their estimated useful
lives, which range from 1 to 15 years. </t>
        </is>
      </c>
    </row>
    <row r="17">
      <c r="A17" s="4" t="inlineStr">
        <is>
          <t>Research and Development</t>
        </is>
      </c>
      <c r="B17" s="4" t="inlineStr">
        <is>
          <t>Research
and Development Research
and development costs are recognized as an expense during the period incurred, which is until the conceptual formulation, design and
testing of a process is completed and the process has been determined to be commercially viable.</t>
        </is>
      </c>
    </row>
    <row r="18">
      <c r="A18" s="4" t="inlineStr">
        <is>
          <t>Leases</t>
        </is>
      </c>
      <c r="B18" s="4" t="inlineStr">
        <is>
          <t>Leases The
Company accounts for leases in accordance with ASC 842, “ Leases 83,420 83,420 118,385 118,385 ASC
842 requires lessors to expense costs that are not direct leasing costs, to continually assess collectability of lessee payments, and
if operating lease payments are not probable of collection, to only recognize into income equal to the lesser of (i) straight-line rental
income or (ii) lease payments received to date.</t>
        </is>
      </c>
    </row>
    <row r="19">
      <c r="A19" s="4" t="inlineStr">
        <is>
          <t>Revenue Recognition</t>
        </is>
      </c>
      <c r="B19" s="4" t="inlineStr">
        <is>
          <t>Revenue
Recognition The
Company accounts for revenue in accordance with ASC 606, “ Revenue from Contracts with Customers” The
Company recognizes revenue based on the following five criteria: 1) identify the contract, 2) identify separate performance obligations,
3) determine the transaction price, 4) allocate the transaction price among the performance obligations, and 5) recognize revenue as
the performance obligations are satisfied. The
Company has the following three revenue streams:
1) Product sales
(equipment and/or fluid solutions): Contracts for product sales consist of invoices that specify the transaction price. The only
performance commitment is the provision of products and the transaction price is allocated to the products specified on the invoice.
The Company recognizes revenue from the sale of products when the performance obligation is satisfied by transferring control of
the product to a customer.
2) Licensing:
The Company licenses a contract-based use of the Company’s US EPA Product Registration, returning revenue in licensing fees
and/or royalties from minimum or actual fluid sales. The Contract specifies the term, fees and/or royalty. Performance obligations
include the provision of a sub-registration to use the US EPA Product Registration and/or the provision of a license to use the product
for a period of time. The Company allocates the transaction price based on the relative standalone, selling price of each performance
obligation. The Company’s licenses provide a right-to-use and create performance obligations, satisfied at a point in time.
The Company recognizes revenue from licenses when the performance obligation is satisfied through the transfer of the license. For
licenses that include royalties, the Company will recognize royalty revenue as the underlying sales or usages occur, as long as this
approach does not result in the acceleration of revenue ahead of the entity’s performance.
3) Equipment
leases: Contracts for equipment leases are systems service agreements, usually 3-year contracts for the provision of the Company’s
equipment, and service of such, under contract to customers, with renewable terms. The Company has elected to use the practical expedient
under ASC 842 and account for each separate lease component and non-lease components associated with the systems service agreements
as a single combined component and as a single performance obligation entirely under ASC 606. The performance obligation consists
of the provision of leased equipment and all other services under the systems service agreements. The Company recognizes revenue
from the leasing of equipment and services as the entity provides the equipment and the customer simultaneously receives and consumes
the benefits through the use of the equipment and services. This revenue-generating activity would meet the criteria for a performance
obligation satisfied over time. As a result, the Company recognizes revenue over time by using the output method, as the Company
can measure progress of the performance obligation using the time elapsed under each obligation. Additionally, under ASC 842,
lessors are required to continually assess collectability of lessee payments, and if operating lease payments are not probable of
collection, to only recognize into income equal to the lesser of (i) straight-line rental income or (ii) lease payments received
to date. The
Company has disclosed disaggregated revenue via revenue stream on the face of the statement of operations. The Company did not have any
contract assets or liabilities at December 31, 2021 or 2020, respectively. For
the year ended December 31, 2021, one customer accounted for 68% of consolidated revenues for the year. For the year ended December 31,
2020, three customers accounted for 41%, 19% and 10%, respectively, of consolidated revenues for the year.</t>
        </is>
      </c>
    </row>
    <row r="20">
      <c r="A20" s="4" t="inlineStr">
        <is>
          <t>Stock Based Compensation</t>
        </is>
      </c>
      <c r="B20" s="4" t="inlineStr">
        <is>
          <t>Stock
Based Compensation The
Company records stock-based compensation in accordance with ASC 718 “ Compensation – Stock Compensation</t>
        </is>
      </c>
    </row>
    <row r="21">
      <c r="A21" s="4" t="inlineStr">
        <is>
          <t>Income Taxes</t>
        </is>
      </c>
      <c r="B21" s="4" t="inlineStr">
        <is>
          <t>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is>
      </c>
    </row>
    <row r="22">
      <c r="A22" s="4" t="inlineStr">
        <is>
          <t>Basic and Diluted Loss Per Share</t>
        </is>
      </c>
      <c r="B22" s="4" t="inlineStr">
        <is>
          <t xml:space="preserve">Basic
and Diluted Loss Per Share Basic
income (loss) per share is computed by dividing net income (loss) by the weighted-average number of common shares outstanding during
the period. Diluted income (loss) per share is computed by dividing net income (loss) by the weighted-average number of common
shares outstanding for the period and, if dilutive, potential common shares outstanding during the period. Potentially dilutive securities
consist of the incremental common shares issuable upon exercise of common stock equivalents such as options, warrants, convertible notes
payable, preferred series A stock and preferred series C stock. Potentially dilutive securities are excluded from the computation if
their effect is anti-dilutive. As a result, for the year ended December 31, 2021, there were outstanding common share equivalents which
amounted to 266,287,933 shares of common stock that were not included in the calculation as their effect is anti-dilutive. For fiscal
periods with net losses, these common share equivalents were not included in the computation of diluted loss per share as their effect
would have been anti-dilutive.
Year ended Year ended December 31, 2020
Numerator:
Net income (loss) $ 988,619 $ (4,082,045 )
(Gain) / Loss on change in fair value of derivative liability (728,188 ) —
(Gain) / Loss on settlement of debt (3,342,759 ) —
Interest expense 18,167 —
Adjusted net income (loss) $ (3,064,161 ) $ (4,082,045 )
Denominator: Weighted average shares outstanding used in computing net income (loss) per share
Basic 765,752,715 609,029,869
Effect of dilutive warrants 49,706,458 —
Effect of convertible note weighted shares 6,016,889 —
Diluted 821,476,062 609,029,869
Net income (loss) per share applicable to common shareholders:
Basic $ 0.00 $ (0.00 )
Diluted $ (0.00 ) $ (0.00 ) </t>
        </is>
      </c>
    </row>
    <row r="23">
      <c r="A23" s="4" t="inlineStr">
        <is>
          <t>Recent Accounting Pronouncements</t>
        </is>
      </c>
      <c r="B23" s="4" t="inlineStr">
        <is>
          <t>Recent
Accounting Pronouncements In
August 2020, the FASB issued ASU 2020-06, "Debt - Debt with Conversion and Other Options (Subtopic 470-20) and Derivatives and Hedging
- Contracts in Entity's Own Equity (Subtopic 815-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Fair Value, Assets and Liabilities Measured on Recurring Basis [Table Text Block]</t>
        </is>
      </c>
      <c r="B4" s="4" t="inlineStr">
        <is>
          <t xml:space="preserve">Total fair value at Quoted prices in active markets Significant other observable inputs Significant unobservable inputs
Description:
Derivative liability (1) 3,044,034 — — 3,044,034
Total 3,044,034 — — 3,044,034 Our
financial assets and liabilities carried at fair value measured on a recurring basis as of December 31, 2020, consisted of the following:
Total fair value at Quoted prices in active markets Significant other observable inputs Significant unobservable inputs
Description:
Derivative liability (1) 7,102,801 — — 7,102,801
Total 7,102,801 — — 7,102,801 </t>
        </is>
      </c>
    </row>
    <row r="5">
      <c r="A5" s="4" t="inlineStr">
        <is>
          <t>Schedule of Earnings Per Share, Basic and Diluted [Table Text Block]</t>
        </is>
      </c>
      <c r="B5" s="4" t="inlineStr">
        <is>
          <t>Year ended Year ended December 31, 2020
Numerator:
Net income (loss) $ 988,619 $ (4,082,045 )
(Gain) / Loss on change in fair value of derivative liability (728,188 ) —
(Gain) / Loss on settlement of debt (3,342,759 ) —
Interest expense 18,167 —
Adjusted net income (loss) $ (3,064,161 ) $ (4,082,045 )
Denominator: Weighted average shares outstanding used in computing net income (loss) per share
Basic 765,752,715 609,029,869
Effect of dilutive warrants 49,706,458 —
Effect of convertible note weighted shares 6,016,889 —
Diluted 821,476,062 609,029,869
Net income (loss) per share applicable to common shareholders:
Basic $ 0.00 $ (0.00 )
Diluted $ (0.00 )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PROPERTY AND EQUIPMEN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December 31, 2021 December 31, 2020
Leasehold improvements $ 61,580 $ 18,840
Machinery and leased equipment 365,483 365,483
Leased equipment not yet in service 440,150 32,580
Office equipment and furniture 57,913 39,357
Website 2,760 2,760
Total property and equipment $ 927,886 $ 459,020
Less: Accumulated Depreciation (165,832 ) (100,301 )
Property and equipment, net 762,054 358,7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 [Table Text Block]</t>
        </is>
      </c>
      <c r="B4" s="4" t="inlineStr">
        <is>
          <t xml:space="preserve">December 31, 2021 December 31, 2020
Patents $ 4,505,489 $ 4,505,489
Technology rights 200,000 200,000
Intangible, at cost 4,705,489 4,705,489
Less: Accumulated amortization (1,607,468 ) (1,305,465 )
Net Carrying Amount $ 3,098,021 $ 3,400,024 </t>
        </is>
      </c>
    </row>
    <row r="5">
      <c r="A5" s="4" t="inlineStr">
        <is>
          <t>Schedule of Finite-Lived Intangible Assets, Future Amortization Expense [Table Text Block]</t>
        </is>
      </c>
      <c r="B5" s="4" t="inlineStr">
        <is>
          <t xml:space="preserve">$
For year ending December
31, 2022 302,003
For year ending December 31, 2023 302,003
For year ending December 31, 2024 302,003
For year
ending December 31, 2025 302,003
For year
ending December 31, 2026 302,003
Thereafter 1,588,006
Total 3,098,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12 Months Ended</t>
        </is>
      </c>
    </row>
    <row r="2">
      <c r="B2" s="2" t="inlineStr">
        <is>
          <t>Dec. 31, 2021</t>
        </is>
      </c>
    </row>
    <row r="3">
      <c r="A3" s="3" t="inlineStr">
        <is>
          <t>Leases [Abstract]</t>
        </is>
      </c>
    </row>
    <row r="4">
      <c r="A4" s="4" t="inlineStr">
        <is>
          <t>Lease, Cost [Table Text Block]</t>
        </is>
      </c>
      <c r="B4" s="4" t="inlineStr">
        <is>
          <t>2021 $ 2020 $
Total
operating lease cost 73,250 10,458 The
following table provides supplemental cashflow and other information related to leases for the year ended December 31, 2021 and 2020:
2021 $ 2020 $
Lease
payments 164,150 9,000 Supplemental
balance sheet information related to leases as of December 31, 2021 and 2020 are as below:
2021 $ 2020 $
Cost 176,213 123,614
Accumulated
amortization (53,763) (5,229)
Impairment (39,030) —
Net
carrying value 83,420 118,385</t>
        </is>
      </c>
    </row>
    <row r="5">
      <c r="A5" s="4" t="inlineStr">
        <is>
          <t>Schedule of Future Minimum Rental Payments for Operating Leases [Table Text Block]</t>
        </is>
      </c>
      <c r="B5" s="4" t="inlineStr">
        <is>
          <t>$
2022 54,000
2023 45,000
Total
minimum lease payments 99,000
Less:
amount of lease payments representing effects of discounting (15,580)
Present
value of future minimum lease payments 83,420
Less:
current obligations under leases (42,012)
Lease
liabilities, net of current portion 41,4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6. NOTES PAYABLE (Tables)</t>
        </is>
      </c>
      <c r="B1" s="2" t="inlineStr">
        <is>
          <t>12 Months Ended</t>
        </is>
      </c>
    </row>
    <row r="2">
      <c r="B2" s="2" t="inlineStr">
        <is>
          <t>Dec. 31, 2021</t>
        </is>
      </c>
    </row>
    <row r="3">
      <c r="A3" s="3" t="inlineStr">
        <is>
          <t>Debt Disclosure [Abstract]</t>
        </is>
      </c>
    </row>
    <row r="4">
      <c r="A4" s="4" t="inlineStr">
        <is>
          <t>Schedule of Long-term Debt Instruments [Table Text Block]</t>
        </is>
      </c>
      <c r="B4" s="4" t="inlineStr">
        <is>
          <t>Type Original Amount Origination Date Maturity Date Effective Annual Interest Rate Balance at December 31, 2021 Balance at December 31,
2020
Note Payable (a)** $ 25,000 05/08/2017 06/30/2018 0 % $ 22,500 $ 27,500
Note Payable (b) $ 8,700 11/15/2018 06/30/2019 10 % $ - $ 8,700
Note Payable ** $ 118,644 05/05/2020 05/05/2021 8 % $ 110,644 $ 110,644
Note Payable (c) $ 199,500 10/01/2020 09/28/2021 66 % $ - $ 149,573
Note Payable (d) $ 126,000 11/03/2020 04/23/2021 166 % $ - $ 85,050
Note Payable (e) $ 113,980 11/04/2020 03/15/2021 210 % $ - $ 65,988
Note Payable (f) $ 177,800 01/02/2021 07/12/2021 116 % $ - $ -
Note Payable (g) $ 111,920 03/09/2021 05/21/2021 220 % $ - $ -
Note Payable (h) $ 29,686 03/09/2021 Demand 34 % $ - $ -
Note Payable (i) $ 222,400 06/01/2021 Demand 181 % $ - $ -
Note Payable (j) $ 87,000 06/29/2021 Demand 211 % $ - $ -
Sub-total $ 133,144 $ 447,455
Debt discount $ - $ (63,075 )
Balance, net $ 133,144 $ 384,380
Less current portion $ (133,144 ) $ (384,380 )
Total long-term $ - $ -
** Currently in default</t>
        </is>
      </c>
    </row>
    <row r="5">
      <c r="A5" s="4" t="inlineStr">
        <is>
          <t>Schedule of Debt [Table Text Block]</t>
        </is>
      </c>
      <c r="B5" s="4" t="inlineStr">
        <is>
          <t>Type Original Amount Origination Date Maturity Date Annual Interest Rate Balance at December 31, 2021 Balance at December 31, 2020
Note Payable, RP (k) $ 30,000 04/10/2018 01/15/2019 3 % $ - $ 30,000
Note Payable, RP (l) $ 380,000 06/20/2018 01/02/2020 8 % $ - $ 380,000
Note Payable, RP (m) $ 350,000 06/20/2018 01/02/2020 5 % $ - $ 285,214
Note Payable, RP (n)** $ 17,000 06/20/2018 01/02/2020 5 % $ 10,000 $ 17,000
Note Payable, RP (o) $ 50,000 07/27/2018 11/30/2018 8 % $ 10,850 $ 50,000
Note
Payable, RP (p) $ 5,000 10/09/2018 Demand 0 % $ - $ 5,000
Note
Payable, RP (q) $ 5,000 10/19/2018 Demand 0 % $ - $ 5,000
Note Payable, RP ** $ 15,000 08/16/2019 02/16/2020 8 % $ 15,000 $ 15,000
Note
Payable, RP (r) $ 2,000 02/11/2020 Demand 0 % $ - $ 2,000
Note Payable, RP (m) $ 84,034 02/16/2021 Demand 5 % $ 50,000 $ -
Subtotal $ 85,850 $ 789,214
Debt discount $ - $ -
Balance, net $ 85,850 $ 789,214
Less current portion $ (85,850 ) $ (789,214 )
Total long-term $ - $ -
** Currently in default</t>
        </is>
      </c>
    </row>
    <row r="6">
      <c r="A6" s="4" t="inlineStr">
        <is>
          <t>Convertible Debt [Table Text Block]</t>
        </is>
      </c>
      <c r="B6" s="4" t="inlineStr">
        <is>
          <t xml:space="preserve">Type Original Amount Origination Date Maturity Date Annual Interest Rate Balance at September 30, 2021 Balance at December 31, 2020
Convertible
Note Payable (s) $ 65,000 12/06/2018 12/06/2019 12 % $ - $ 46
Convertible Note Payable (t) $ 75,000 03/18/2019 12/13/2019 24 % $ - $ 177,795
Convertible Note Payable (u) $ 30,000 03/06/2020 03/05/2021 12 % $ - $ 21,662
Convertible Note Payable (v) $ 150,000 04/10/2020 04/09/2021 12 % $ 25,000 $ 165,000
Convertible
Note Payable (w) $ 300,000 08/27/2020 07/31/2021 12 % $ 270,000 $ 300,000
Convertible Note Payable (x) $ 53,500 09/22/2020 03/21/2022 12 % $ - $ 53,500
Convertible Note Payable (y) $ 87,500 09/24/2020 Demand 8 % $ - $ 40,000
Convertible Note Payable (z) $ 200,000 10/07/2020 10/06/2021 5 % $ - $ 200,000
Convertible Note Payable (aa) $ 200,000 10/16/2020 10/15/2021 5 % $ - $ 200,000
Convertible Note Payable (bb) $ 300,000 11/11/2020 11/10/2021 5 % $ - $ 300,000
Convertible Note Payable (cc) $ 150,000 12/29/2020 12/28/2021 5 % $ - $ 150,000
Convertible Note Payable (dd) $ 150,000 01/27/2021 01/27/2022 5 % $ - $ -
Convertible Note Payable (ee) $ 128,000 02/22/2021 02/22/2022 12 % $ - $ -
Convertible Note Payable (ff) $ 200,000 03/18/2021 03/18/2022 5 % $ - $ -
Convertible Note Payable (gg) $ 83,000 03/26/2021 03/26/2022 12 % $ - $ -
Convertible Note Payable (hh) $ 43,000 04/05/2021 04/05/2022 12 % $ - $ -
Convertible Note Payable (ii) $ 200,000 04/14/2021 04/14/2022 5 % $ - $ -
Convertible Note Payable (jj) $ 128,000 05/03/2021 05/03/2022 12 % $ - $ -
Convertible
Note Payable (kk) $ 226,162 11/04/2021 11/04/2022 19 % $ 203,546 $ -
Convertible
Note Payable (ll) $ 1,465,300 11/30/2021 11/30/2023 5 % $ 1,465,300 $ -
Subtotal $ 1,963,846 $ 1,608,003
Debt discount $ (17,738 ) $ -
Balance, net $ 1,946,108 $ 1,608,003
Less current portion $ (480,808 ) $ (1,554,503 )
Total long-term 1,465,300 53,500
* Embedded conversion feature accounted
for as a derivative liability at period e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RIVATIVE LIABILITIES (Tables)</t>
        </is>
      </c>
      <c r="B1" s="2" t="inlineStr">
        <is>
          <t>12 Months Ended</t>
        </is>
      </c>
    </row>
    <row r="2">
      <c r="B2" s="2" t="inlineStr">
        <is>
          <t>Dec. 31, 2021</t>
        </is>
      </c>
    </row>
    <row r="3">
      <c r="A3" s="3" t="inlineStr">
        <is>
          <t>Note 7 Derivative Liabilities</t>
        </is>
      </c>
    </row>
    <row r="4">
      <c r="A4" s="4" t="inlineStr">
        <is>
          <t>Schedule of Derivative Liabilities at Fair Value [Table Text Block]</t>
        </is>
      </c>
      <c r="B4" s="4" t="inlineStr">
        <is>
          <t xml:space="preserve">December 31, December 31,
Balance at the beginning of period $ 7,102,801 $ 10,517,873
Original discount limited to proceeds of convertible notes — 166,000
Settlement of derivative instruments (4,035,906 ) (16,824,669 )
Change in fair value of embedded conversion option (22,861 ) 13,243,597
Balance at the end of the period $ 3,044,034 $ 7,102,801 </t>
        </is>
      </c>
    </row>
    <row r="5">
      <c r="A5" s="4" t="inlineStr">
        <is>
          <t>Schedule of Assumptions for Fair Value as of Balance Sheet Date of Assets or Liabilities that relate to Transferor's Continuing Involvement [Table Text Block]</t>
        </is>
      </c>
      <c r="B5" s="4" t="inlineStr">
        <is>
          <t>Expected
Volatility Risk-free
Interest Rate Expected
Dividend Yield Expected
Life (in years)
At issuance 212 358 % 0.25 1.47 % 0 % 1.00 5.00
At December 31, 2021 117 240 % 0.39 1.12 % 0 % 1.00 3.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 OPTIONS (Tables)</t>
        </is>
      </c>
      <c r="B1" s="2" t="inlineStr">
        <is>
          <t>12 Months Ended</t>
        </is>
      </c>
    </row>
    <row r="2">
      <c r="B2" s="2" t="inlineStr">
        <is>
          <t>Dec. 31, 2021</t>
        </is>
      </c>
    </row>
    <row r="3">
      <c r="A3" s="3" t="inlineStr">
        <is>
          <t>Note 9 Stock Options</t>
        </is>
      </c>
    </row>
    <row r="4">
      <c r="A4" s="4" t="inlineStr">
        <is>
          <t>Share-based Payment Arrangement, Option, Activity [Table Text Block]</t>
        </is>
      </c>
      <c r="B4" s="4" t="inlineStr">
        <is>
          <t xml:space="preserve">Number
of Weighted
average exercise price
Balance,
December 31, 2020 200,000 2.00
Granted 8,500,000 0.034
Expired — —
Settled (200,000 ) 2.00
Balance,
December 31, 2021 8,500,000 0.034
Exercisable 4,500,000 0.007 </t>
        </is>
      </c>
    </row>
    <row r="5">
      <c r="A5" s="4" t="inlineStr">
        <is>
          <t>Share-based Compensation Arrangements by Share-based Payment Award, Options, Vested and Expected to Vest, Outstanding [Table Text Block]</t>
        </is>
      </c>
      <c r="B5" s="4" t="inlineStr">
        <is>
          <t xml:space="preserve">Date Number Number Exercise
Price Weighted
Average Remaining Contractual Expiration Proceeds
to Company if
Issued Outstanding Exercisable $ Life
(Years) Date Exercised
03/01/2021 2,500,000 2,500,000 0.0001 0.16 03/01/2022 250
09/01/2021 2,000,000 2,000,000 0.015 4.67 08/31/2026 30,000
09/01/2021 1,000,000 — 0.03 5.67 08/31/2027 30,000
09/01/2021 1,000,000 — 0.05 6.67 08/31/2028 50,000
09/01/2021 1,000,000 — 0.075 7.67 08/31/2029 75,000
09/01/2021 1,000,000 — 0.10 8.67 08/31/2030 100,000
8,500,000 4,500,000 $ 285,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WARRANTS (Tables)</t>
        </is>
      </c>
      <c r="B1" s="2" t="inlineStr">
        <is>
          <t>12 Months Ended</t>
        </is>
      </c>
    </row>
    <row r="2">
      <c r="B2" s="2" t="inlineStr">
        <is>
          <t>Dec. 31, 2021</t>
        </is>
      </c>
    </row>
    <row r="3">
      <c r="A3" s="3" t="inlineStr">
        <is>
          <t>Note 10 Warrants</t>
        </is>
      </c>
    </row>
    <row r="4">
      <c r="A4" s="4" t="inlineStr">
        <is>
          <t>Schedule of Stockholders' Equity Note, Warrants or Rights [Table Text Block]</t>
        </is>
      </c>
      <c r="B4" s="4" t="inlineStr">
        <is>
          <t xml:space="preserve">Number
of Weighted
average exercise price
Balance,
December 31, 2020 260,500,000 0.00283
Cancelled (140,935,268 ) 0.00035
Granted — —
Exercised (4,515,874 ) 0.00035
Balance,
December 31, 2021 115,048,858 0.00597 </t>
        </is>
      </c>
    </row>
    <row r="5">
      <c r="A5" s="4" t="inlineStr">
        <is>
          <t>[custom:ScheduleOfSharePurchaseWarrantsOutstandingTableTextBlock]</t>
        </is>
      </c>
      <c r="B5" s="4" t="inlineStr">
        <is>
          <t>Date Number Number Exercise Weighted Average Remaining
Contractual Expiration Proceeds to Company
if
Issued Outstanding Exercisable Price
$ Life
(Years) Date Exercised
12/3/2018 500,000 500,000 0.10 1.93 12/3/2023 50,000
3/31/2019 104,548,858 * 104,548,858 * 0.00035 * 2.20 03/13/2024 36,592
8/26/2020 10,000,000 * 10,000,000 * 0.06 * 3.65 8/26/2025 600,000
115,048,858 115,048,858 $ 686,592 *The
number of warrants outstanding and exercisable is variable based on adjustments to the exercise price of the warrant due to dilutive
issu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or Stated Value Per Share</t>
        </is>
      </c>
      <c r="B2" s="7" t="n">
        <v>0.001</v>
      </c>
      <c r="C2" s="7" t="n">
        <v>0.001</v>
      </c>
    </row>
    <row r="3">
      <c r="A3" s="4" t="inlineStr">
        <is>
          <t>Common Stock, Shares Authorized</t>
        </is>
      </c>
      <c r="B3" s="6" t="n">
        <v>1000000000</v>
      </c>
      <c r="C3" s="6" t="n">
        <v>1000000000</v>
      </c>
    </row>
    <row r="4">
      <c r="A4" s="4" t="inlineStr">
        <is>
          <t>Common Stock, Shares, Issued</t>
        </is>
      </c>
      <c r="B4" s="6" t="n">
        <v>790924690</v>
      </c>
      <c r="C4" s="6" t="n">
        <v>722487846</v>
      </c>
    </row>
    <row r="5">
      <c r="A5" s="4" t="inlineStr">
        <is>
          <t>Common Stock, Shares, Outstanding</t>
        </is>
      </c>
      <c r="B5" s="6" t="n">
        <v>790924690</v>
      </c>
      <c r="C5" s="6" t="n">
        <v>722487846</v>
      </c>
    </row>
    <row r="6">
      <c r="A6" s="4" t="inlineStr">
        <is>
          <t>Series A Preferred Stock [Member]</t>
        </is>
      </c>
    </row>
    <row r="7">
      <c r="A7" s="4" t="inlineStr">
        <is>
          <t>Preferred Stock, Par or Stated Value Per Share</t>
        </is>
      </c>
      <c r="B7" s="7" t="n">
        <v>0.001</v>
      </c>
      <c r="C7" s="7" t="n">
        <v>0.001</v>
      </c>
    </row>
    <row r="8">
      <c r="A8" s="4" t="inlineStr">
        <is>
          <t>Preferred Stock, Shares Authorized</t>
        </is>
      </c>
      <c r="B8" s="6" t="n">
        <v>1000000</v>
      </c>
      <c r="C8" s="6" t="n">
        <v>1000000</v>
      </c>
    </row>
    <row r="9">
      <c r="A9" s="4" t="inlineStr">
        <is>
          <t>Preferred Stock, Shares Issued</t>
        </is>
      </c>
      <c r="B9" s="6" t="n">
        <v>500000</v>
      </c>
      <c r="C9" s="6" t="n">
        <v>500000</v>
      </c>
    </row>
    <row r="10">
      <c r="A10" s="4" t="inlineStr">
        <is>
          <t>Preferred Stock, Shares Outstanding</t>
        </is>
      </c>
      <c r="B10" s="6" t="n">
        <v>500000</v>
      </c>
      <c r="C10" s="6" t="n">
        <v>500000</v>
      </c>
    </row>
    <row r="11">
      <c r="A11" s="4" t="inlineStr">
        <is>
          <t>Series B Preferred Stock [Member]</t>
        </is>
      </c>
    </row>
    <row r="12">
      <c r="A12" s="4" t="inlineStr">
        <is>
          <t>Preferred Stock, Par or Stated Value Per Share</t>
        </is>
      </c>
      <c r="B12" s="7" t="n">
        <v>0.001</v>
      </c>
      <c r="C12" s="7" t="n">
        <v>0.001</v>
      </c>
    </row>
    <row r="13">
      <c r="A13" s="4" t="inlineStr">
        <is>
          <t>Preferred Stock, Shares Authorized</t>
        </is>
      </c>
      <c r="B13" s="6" t="n">
        <v>1000000</v>
      </c>
      <c r="C13" s="6" t="n">
        <v>1000000</v>
      </c>
    </row>
    <row r="14">
      <c r="A14" s="4" t="inlineStr">
        <is>
          <t>Preferred Stock, Shares Issued</t>
        </is>
      </c>
      <c r="B14" s="6" t="n">
        <v>1000000</v>
      </c>
      <c r="C14" s="6" t="n">
        <v>1000000</v>
      </c>
    </row>
    <row r="15">
      <c r="A15" s="4" t="inlineStr">
        <is>
          <t>Preferred Stock, Shares Outstanding</t>
        </is>
      </c>
      <c r="B15" s="6" t="n">
        <v>1000000</v>
      </c>
      <c r="C15" s="6" t="n">
        <v>1000000</v>
      </c>
    </row>
    <row r="16">
      <c r="A16" s="4" t="inlineStr">
        <is>
          <t>Series C Preferred Stock [Member]</t>
        </is>
      </c>
    </row>
    <row r="17">
      <c r="A17" s="4" t="inlineStr">
        <is>
          <t>Preferred Stock, Par or Stated Value Per Share</t>
        </is>
      </c>
      <c r="B17" s="7" t="n">
        <v>0.001</v>
      </c>
      <c r="C17" s="7" t="n">
        <v>0.001</v>
      </c>
    </row>
    <row r="18">
      <c r="A18" s="4" t="inlineStr">
        <is>
          <t>Preferred Stock, Shares Authorized</t>
        </is>
      </c>
      <c r="B18" s="6" t="n">
        <v>1500000</v>
      </c>
      <c r="C18" s="6" t="n">
        <v>5500000</v>
      </c>
    </row>
    <row r="19">
      <c r="A19" s="4" t="inlineStr">
        <is>
          <t>Preferred Stock, Shares Issued</t>
        </is>
      </c>
      <c r="B19" s="6" t="n">
        <v>1500000</v>
      </c>
      <c r="C19" s="6" t="n">
        <v>40000</v>
      </c>
    </row>
    <row r="20">
      <c r="A20" s="4" t="inlineStr">
        <is>
          <t>Preferred Stock, Shares Outstanding</t>
        </is>
      </c>
      <c r="B20" s="6" t="n">
        <v>1500000</v>
      </c>
      <c r="C20" s="6"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3 – INCOME TAXES (Tables)</t>
        </is>
      </c>
      <c r="B1" s="2" t="inlineStr">
        <is>
          <t>12 Months Ended</t>
        </is>
      </c>
    </row>
    <row r="2">
      <c r="B2" s="2" t="inlineStr">
        <is>
          <t>Dec. 31, 2021</t>
        </is>
      </c>
    </row>
    <row r="3">
      <c r="A3" s="3" t="inlineStr">
        <is>
          <t>Income Tax Disclosure [Abstract]</t>
        </is>
      </c>
    </row>
    <row r="4">
      <c r="A4" s="4" t="inlineStr">
        <is>
          <t>Schedule of Deferred Tax Assets and Liabilities [Table Text Block]</t>
        </is>
      </c>
      <c r="B4" s="4" t="inlineStr">
        <is>
          <t xml:space="preserve">For the year ended December 31, 2021 2020
Net operating loss carry forwards $ 6,682,076 $ 6,889,686
Stock/options issued for services (644,255 ) (512,905 )
Stock/options issued for acquisitions (106,856 ) (106,856 )
Loss on settlement of debt 3,335,560 2,510,180
Contributed services (77,997 ) (77,997 )
Depreciation and amortization (396,763 ) (319,583 )
Meals and Entertainment (1,809 ) (1,809 )
Loss on change in fair value of conversion features (5,493,410 ) (5,498,210 )
Accretion of discount on convertible note (316,230 ) (261,970 )
Loss on preferred share liability (2,490 ) (2,490 )
Valuation allowance $ (2,977,826 ) $ (2,618,046 )
Net Deferred Tax Asset $ — $ — </t>
        </is>
      </c>
    </row>
    <row r="5">
      <c r="A5" s="4" t="inlineStr">
        <is>
          <t>Schedule of Effective Income Tax Rate Reconciliation [Table Text Block]</t>
        </is>
      </c>
      <c r="B5" s="4" t="inlineStr">
        <is>
          <t xml:space="preserve">For the Years Ended December 31, 2021 2020
Book income (loss) from operations $ 207,610 $ (800,530 )
Stock/options issued for services 131,350 141,980
Depreciation and amortization 77,180 73,230
Loss on settlement of debt (825,380 ) (2,524,400 )
Loss on change in fair value of conversion feature (4,800 ) 2,739,830
Accretion of discount on convertible note 54,260 91,630
Change in valuation allowance 359,780 278,260
Provision for Income Tax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carried at fair value measured on a recurring basis (Details) - USD ($)</t>
        </is>
      </c>
      <c r="B1" s="2" t="inlineStr">
        <is>
          <t>Dec. 31, 2021</t>
        </is>
      </c>
      <c r="C1" s="2" t="inlineStr">
        <is>
          <t>Dec. 31, 2020</t>
        </is>
      </c>
      <c r="D1" s="2" t="inlineStr">
        <is>
          <t>Dec. 31, 2019</t>
        </is>
      </c>
    </row>
    <row r="2">
      <c r="A2" s="3" t="inlineStr">
        <is>
          <t>Defined Benefit Plan Disclosure [Line Items]</t>
        </is>
      </c>
    </row>
    <row r="3">
      <c r="A3" s="4" t="inlineStr">
        <is>
          <t>Derivative liability (1)</t>
        </is>
      </c>
      <c r="B3" s="5" t="n">
        <v>3044034</v>
      </c>
      <c r="C3" s="5" t="n">
        <v>7102801</v>
      </c>
      <c r="D3" s="5" t="n">
        <v>10517873</v>
      </c>
    </row>
    <row r="4">
      <c r="A4" s="4" t="inlineStr">
        <is>
          <t>Total</t>
        </is>
      </c>
      <c r="B4" s="6" t="n">
        <v>3044034</v>
      </c>
      <c r="C4" s="6" t="n">
        <v>7102801</v>
      </c>
    </row>
    <row r="5">
      <c r="A5" s="4" t="inlineStr">
        <is>
          <t>Fair Value, Inputs, Level 1 [Member]</t>
        </is>
      </c>
    </row>
    <row r="6">
      <c r="A6" s="3" t="inlineStr">
        <is>
          <t>Defined Benefit Plan Disclosure [Line Items]</t>
        </is>
      </c>
    </row>
    <row r="7">
      <c r="A7" s="4" t="inlineStr">
        <is>
          <t>Derivative liability (1)</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Derivative liability (1)</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Derivative liability (1)</t>
        </is>
      </c>
      <c r="B15" s="6" t="n">
        <v>3044034</v>
      </c>
      <c r="C15" s="6" t="n">
        <v>7102801</v>
      </c>
    </row>
    <row r="16">
      <c r="A16" s="4" t="inlineStr">
        <is>
          <t>Total</t>
        </is>
      </c>
      <c r="B16" s="5" t="n">
        <v>3044034</v>
      </c>
      <c r="C16" s="5" t="n">
        <v>71028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income (loss) per share (Details) - USD ($)</t>
        </is>
      </c>
      <c r="B1" s="2" t="inlineStr">
        <is>
          <t>12 Months Ended</t>
        </is>
      </c>
    </row>
    <row r="2">
      <c r="B2" s="2" t="inlineStr">
        <is>
          <t>Dec. 31, 2021</t>
        </is>
      </c>
      <c r="C2" s="2" t="inlineStr">
        <is>
          <t>Dec. 31, 2020</t>
        </is>
      </c>
    </row>
    <row r="3">
      <c r="A3" s="3" t="inlineStr">
        <is>
          <t>Numerator:</t>
        </is>
      </c>
    </row>
    <row r="4">
      <c r="A4" s="4" t="inlineStr">
        <is>
          <t>Net income (loss)</t>
        </is>
      </c>
      <c r="B4" s="5" t="n">
        <v>988619</v>
      </c>
      <c r="C4" s="5" t="n">
        <v>-4082045</v>
      </c>
    </row>
    <row r="5">
      <c r="A5" s="4" t="inlineStr">
        <is>
          <t>(Gain) / Loss on change in fair value of derivative liability</t>
        </is>
      </c>
      <c r="B5" s="6" t="n">
        <v>-728188</v>
      </c>
      <c r="C5" s="4" t="inlineStr">
        <is>
          <t xml:space="preserve"> </t>
        </is>
      </c>
    </row>
    <row r="6">
      <c r="A6" s="4" t="inlineStr">
        <is>
          <t>(Gain) / Loss on settlement of debt</t>
        </is>
      </c>
      <c r="B6" s="6" t="n">
        <v>-3342759</v>
      </c>
      <c r="C6" s="4" t="inlineStr">
        <is>
          <t xml:space="preserve"> </t>
        </is>
      </c>
    </row>
    <row r="7">
      <c r="A7" s="4" t="inlineStr">
        <is>
          <t>Interest expense</t>
        </is>
      </c>
      <c r="B7" s="6" t="n">
        <v>18167</v>
      </c>
      <c r="C7" s="4" t="inlineStr">
        <is>
          <t xml:space="preserve"> </t>
        </is>
      </c>
    </row>
    <row r="8">
      <c r="A8" s="4" t="inlineStr">
        <is>
          <t>Adjusted net income (loss)</t>
        </is>
      </c>
      <c r="B8" s="5" t="n">
        <v>-3064161</v>
      </c>
      <c r="C8" s="5" t="n">
        <v>-4082045</v>
      </c>
    </row>
    <row r="9">
      <c r="A9" s="3" t="inlineStr">
        <is>
          <t>Denominator: Weighted average shares outstanding used in computing net income (loss) per share</t>
        </is>
      </c>
    </row>
    <row r="10">
      <c r="A10" s="4" t="inlineStr">
        <is>
          <t>Basic</t>
        </is>
      </c>
      <c r="B10" s="6" t="n">
        <v>765752715</v>
      </c>
      <c r="C10" s="6" t="n">
        <v>609029869</v>
      </c>
    </row>
    <row r="11">
      <c r="A11" s="4" t="inlineStr">
        <is>
          <t>Effect of dilutive warrants</t>
        </is>
      </c>
      <c r="B11" s="6" t="n">
        <v>49706458</v>
      </c>
      <c r="C11" s="4" t="inlineStr">
        <is>
          <t xml:space="preserve"> </t>
        </is>
      </c>
    </row>
    <row r="12">
      <c r="A12" s="4" t="inlineStr">
        <is>
          <t>Effect of convertible note weighted shares</t>
        </is>
      </c>
      <c r="B12" s="6" t="n">
        <v>6016889</v>
      </c>
      <c r="C12" s="4" t="inlineStr">
        <is>
          <t xml:space="preserve"> </t>
        </is>
      </c>
    </row>
    <row r="13">
      <c r="A13" s="4" t="inlineStr">
        <is>
          <t>Diluted</t>
        </is>
      </c>
      <c r="B13" s="6" t="n">
        <v>821476062</v>
      </c>
      <c r="C13" s="6" t="n">
        <v>609029869</v>
      </c>
    </row>
    <row r="14">
      <c r="A14" s="3" t="inlineStr">
        <is>
          <t>Net income (loss) per share applicable to common shareholders:</t>
        </is>
      </c>
    </row>
    <row r="15">
      <c r="A15" s="4" t="inlineStr">
        <is>
          <t>Basic</t>
        </is>
      </c>
      <c r="B15" s="5" t="n">
        <v>0</v>
      </c>
      <c r="C15" s="5" t="n">
        <v>0</v>
      </c>
    </row>
    <row r="16">
      <c r="A16" s="4" t="inlineStr">
        <is>
          <t>Diluted</t>
        </is>
      </c>
      <c r="B16" s="5" t="n">
        <v>0</v>
      </c>
      <c r="C16"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BASIS OF PRESENTATION AND SUMMARY OF SIGNIFICANT ACCOUNTING POLICIES (Details Narrative)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ash</t>
        </is>
      </c>
      <c r="B4" s="5" t="n">
        <v>116497</v>
      </c>
      <c r="C4" s="5" t="n">
        <v>115196</v>
      </c>
    </row>
    <row r="5">
      <c r="A5" s="4" t="inlineStr">
        <is>
          <t>Derivative Liability, Current</t>
        </is>
      </c>
      <c r="B5" s="6" t="n">
        <v>3044034</v>
      </c>
      <c r="C5" s="6" t="n">
        <v>7102801</v>
      </c>
      <c r="D5" s="5" t="n">
        <v>10517873</v>
      </c>
    </row>
    <row r="6">
      <c r="A6" s="4" t="inlineStr">
        <is>
          <t>Allowance for Doubtful Accounts, Premiums and Other Receivables</t>
        </is>
      </c>
      <c r="B6" s="6" t="n">
        <v>0</v>
      </c>
      <c r="C6" s="6" t="n">
        <v>61825</v>
      </c>
    </row>
    <row r="7">
      <c r="A7" s="4" t="inlineStr">
        <is>
          <t>[custom:InventoryAllowanceReserves-0]</t>
        </is>
      </c>
      <c r="B7" s="6" t="n">
        <v>0</v>
      </c>
      <c r="C7" s="6" t="n">
        <v>0</v>
      </c>
    </row>
    <row r="8">
      <c r="A8" s="4" t="inlineStr">
        <is>
          <t>[custom:BalanceOfSuppliesAndEquipmentNotYetPlacedInService-0]</t>
        </is>
      </c>
      <c r="B8" s="6" t="n">
        <v>450151</v>
      </c>
      <c r="C8" s="6" t="n">
        <v>32580</v>
      </c>
    </row>
    <row r="9">
      <c r="A9" s="4" t="inlineStr">
        <is>
          <t>Impairment of Oil and Gas Properties</t>
        </is>
      </c>
      <c r="B9" s="6" t="n">
        <v>0</v>
      </c>
      <c r="C9" s="6" t="n">
        <v>0</v>
      </c>
    </row>
    <row r="10">
      <c r="A10" s="4" t="inlineStr">
        <is>
          <t>Operating Lease, Right-of-Use Asset</t>
        </is>
      </c>
      <c r="B10" s="6" t="n">
        <v>83420</v>
      </c>
      <c r="C10" s="6" t="n">
        <v>118385</v>
      </c>
    </row>
    <row r="11">
      <c r="A11" s="4" t="inlineStr">
        <is>
          <t>Operating Lease, Liability</t>
        </is>
      </c>
      <c r="B11" s="5" t="n">
        <v>83420</v>
      </c>
      <c r="C11" s="5" t="n">
        <v>1183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GOING CONCERN (Details Narrative) - USD ($)</t>
        </is>
      </c>
      <c r="B1" s="2" t="inlineStr">
        <is>
          <t>Dec. 31, 2021</t>
        </is>
      </c>
      <c r="C1" s="2" t="inlineStr">
        <is>
          <t>Dec. 31, 2020</t>
        </is>
      </c>
    </row>
    <row r="2">
      <c r="A2" s="3" t="inlineStr">
        <is>
          <t>Organization, Consolidation and Presentation of Financial Statements [Abstract]</t>
        </is>
      </c>
    </row>
    <row r="3">
      <c r="A3" s="4" t="inlineStr">
        <is>
          <t>Retained Earnings (Accumulated Deficit)</t>
        </is>
      </c>
      <c r="B3" s="5" t="n">
        <v>-29598993</v>
      </c>
      <c r="C3" s="5" t="n">
        <v>-30587612</v>
      </c>
    </row>
    <row r="4">
      <c r="A4" s="4" t="inlineStr">
        <is>
          <t>Banking Regulation, Total Capital, Actual</t>
        </is>
      </c>
      <c r="B4" s="5" t="n">
        <v>-44661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Abstract]</t>
        </is>
      </c>
    </row>
    <row r="3">
      <c r="A3" s="4" t="inlineStr">
        <is>
          <t>Leasehold improvements</t>
        </is>
      </c>
      <c r="B3" s="5" t="n">
        <v>61580</v>
      </c>
      <c r="C3" s="5" t="n">
        <v>18840</v>
      </c>
    </row>
    <row r="4">
      <c r="A4" s="4" t="inlineStr">
        <is>
          <t>Machinery and leased equipment</t>
        </is>
      </c>
      <c r="B4" s="6" t="n">
        <v>365483</v>
      </c>
      <c r="C4" s="6" t="n">
        <v>365483</v>
      </c>
    </row>
    <row r="5">
      <c r="A5" s="4" t="inlineStr">
        <is>
          <t>Leased equipment not yet in service</t>
        </is>
      </c>
      <c r="B5" s="6" t="n">
        <v>440150</v>
      </c>
      <c r="C5" s="6" t="n">
        <v>32580</v>
      </c>
    </row>
    <row r="6">
      <c r="A6" s="4" t="inlineStr">
        <is>
          <t>Office equipment and furniture</t>
        </is>
      </c>
      <c r="B6" s="6" t="n">
        <v>57913</v>
      </c>
      <c r="C6" s="6" t="n">
        <v>39357</v>
      </c>
    </row>
    <row r="7">
      <c r="A7" s="4" t="inlineStr">
        <is>
          <t>Website</t>
        </is>
      </c>
      <c r="B7" s="6" t="n">
        <v>2760</v>
      </c>
      <c r="C7" s="6" t="n">
        <v>2760</v>
      </c>
    </row>
    <row r="8">
      <c r="A8" s="4" t="inlineStr">
        <is>
          <t>Total property and equipment</t>
        </is>
      </c>
      <c r="B8" s="6" t="n">
        <v>927886</v>
      </c>
      <c r="C8" s="6" t="n">
        <v>459020</v>
      </c>
    </row>
    <row r="9">
      <c r="A9" s="4" t="inlineStr">
        <is>
          <t>Less: Accumulated Depreciation</t>
        </is>
      </c>
      <c r="B9" s="6" t="n">
        <v>-165832</v>
      </c>
      <c r="C9" s="6" t="n">
        <v>-100301</v>
      </c>
    </row>
    <row r="10">
      <c r="A10" s="4" t="inlineStr">
        <is>
          <t>Property and equipment, net</t>
        </is>
      </c>
      <c r="B10" s="5" t="n">
        <v>762054</v>
      </c>
      <c r="C10" s="5" t="n">
        <v>3587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65531</v>
      </c>
      <c r="C4" s="5" t="n">
        <v>44303</v>
      </c>
    </row>
    <row r="5">
      <c r="A5" s="4" t="inlineStr">
        <is>
          <t>Equipment Expense</t>
        </is>
      </c>
      <c r="B5" s="6" t="n">
        <v>52212</v>
      </c>
      <c r="C5" s="6" t="n">
        <v>39413</v>
      </c>
    </row>
    <row r="6">
      <c r="A6" s="4" t="inlineStr">
        <is>
          <t>Gain (Loss) on Disposition of Property Plant Equipment, Excluding Oil and Gas Property and Timber Property</t>
        </is>
      </c>
      <c r="B6" s="4" t="inlineStr">
        <is>
          <t xml:space="preserve"> </t>
        </is>
      </c>
      <c r="C6" s="5" t="n">
        <v>1735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Dec. 31, 2021</t>
        </is>
      </c>
      <c r="C1" s="2" t="inlineStr">
        <is>
          <t>Dec. 31, 2020</t>
        </is>
      </c>
    </row>
    <row r="2">
      <c r="A2" s="3" t="inlineStr">
        <is>
          <t>Goodwill and Intangible Assets Disclosure [Abstract]</t>
        </is>
      </c>
    </row>
    <row r="3">
      <c r="A3" s="4" t="inlineStr">
        <is>
          <t>Patents</t>
        </is>
      </c>
      <c r="B3" s="5" t="n">
        <v>4505489</v>
      </c>
      <c r="C3" s="5" t="n">
        <v>4505489</v>
      </c>
    </row>
    <row r="4">
      <c r="A4" s="4" t="inlineStr">
        <is>
          <t>Technology rights</t>
        </is>
      </c>
      <c r="B4" s="6" t="n">
        <v>200000</v>
      </c>
      <c r="C4" s="6" t="n">
        <v>200000</v>
      </c>
    </row>
    <row r="5">
      <c r="A5" s="4" t="inlineStr">
        <is>
          <t>Intangible, at cost</t>
        </is>
      </c>
      <c r="B5" s="6" t="n">
        <v>4705489</v>
      </c>
      <c r="C5" s="6" t="n">
        <v>4705489</v>
      </c>
    </row>
    <row r="6">
      <c r="A6" s="4" t="inlineStr">
        <is>
          <t>Less: Accumulated amortization</t>
        </is>
      </c>
      <c r="B6" s="6" t="n">
        <v>-1607468</v>
      </c>
      <c r="C6" s="6" t="n">
        <v>-1305465</v>
      </c>
    </row>
    <row r="7">
      <c r="A7" s="4" t="inlineStr">
        <is>
          <t>Net Carrying Amount</t>
        </is>
      </c>
      <c r="B7" s="5" t="n">
        <v>3098021</v>
      </c>
      <c r="C7" s="5" t="n">
        <v>34000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Estimated future amortization expense (Details)</t>
        </is>
      </c>
      <c r="B1" s="2" t="inlineStr">
        <is>
          <t>Dec. 31, 2021USD ($)</t>
        </is>
      </c>
    </row>
    <row r="2">
      <c r="A2" s="3" t="inlineStr">
        <is>
          <t>Goodwill and Intangible Assets Disclosure [Abstract]</t>
        </is>
      </c>
    </row>
    <row r="3">
      <c r="A3" s="4" t="inlineStr">
        <is>
          <t>For year ending December 31, 2022</t>
        </is>
      </c>
      <c r="B3" s="5" t="n">
        <v>302003</v>
      </c>
    </row>
    <row r="4">
      <c r="A4" s="4" t="inlineStr">
        <is>
          <t>For year ending December 31, 2023</t>
        </is>
      </c>
      <c r="B4" s="6" t="n">
        <v>302003</v>
      </c>
    </row>
    <row r="5">
      <c r="A5" s="4" t="inlineStr">
        <is>
          <t>For year ending December 31, 2024</t>
        </is>
      </c>
      <c r="B5" s="6" t="n">
        <v>302003</v>
      </c>
    </row>
    <row r="6">
      <c r="A6" s="4" t="inlineStr">
        <is>
          <t>For year ending December 31, 2025</t>
        </is>
      </c>
      <c r="B6" s="6" t="n">
        <v>302003</v>
      </c>
    </row>
    <row r="7">
      <c r="A7" s="4" t="inlineStr">
        <is>
          <t>For year ending December 31, 2026</t>
        </is>
      </c>
      <c r="B7" s="6" t="n">
        <v>302003</v>
      </c>
    </row>
    <row r="8">
      <c r="A8" s="4" t="inlineStr">
        <is>
          <t>Thereafter</t>
        </is>
      </c>
      <c r="B8" s="6" t="n">
        <v>1588006</v>
      </c>
    </row>
    <row r="9">
      <c r="A9" s="4" t="inlineStr">
        <is>
          <t>Total</t>
        </is>
      </c>
      <c r="B9" s="5" t="n">
        <v>30980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4. INTANGIBLE ASSETS (Details Narrative) - USD ($)</t>
        </is>
      </c>
      <c r="B1" s="2" t="inlineStr">
        <is>
          <t>12 Months Ended</t>
        </is>
      </c>
    </row>
    <row r="2">
      <c r="B2" s="2" t="inlineStr">
        <is>
          <t>Dec. 31, 2021</t>
        </is>
      </c>
      <c r="C2" s="2" t="inlineStr">
        <is>
          <t>Dec. 31, 2020</t>
        </is>
      </c>
    </row>
    <row r="3">
      <c r="A3" s="3" t="inlineStr">
        <is>
          <t>Finite-Lived Intangible Assets [Line Items]</t>
        </is>
      </c>
    </row>
    <row r="4">
      <c r="A4" s="4" t="inlineStr">
        <is>
          <t>Amortization of Intangible Assets</t>
        </is>
      </c>
      <c r="B4" s="5" t="n">
        <v>302003</v>
      </c>
      <c r="C4" s="5" t="n">
        <v>304405</v>
      </c>
    </row>
    <row r="5">
      <c r="A5" s="4" t="inlineStr">
        <is>
          <t>Intangible Assets Patents [Member]</t>
        </is>
      </c>
    </row>
    <row r="6">
      <c r="A6" s="3" t="inlineStr">
        <is>
          <t>Finite-Lived Intangible Assets [Line Items]</t>
        </is>
      </c>
    </row>
    <row r="7">
      <c r="A7" s="4" t="inlineStr">
        <is>
          <t>Amortization of Intangible Assets</t>
        </is>
      </c>
      <c r="B7" s="6" t="n">
        <v>293670</v>
      </c>
      <c r="C7" s="6" t="n">
        <v>294474</v>
      </c>
    </row>
    <row r="8">
      <c r="A8" s="4" t="inlineStr">
        <is>
          <t>Intangible Assets Technology Rights [Member]</t>
        </is>
      </c>
    </row>
    <row r="9">
      <c r="A9" s="3" t="inlineStr">
        <is>
          <t>Finite-Lived Intangible Assets [Line Items]</t>
        </is>
      </c>
    </row>
    <row r="10">
      <c r="A10" s="4" t="inlineStr">
        <is>
          <t>Amortization of Intangible Assets</t>
        </is>
      </c>
      <c r="B10" s="5" t="n">
        <v>8333</v>
      </c>
      <c r="C10" s="5" t="n">
        <v>99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 xml:space="preserve">  Product</t>
        </is>
      </c>
      <c r="B4" s="5" t="n">
        <v>233147</v>
      </c>
      <c r="C4" s="5" t="n">
        <v>1527465</v>
      </c>
    </row>
    <row r="5">
      <c r="A5" s="4" t="inlineStr">
        <is>
          <t xml:space="preserve">  Licensing</t>
        </is>
      </c>
      <c r="B5" s="6" t="n">
        <v>153244</v>
      </c>
      <c r="C5" s="6" t="n">
        <v>241953</v>
      </c>
    </row>
    <row r="6">
      <c r="A6" s="4" t="inlineStr">
        <is>
          <t xml:space="preserve">  Equipment leases</t>
        </is>
      </c>
      <c r="B6" s="6" t="n">
        <v>894786</v>
      </c>
      <c r="C6" s="6" t="n">
        <v>750496</v>
      </c>
    </row>
    <row r="7">
      <c r="A7" s="4" t="inlineStr">
        <is>
          <t xml:space="preserve">  Total revenues</t>
        </is>
      </c>
      <c r="B7" s="6" t="n">
        <v>1281177</v>
      </c>
      <c r="C7" s="6" t="n">
        <v>2519914</v>
      </c>
    </row>
    <row r="8">
      <c r="A8" s="3" t="inlineStr">
        <is>
          <t>OPERATING EXPENSES</t>
        </is>
      </c>
    </row>
    <row r="9">
      <c r="A9" s="4" t="inlineStr">
        <is>
          <t xml:space="preserve">  General and administrative</t>
        </is>
      </c>
      <c r="B9" s="6" t="n">
        <v>3204922</v>
      </c>
      <c r="C9" s="6" t="n">
        <v>2485379</v>
      </c>
    </row>
    <row r="10">
      <c r="A10" s="4" t="inlineStr">
        <is>
          <t xml:space="preserve">  Research and development</t>
        </is>
      </c>
      <c r="B10" s="6" t="n">
        <v>38630</v>
      </c>
      <c r="C10" s="6" t="n">
        <v>40429</v>
      </c>
    </row>
    <row r="11">
      <c r="A11" s="4" t="inlineStr">
        <is>
          <t xml:space="preserve">  Costs of product, licensing, and equipment leases</t>
        </is>
      </c>
      <c r="B11" s="6" t="n">
        <v>162171</v>
      </c>
      <c r="C11" s="6" t="n">
        <v>1046627</v>
      </c>
    </row>
    <row r="12">
      <c r="A12" s="4" t="inlineStr">
        <is>
          <t xml:space="preserve">  Depreciation and amortization</t>
        </is>
      </c>
      <c r="B12" s="6" t="n">
        <v>367534</v>
      </c>
      <c r="C12" s="6" t="n">
        <v>348708</v>
      </c>
    </row>
    <row r="13">
      <c r="A13" s="4" t="inlineStr">
        <is>
          <t xml:space="preserve">   Total operating expenses</t>
        </is>
      </c>
      <c r="B13" s="6" t="n">
        <v>3773257</v>
      </c>
      <c r="C13" s="6" t="n">
        <v>3921143</v>
      </c>
    </row>
    <row r="14">
      <c r="A14" s="4" t="inlineStr">
        <is>
          <t>Loss from operations</t>
        </is>
      </c>
      <c r="B14" s="6" t="n">
        <v>-2492080</v>
      </c>
      <c r="C14" s="6" t="n">
        <v>-1401229</v>
      </c>
    </row>
    <row r="15">
      <c r="A15" s="3" t="inlineStr">
        <is>
          <t>OTHER INCOME (EXPENSE)</t>
        </is>
      </c>
    </row>
    <row r="16">
      <c r="A16" s="4" t="inlineStr">
        <is>
          <t>Interest expense</t>
        </is>
      </c>
      <c r="B16" s="6" t="n">
        <v>-472775</v>
      </c>
      <c r="C16" s="6" t="n">
        <v>-1384950</v>
      </c>
    </row>
    <row r="17">
      <c r="A17" s="4" t="inlineStr">
        <is>
          <t>Gain (loss) on change in fair value of derivative liability</t>
        </is>
      </c>
      <c r="B17" s="6" t="n">
        <v>22861</v>
      </c>
      <c r="C17" s="6" t="n">
        <v>-13046832</v>
      </c>
    </row>
    <row r="18">
      <c r="A18" s="4" t="inlineStr">
        <is>
          <t>Gain on settlement of debt</t>
        </is>
      </c>
      <c r="B18" s="6" t="n">
        <v>3930401</v>
      </c>
      <c r="C18" s="6" t="n">
        <v>12020966</v>
      </c>
    </row>
    <row r="19">
      <c r="A19" s="4" t="inlineStr">
        <is>
          <t>Other income</t>
        </is>
      </c>
      <c r="B19" s="6" t="n">
        <v>212</v>
      </c>
      <c r="C19" s="4" t="inlineStr">
        <is>
          <t xml:space="preserve"> </t>
        </is>
      </c>
    </row>
    <row r="20">
      <c r="A20" s="4" t="inlineStr">
        <is>
          <t>Total other income (expense)</t>
        </is>
      </c>
      <c r="B20" s="6" t="n">
        <v>3480699</v>
      </c>
      <c r="C20" s="6" t="n">
        <v>-2410816</v>
      </c>
    </row>
    <row r="21">
      <c r="A21" s="4" t="inlineStr">
        <is>
          <t>Income (loss) before income taxes</t>
        </is>
      </c>
      <c r="B21" s="6" t="n">
        <v>988619</v>
      </c>
      <c r="C21" s="6" t="n">
        <v>-3812045</v>
      </c>
    </row>
    <row r="22">
      <c r="A22" s="4" t="inlineStr">
        <is>
          <t>Income taxes</t>
        </is>
      </c>
      <c r="B22" s="4" t="inlineStr">
        <is>
          <t xml:space="preserve"> </t>
        </is>
      </c>
      <c r="C22" s="4" t="inlineStr">
        <is>
          <t xml:space="preserve"> </t>
        </is>
      </c>
    </row>
    <row r="23">
      <c r="A23" s="4" t="inlineStr">
        <is>
          <t>NET INCOME (LOSS)</t>
        </is>
      </c>
      <c r="B23" s="6" t="n">
        <v>988619</v>
      </c>
      <c r="C23" s="6" t="n">
        <v>-3812045</v>
      </c>
    </row>
    <row r="24">
      <c r="A24" s="4" t="inlineStr">
        <is>
          <t>Preferred series C stock deemed dividends</t>
        </is>
      </c>
      <c r="B24" s="4" t="inlineStr">
        <is>
          <t xml:space="preserve"> </t>
        </is>
      </c>
      <c r="C24" s="6" t="n">
        <v>-270000</v>
      </c>
    </row>
    <row r="25">
      <c r="A25" s="4" t="inlineStr">
        <is>
          <t>NET INCOME (LOSS) ATTRIBUTABLE TO COMMON STOCKHOLDERS’</t>
        </is>
      </c>
      <c r="B25" s="5" t="n">
        <v>988619</v>
      </c>
      <c r="C25" s="5" t="n">
        <v>-4082045</v>
      </c>
    </row>
    <row r="26">
      <c r="A26" s="4" t="inlineStr">
        <is>
          <t>Basic income (loss) per share</t>
        </is>
      </c>
      <c r="B26" s="5" t="n">
        <v>0</v>
      </c>
      <c r="C26" s="8" t="n">
        <v>-0.01</v>
      </c>
    </row>
    <row r="27">
      <c r="A27" s="4" t="inlineStr">
        <is>
          <t>Diluted income (loss) per share</t>
        </is>
      </c>
      <c r="B27" s="5" t="n">
        <v>0</v>
      </c>
      <c r="C27" s="8" t="n">
        <v>-0.01</v>
      </c>
    </row>
    <row r="28">
      <c r="A28" s="4" t="inlineStr">
        <is>
          <t>Basic weighted average shares outstanding</t>
        </is>
      </c>
      <c r="B28" s="6" t="n">
        <v>765752715</v>
      </c>
      <c r="C28" s="6" t="n">
        <v>609029869</v>
      </c>
    </row>
    <row r="29">
      <c r="A29" s="4" t="inlineStr">
        <is>
          <t>Diluted weighted average shares outstanding</t>
        </is>
      </c>
      <c r="B29" s="6" t="n">
        <v>821476062</v>
      </c>
      <c r="C29" s="6" t="n">
        <v>6090298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mponents of lease expenses (Details) - USD ($)</t>
        </is>
      </c>
      <c r="B1" s="2" t="inlineStr">
        <is>
          <t>12 Months Ended</t>
        </is>
      </c>
    </row>
    <row r="2">
      <c r="B2" s="2" t="inlineStr">
        <is>
          <t>Dec. 31, 2021</t>
        </is>
      </c>
      <c r="C2" s="2" t="inlineStr">
        <is>
          <t>Dec. 31, 2020</t>
        </is>
      </c>
    </row>
    <row r="3">
      <c r="A3" s="3" t="inlineStr">
        <is>
          <t>Leases [Abstract]</t>
        </is>
      </c>
    </row>
    <row r="4">
      <c r="A4" s="4" t="inlineStr">
        <is>
          <t>Total operating lease cost</t>
        </is>
      </c>
      <c r="B4" s="5" t="n">
        <v>73250</v>
      </c>
      <c r="C4" s="5" t="n">
        <v>10458</v>
      </c>
    </row>
    <row r="5">
      <c r="A5" s="4" t="inlineStr">
        <is>
          <t>Lease payments</t>
        </is>
      </c>
      <c r="B5" s="6" t="n">
        <v>164150</v>
      </c>
      <c r="C5" s="6" t="n">
        <v>9000</v>
      </c>
    </row>
    <row r="6">
      <c r="A6" s="4" t="inlineStr">
        <is>
          <t>Cost</t>
        </is>
      </c>
      <c r="B6" s="6" t="n">
        <v>176213</v>
      </c>
      <c r="C6" s="6" t="n">
        <v>123614</v>
      </c>
    </row>
    <row r="7">
      <c r="A7" s="4" t="inlineStr">
        <is>
          <t>Accumulated amortization</t>
        </is>
      </c>
      <c r="B7" s="6" t="n">
        <v>-53763</v>
      </c>
      <c r="C7" s="6" t="n">
        <v>-5229</v>
      </c>
    </row>
    <row r="8">
      <c r="A8" s="4" t="inlineStr">
        <is>
          <t>Impairment</t>
        </is>
      </c>
      <c r="B8" s="6" t="n">
        <v>-39030</v>
      </c>
      <c r="C8" s="4" t="inlineStr">
        <is>
          <t xml:space="preserve"> </t>
        </is>
      </c>
    </row>
    <row r="9">
      <c r="A9" s="4" t="inlineStr">
        <is>
          <t>Net carrying value</t>
        </is>
      </c>
      <c r="B9" s="5" t="n">
        <v>83420</v>
      </c>
      <c r="C9" s="5" t="n">
        <v>1183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uture minimum lease payments related to lease obligations (Details) - USD ($)</t>
        </is>
      </c>
      <c r="B1" s="2" t="inlineStr">
        <is>
          <t>Dec. 31, 2021</t>
        </is>
      </c>
      <c r="C1" s="2" t="inlineStr">
        <is>
          <t>Dec. 31, 2020</t>
        </is>
      </c>
    </row>
    <row r="2">
      <c r="A2" s="3" t="inlineStr">
        <is>
          <t>Leases [Abstract]</t>
        </is>
      </c>
    </row>
    <row r="3">
      <c r="A3" s="4" t="inlineStr">
        <is>
          <t>2022</t>
        </is>
      </c>
      <c r="B3" s="5" t="n">
        <v>54000</v>
      </c>
    </row>
    <row r="4">
      <c r="A4" s="4" t="inlineStr">
        <is>
          <t>2023</t>
        </is>
      </c>
      <c r="B4" s="6" t="n">
        <v>45000</v>
      </c>
    </row>
    <row r="5">
      <c r="A5" s="4" t="inlineStr">
        <is>
          <t>Total minimum lease payments</t>
        </is>
      </c>
      <c r="B5" s="6" t="n">
        <v>99000</v>
      </c>
    </row>
    <row r="6">
      <c r="A6" s="4" t="inlineStr">
        <is>
          <t>Less: amount of lease payments representing effects of discounting</t>
        </is>
      </c>
      <c r="B6" s="6" t="n">
        <v>-15580</v>
      </c>
    </row>
    <row r="7">
      <c r="A7" s="4" t="inlineStr">
        <is>
          <t>Present value of future minimum lease payments</t>
        </is>
      </c>
      <c r="B7" s="6" t="n">
        <v>83420</v>
      </c>
    </row>
    <row r="8">
      <c r="A8" s="4" t="inlineStr">
        <is>
          <t>Less: current obligations under leases</t>
        </is>
      </c>
      <c r="B8" s="6" t="n">
        <v>-42012</v>
      </c>
    </row>
    <row r="9">
      <c r="A9" s="4" t="inlineStr">
        <is>
          <t>Lease liabilities, net of current portion</t>
        </is>
      </c>
      <c r="B9" s="5" t="n">
        <v>41408</v>
      </c>
      <c r="C9" s="5" t="n">
        <v>834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6" customWidth="1" min="1" max="1"/>
    <col width="15" customWidth="1" min="2" max="2"/>
    <col width="15" customWidth="1" min="3" max="3"/>
    <col width="16" customWidth="1" min="4" max="4"/>
    <col width="14" customWidth="1" min="5" max="5"/>
    <col width="16" customWidth="1" min="6" max="6"/>
  </cols>
  <sheetData>
    <row r="1">
      <c r="A1" s="1" t="inlineStr">
        <is>
          <t>NOTE 5 – LEASES (Details Narrative) - USD ($)</t>
        </is>
      </c>
      <c r="B1" s="2" t="inlineStr">
        <is>
          <t>6 Months Ended</t>
        </is>
      </c>
      <c r="C1" s="2" t="inlineStr">
        <is>
          <t>9 Months Ended</t>
        </is>
      </c>
      <c r="D1" s="2" t="inlineStr">
        <is>
          <t>12 Months Ended</t>
        </is>
      </c>
      <c r="F1" s="2" t="inlineStr">
        <is>
          <t>14 Months Ended</t>
        </is>
      </c>
    </row>
    <row r="2">
      <c r="B2" s="2" t="inlineStr">
        <is>
          <t>Dec. 31, 2021</t>
        </is>
      </c>
      <c r="C2" s="2" t="inlineStr">
        <is>
          <t>Dec. 31, 2021</t>
        </is>
      </c>
      <c r="D2" s="2" t="inlineStr">
        <is>
          <t>Dec. 31, 2021</t>
        </is>
      </c>
      <c r="E2" s="2" t="inlineStr">
        <is>
          <t>Jun. 30, 2021</t>
        </is>
      </c>
      <c r="F2" s="2" t="inlineStr">
        <is>
          <t>Dec. 31, 2021</t>
        </is>
      </c>
    </row>
    <row r="3">
      <c r="A3" s="4" t="inlineStr">
        <is>
          <t>Lease 1 [Member]</t>
        </is>
      </c>
    </row>
    <row r="4">
      <c r="A4" s="3" t="inlineStr">
        <is>
          <t>Lessee, Lease, Description [Line Items]</t>
        </is>
      </c>
    </row>
    <row r="5">
      <c r="A5" s="4" t="inlineStr">
        <is>
          <t>Operating Leases, Rent Expense, Net</t>
        </is>
      </c>
      <c r="B5" s="5" t="n">
        <v>7650</v>
      </c>
      <c r="E5" s="5" t="n">
        <v>7500</v>
      </c>
    </row>
    <row r="6">
      <c r="A6" s="4" t="inlineStr">
        <is>
          <t>Lease 2 [Member]</t>
        </is>
      </c>
    </row>
    <row r="7">
      <c r="A7" s="3" t="inlineStr">
        <is>
          <t>Lessee, Lease, Description [Line Items]</t>
        </is>
      </c>
    </row>
    <row r="8">
      <c r="A8" s="4" t="inlineStr">
        <is>
          <t>Operating Leases, Rent Expense, Net</t>
        </is>
      </c>
      <c r="F8" s="5" t="n">
        <v>4500</v>
      </c>
    </row>
    <row r="9">
      <c r="A9" s="4" t="inlineStr">
        <is>
          <t>Operating Lease, Expense</t>
        </is>
      </c>
      <c r="D9" s="5" t="n">
        <v>54000</v>
      </c>
    </row>
    <row r="10">
      <c r="A10" s="4" t="inlineStr">
        <is>
          <t>Lease 3 [Member]</t>
        </is>
      </c>
    </row>
    <row r="11">
      <c r="A11" s="3" t="inlineStr">
        <is>
          <t>Lessee, Lease, Description [Line Items]</t>
        </is>
      </c>
    </row>
    <row r="12">
      <c r="A12" s="4" t="inlineStr">
        <is>
          <t>Operating Leases, Rent Expense, Net</t>
        </is>
      </c>
      <c r="C12" s="5" t="n">
        <v>2750</v>
      </c>
    </row>
    <row r="13">
      <c r="A13" s="4" t="inlineStr">
        <is>
          <t>Operating Lease, Expense</t>
        </is>
      </c>
      <c r="D13" s="6" t="n">
        <v>19250</v>
      </c>
    </row>
    <row r="14">
      <c r="A14" s="4" t="inlineStr">
        <is>
          <t>Operating Lease, Impairment Loss</t>
        </is>
      </c>
      <c r="D14" s="5" t="n">
        <v>3903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Notes payable (Details) - USD ($)</t>
        </is>
      </c>
      <c r="B1" s="2" t="inlineStr">
        <is>
          <t>1 Months Ended</t>
        </is>
      </c>
      <c r="C1" s="2" t="inlineStr">
        <is>
          <t>12 Months Ended</t>
        </is>
      </c>
    </row>
    <row r="2">
      <c r="B2" s="2" t="inlineStr">
        <is>
          <t>Dec. 31, 2020</t>
        </is>
      </c>
      <c r="C2" s="2" t="inlineStr">
        <is>
          <t>Dec. 31, 2021</t>
        </is>
      </c>
    </row>
    <row r="3">
      <c r="A3" s="3" t="inlineStr">
        <is>
          <t>Short-term Debt [Line Items]</t>
        </is>
      </c>
    </row>
    <row r="4">
      <c r="A4" s="4" t="inlineStr">
        <is>
          <t>Notes and Loans Payable, Current</t>
        </is>
      </c>
      <c r="B4" s="5" t="n">
        <v>-384380</v>
      </c>
      <c r="C4" s="5" t="n">
        <v>-133144</v>
      </c>
    </row>
    <row r="5">
      <c r="A5" s="4" t="inlineStr">
        <is>
          <t>Notes Payable 1 [Member]</t>
        </is>
      </c>
    </row>
    <row r="6">
      <c r="A6" s="3" t="inlineStr">
        <is>
          <t>Short-term Debt [Line Items]</t>
        </is>
      </c>
    </row>
    <row r="7">
      <c r="A7" s="4" t="inlineStr">
        <is>
          <t>Debt Instrument, Face Amount</t>
        </is>
      </c>
      <c r="C7" s="5" t="n">
        <v>25000</v>
      </c>
    </row>
    <row r="8">
      <c r="A8" s="4" t="inlineStr">
        <is>
          <t>Debt Instrument, Issuance Date</t>
        </is>
      </c>
      <c r="C8" s="4" t="inlineStr">
        <is>
          <t>May 8,
		2017</t>
        </is>
      </c>
    </row>
    <row r="9">
      <c r="A9" s="4" t="inlineStr">
        <is>
          <t>Debt Instrument, Interest Rate During Period</t>
        </is>
      </c>
      <c r="C9" s="4" t="inlineStr">
        <is>
          <t>0.00%</t>
        </is>
      </c>
    </row>
    <row r="10">
      <c r="A10" s="4" t="inlineStr">
        <is>
          <t>Long-term Debt, Gross</t>
        </is>
      </c>
      <c r="B10" s="6" t="n">
        <v>27500</v>
      </c>
      <c r="C10" s="5" t="n">
        <v>22500</v>
      </c>
    </row>
    <row r="11">
      <c r="A11" s="4" t="inlineStr">
        <is>
          <t>Long-term Debt, Gross</t>
        </is>
      </c>
      <c r="C11" s="5" t="n">
        <v>27500</v>
      </c>
    </row>
    <row r="12">
      <c r="A12" s="4" t="inlineStr">
        <is>
          <t>Debt Instrument, Maturity Date</t>
        </is>
      </c>
      <c r="C12" s="4" t="inlineStr">
        <is>
          <t>Jun. 30,
		2018</t>
        </is>
      </c>
    </row>
    <row r="13">
      <c r="A13" s="4" t="inlineStr">
        <is>
          <t>Long-term Debt, Gross</t>
        </is>
      </c>
      <c r="B13" s="6" t="n">
        <v>27500</v>
      </c>
      <c r="C13" s="5" t="n">
        <v>22500</v>
      </c>
    </row>
    <row r="14">
      <c r="A14" s="4" t="inlineStr">
        <is>
          <t>Notes Payable 2 [Member]</t>
        </is>
      </c>
    </row>
    <row r="15">
      <c r="A15" s="3" t="inlineStr">
        <is>
          <t>Short-term Debt [Line Items]</t>
        </is>
      </c>
    </row>
    <row r="16">
      <c r="A16" s="4" t="inlineStr">
        <is>
          <t>Debt Instrument, Face Amount</t>
        </is>
      </c>
      <c r="C16" s="5" t="n">
        <v>8700</v>
      </c>
    </row>
    <row r="17">
      <c r="A17" s="4" t="inlineStr">
        <is>
          <t>Debt Instrument, Issuance Date</t>
        </is>
      </c>
      <c r="C17" s="4" t="inlineStr">
        <is>
          <t>Nov. 15,
		2018</t>
        </is>
      </c>
    </row>
    <row r="18">
      <c r="A18" s="4" t="inlineStr">
        <is>
          <t>Debt Instrument, Interest Rate During Period</t>
        </is>
      </c>
      <c r="C18" s="4" t="inlineStr">
        <is>
          <t>10.00%</t>
        </is>
      </c>
    </row>
    <row r="19">
      <c r="A19" s="4" t="inlineStr">
        <is>
          <t>Long-term Debt, Gross</t>
        </is>
      </c>
      <c r="B19" s="6" t="n">
        <v>8700</v>
      </c>
      <c r="C19" s="4" t="inlineStr">
        <is>
          <t xml:space="preserve"> </t>
        </is>
      </c>
    </row>
    <row r="20">
      <c r="A20" s="4" t="inlineStr">
        <is>
          <t>Long-term Debt, Gross</t>
        </is>
      </c>
      <c r="C20" s="5" t="n">
        <v>8700</v>
      </c>
    </row>
    <row r="21">
      <c r="A21" s="4" t="inlineStr">
        <is>
          <t>Debt Instrument, Maturity Date</t>
        </is>
      </c>
      <c r="C21" s="4" t="inlineStr">
        <is>
          <t>Jun. 30,
		2019</t>
        </is>
      </c>
    </row>
    <row r="22">
      <c r="A22" s="4" t="inlineStr">
        <is>
          <t>Long-term Debt, Gross</t>
        </is>
      </c>
      <c r="B22" s="6" t="n">
        <v>8700</v>
      </c>
      <c r="C22" s="4" t="inlineStr">
        <is>
          <t xml:space="preserve"> </t>
        </is>
      </c>
    </row>
    <row r="23">
      <c r="A23" s="4" t="inlineStr">
        <is>
          <t>Notes Payable 3 [Member]</t>
        </is>
      </c>
    </row>
    <row r="24">
      <c r="A24" s="3" t="inlineStr">
        <is>
          <t>Short-term Debt [Line Items]</t>
        </is>
      </c>
    </row>
    <row r="25">
      <c r="A25" s="4" t="inlineStr">
        <is>
          <t>Debt Instrument, Face Amount</t>
        </is>
      </c>
      <c r="C25" s="5" t="n">
        <v>118644</v>
      </c>
    </row>
    <row r="26">
      <c r="A26" s="4" t="inlineStr">
        <is>
          <t>Debt Instrument, Issuance Date</t>
        </is>
      </c>
      <c r="C26" s="4" t="inlineStr">
        <is>
          <t>May 5,
		2020</t>
        </is>
      </c>
    </row>
    <row r="27">
      <c r="A27" s="4" t="inlineStr">
        <is>
          <t>Debt Instrument, Interest Rate During Period</t>
        </is>
      </c>
      <c r="C27" s="4" t="inlineStr">
        <is>
          <t>8.00%</t>
        </is>
      </c>
    </row>
    <row r="28">
      <c r="A28" s="4" t="inlineStr">
        <is>
          <t>Long-term Debt, Gross</t>
        </is>
      </c>
      <c r="B28" s="6" t="n">
        <v>110644</v>
      </c>
      <c r="C28" s="5" t="n">
        <v>110644</v>
      </c>
    </row>
    <row r="29">
      <c r="A29" s="4" t="inlineStr">
        <is>
          <t>Long-term Debt, Gross</t>
        </is>
      </c>
      <c r="C29" s="5" t="n">
        <v>110644</v>
      </c>
    </row>
    <row r="30">
      <c r="A30" s="4" t="inlineStr">
        <is>
          <t>Debt Instrument, Maturity Date</t>
        </is>
      </c>
      <c r="C30" s="4" t="inlineStr">
        <is>
          <t>May 5,
		2021</t>
        </is>
      </c>
    </row>
    <row r="31">
      <c r="A31" s="4" t="inlineStr">
        <is>
          <t>Long-term Debt, Gross</t>
        </is>
      </c>
      <c r="B31" s="6" t="n">
        <v>110644</v>
      </c>
      <c r="C31" s="5" t="n">
        <v>110644</v>
      </c>
    </row>
    <row r="32">
      <c r="A32" s="4" t="inlineStr">
        <is>
          <t>Notes Payable 4 [Member]</t>
        </is>
      </c>
    </row>
    <row r="33">
      <c r="A33" s="3" t="inlineStr">
        <is>
          <t>Short-term Debt [Line Items]</t>
        </is>
      </c>
    </row>
    <row r="34">
      <c r="A34" s="4" t="inlineStr">
        <is>
          <t>Debt Instrument, Face Amount</t>
        </is>
      </c>
      <c r="C34" s="5" t="n">
        <v>199500</v>
      </c>
    </row>
    <row r="35">
      <c r="A35" s="4" t="inlineStr">
        <is>
          <t>Debt Instrument, Issuance Date</t>
        </is>
      </c>
      <c r="C35" s="4" t="inlineStr">
        <is>
          <t>Oct. 1,
		2020</t>
        </is>
      </c>
    </row>
    <row r="36">
      <c r="A36" s="4" t="inlineStr">
        <is>
          <t>Debt Instrument, Interest Rate During Period</t>
        </is>
      </c>
      <c r="C36" s="4" t="inlineStr">
        <is>
          <t>66.00%</t>
        </is>
      </c>
    </row>
    <row r="37">
      <c r="A37" s="4" t="inlineStr">
        <is>
          <t>Long-term Debt, Gross</t>
        </is>
      </c>
      <c r="B37" s="6" t="n">
        <v>149573</v>
      </c>
      <c r="C37" s="4" t="inlineStr">
        <is>
          <t xml:space="preserve"> </t>
        </is>
      </c>
    </row>
    <row r="38">
      <c r="A38" s="4" t="inlineStr">
        <is>
          <t>Long-term Debt, Gross</t>
        </is>
      </c>
      <c r="C38" s="5" t="n">
        <v>149573</v>
      </c>
    </row>
    <row r="39">
      <c r="A39" s="4" t="inlineStr">
        <is>
          <t>Debt Instrument, Maturity Date</t>
        </is>
      </c>
      <c r="C39" s="4" t="inlineStr">
        <is>
          <t>Sep. 28,
		2021</t>
        </is>
      </c>
    </row>
    <row r="40">
      <c r="A40" s="4" t="inlineStr">
        <is>
          <t>Long-term Debt, Gross</t>
        </is>
      </c>
      <c r="B40" s="6" t="n">
        <v>149573</v>
      </c>
      <c r="C40" s="4" t="inlineStr">
        <is>
          <t xml:space="preserve"> </t>
        </is>
      </c>
    </row>
    <row r="41">
      <c r="A41" s="4" t="inlineStr">
        <is>
          <t>Notes Payable 5 [Member]</t>
        </is>
      </c>
    </row>
    <row r="42">
      <c r="A42" s="3" t="inlineStr">
        <is>
          <t>Short-term Debt [Line Items]</t>
        </is>
      </c>
    </row>
    <row r="43">
      <c r="A43" s="4" t="inlineStr">
        <is>
          <t>Debt Instrument, Face Amount</t>
        </is>
      </c>
      <c r="C43" s="5" t="n">
        <v>126000</v>
      </c>
    </row>
    <row r="44">
      <c r="A44" s="4" t="inlineStr">
        <is>
          <t>Debt Instrument, Issuance Date</t>
        </is>
      </c>
      <c r="C44" s="4" t="inlineStr">
        <is>
          <t>Nov. 3,
		2020</t>
        </is>
      </c>
    </row>
    <row r="45">
      <c r="A45" s="4" t="inlineStr">
        <is>
          <t>Debt Instrument, Interest Rate During Period</t>
        </is>
      </c>
      <c r="C45" s="4" t="inlineStr">
        <is>
          <t>166.00%</t>
        </is>
      </c>
    </row>
    <row r="46">
      <c r="A46" s="4" t="inlineStr">
        <is>
          <t>Long-term Debt, Gross</t>
        </is>
      </c>
      <c r="B46" s="6" t="n">
        <v>85050</v>
      </c>
      <c r="C46" s="4" t="inlineStr">
        <is>
          <t xml:space="preserve"> </t>
        </is>
      </c>
    </row>
    <row r="47">
      <c r="A47" s="4" t="inlineStr">
        <is>
          <t>Long-term Debt, Gross</t>
        </is>
      </c>
      <c r="C47" s="5" t="n">
        <v>85050</v>
      </c>
    </row>
    <row r="48">
      <c r="A48" s="4" t="inlineStr">
        <is>
          <t>Debt Instrument, Maturity Date</t>
        </is>
      </c>
      <c r="C48" s="4" t="inlineStr">
        <is>
          <t>Apr. 23,
		2021</t>
        </is>
      </c>
    </row>
    <row r="49">
      <c r="A49" s="4" t="inlineStr">
        <is>
          <t>Long-term Debt, Gross</t>
        </is>
      </c>
      <c r="B49" s="6" t="n">
        <v>85050</v>
      </c>
      <c r="C49" s="4" t="inlineStr">
        <is>
          <t xml:space="preserve"> </t>
        </is>
      </c>
    </row>
    <row r="50">
      <c r="A50" s="4" t="inlineStr">
        <is>
          <t>Notes Payable 6 [Member]</t>
        </is>
      </c>
    </row>
    <row r="51">
      <c r="A51" s="3" t="inlineStr">
        <is>
          <t>Short-term Debt [Line Items]</t>
        </is>
      </c>
    </row>
    <row r="52">
      <c r="A52" s="4" t="inlineStr">
        <is>
          <t>Debt Instrument, Face Amount</t>
        </is>
      </c>
      <c r="C52" s="5" t="n">
        <v>113980</v>
      </c>
    </row>
    <row r="53">
      <c r="A53" s="4" t="inlineStr">
        <is>
          <t>Debt Instrument, Issuance Date</t>
        </is>
      </c>
      <c r="C53" s="4" t="inlineStr">
        <is>
          <t>Nov. 4,
		2020</t>
        </is>
      </c>
    </row>
    <row r="54">
      <c r="A54" s="4" t="inlineStr">
        <is>
          <t>Debt Instrument, Interest Rate During Period</t>
        </is>
      </c>
      <c r="C54" s="4" t="inlineStr">
        <is>
          <t>210.00%</t>
        </is>
      </c>
    </row>
    <row r="55">
      <c r="A55" s="4" t="inlineStr">
        <is>
          <t>Long-term Debt, Gross</t>
        </is>
      </c>
      <c r="B55" s="6" t="n">
        <v>65988</v>
      </c>
      <c r="C55" s="4" t="inlineStr">
        <is>
          <t xml:space="preserve"> </t>
        </is>
      </c>
    </row>
    <row r="56">
      <c r="A56" s="4" t="inlineStr">
        <is>
          <t>Long-term Debt, Gross</t>
        </is>
      </c>
      <c r="C56" s="5" t="n">
        <v>65988</v>
      </c>
    </row>
    <row r="57">
      <c r="A57" s="4" t="inlineStr">
        <is>
          <t>Debt Instrument, Maturity Date</t>
        </is>
      </c>
      <c r="C57" s="4" t="inlineStr">
        <is>
          <t>Mar. 15,
		2021</t>
        </is>
      </c>
    </row>
    <row r="58">
      <c r="A58" s="4" t="inlineStr">
        <is>
          <t>Long-term Debt, Gross</t>
        </is>
      </c>
      <c r="B58" s="6" t="n">
        <v>65988</v>
      </c>
      <c r="C58" s="4" t="inlineStr">
        <is>
          <t xml:space="preserve"> </t>
        </is>
      </c>
    </row>
    <row r="59">
      <c r="A59" s="4" t="inlineStr">
        <is>
          <t>Notes Payable 7 [Member]</t>
        </is>
      </c>
    </row>
    <row r="60">
      <c r="A60" s="3" t="inlineStr">
        <is>
          <t>Short-term Debt [Line Items]</t>
        </is>
      </c>
    </row>
    <row r="61">
      <c r="A61" s="4" t="inlineStr">
        <is>
          <t>Debt Instrument, Face Amount</t>
        </is>
      </c>
      <c r="C61" s="5" t="n">
        <v>177800</v>
      </c>
    </row>
    <row r="62">
      <c r="A62" s="4" t="inlineStr">
        <is>
          <t>Debt Instrument, Issuance Date</t>
        </is>
      </c>
      <c r="C62" s="4" t="inlineStr">
        <is>
          <t>Jan. 2,
		2021</t>
        </is>
      </c>
    </row>
    <row r="63">
      <c r="A63" s="4" t="inlineStr">
        <is>
          <t>Debt Instrument, Interest Rate During Period</t>
        </is>
      </c>
      <c r="C63" s="4" t="inlineStr">
        <is>
          <t>116.00%</t>
        </is>
      </c>
    </row>
    <row r="64">
      <c r="A64" s="4" t="inlineStr">
        <is>
          <t>Long-term Debt, Gross</t>
        </is>
      </c>
      <c r="B64" s="4" t="inlineStr">
        <is>
          <t xml:space="preserve"> </t>
        </is>
      </c>
      <c r="C64" s="4" t="inlineStr">
        <is>
          <t xml:space="preserve"> </t>
        </is>
      </c>
    </row>
    <row r="65">
      <c r="A65" s="4" t="inlineStr">
        <is>
          <t>Long-term Debt, Gross</t>
        </is>
      </c>
      <c r="C65" s="4" t="inlineStr">
        <is>
          <t xml:space="preserve"> </t>
        </is>
      </c>
    </row>
    <row r="66">
      <c r="A66" s="4" t="inlineStr">
        <is>
          <t>Debt Instrument, Maturity Date</t>
        </is>
      </c>
      <c r="C66" s="4" t="inlineStr">
        <is>
          <t>Jul. 12,
		2021</t>
        </is>
      </c>
    </row>
    <row r="67">
      <c r="A67" s="4" t="inlineStr">
        <is>
          <t>Long-term Debt, Gross</t>
        </is>
      </c>
      <c r="B67" s="4" t="inlineStr">
        <is>
          <t xml:space="preserve"> </t>
        </is>
      </c>
      <c r="C67" s="4" t="inlineStr">
        <is>
          <t xml:space="preserve"> </t>
        </is>
      </c>
    </row>
    <row r="68">
      <c r="A68" s="4" t="inlineStr">
        <is>
          <t>Notes Payable 8 [Member]</t>
        </is>
      </c>
    </row>
    <row r="69">
      <c r="A69" s="3" t="inlineStr">
        <is>
          <t>Short-term Debt [Line Items]</t>
        </is>
      </c>
    </row>
    <row r="70">
      <c r="A70" s="4" t="inlineStr">
        <is>
          <t>Debt Instrument, Face Amount</t>
        </is>
      </c>
      <c r="C70" s="5" t="n">
        <v>111920</v>
      </c>
    </row>
    <row r="71">
      <c r="A71" s="4" t="inlineStr">
        <is>
          <t>Debt Instrument, Issuance Date</t>
        </is>
      </c>
      <c r="C71" s="4" t="inlineStr">
        <is>
          <t>Mar. 9,
		2021</t>
        </is>
      </c>
    </row>
    <row r="72">
      <c r="A72" s="4" t="inlineStr">
        <is>
          <t>Debt Instrument, Interest Rate During Period</t>
        </is>
      </c>
      <c r="C72" s="4" t="inlineStr">
        <is>
          <t>220.00%</t>
        </is>
      </c>
    </row>
    <row r="73">
      <c r="A73" s="4" t="inlineStr">
        <is>
          <t>Long-term Debt, Gross</t>
        </is>
      </c>
      <c r="B73" s="4" t="inlineStr">
        <is>
          <t xml:space="preserve"> </t>
        </is>
      </c>
      <c r="C73" s="4" t="inlineStr">
        <is>
          <t xml:space="preserve"> </t>
        </is>
      </c>
    </row>
    <row r="74">
      <c r="A74" s="4" t="inlineStr">
        <is>
          <t>Long-term Debt, Gross</t>
        </is>
      </c>
      <c r="C74" s="4" t="inlineStr">
        <is>
          <t xml:space="preserve"> </t>
        </is>
      </c>
    </row>
    <row r="75">
      <c r="A75" s="4" t="inlineStr">
        <is>
          <t>Debt Instrument, Maturity Date</t>
        </is>
      </c>
      <c r="C75" s="4" t="inlineStr">
        <is>
          <t>May 21,
		2021</t>
        </is>
      </c>
    </row>
    <row r="76">
      <c r="A76" s="4" t="inlineStr">
        <is>
          <t>Long-term Debt, Gross</t>
        </is>
      </c>
      <c r="B76" s="4" t="inlineStr">
        <is>
          <t xml:space="preserve"> </t>
        </is>
      </c>
      <c r="C76" s="4" t="inlineStr">
        <is>
          <t xml:space="preserve"> </t>
        </is>
      </c>
    </row>
    <row r="77">
      <c r="A77" s="4" t="inlineStr">
        <is>
          <t>Notes Payable 9 [Member]</t>
        </is>
      </c>
    </row>
    <row r="78">
      <c r="A78" s="3" t="inlineStr">
        <is>
          <t>Short-term Debt [Line Items]</t>
        </is>
      </c>
    </row>
    <row r="79">
      <c r="A79" s="4" t="inlineStr">
        <is>
          <t>Debt Instrument, Face Amount</t>
        </is>
      </c>
      <c r="C79" s="5" t="n">
        <v>29686</v>
      </c>
    </row>
    <row r="80">
      <c r="A80" s="4" t="inlineStr">
        <is>
          <t>Debt Instrument, Issuance Date</t>
        </is>
      </c>
      <c r="C80" s="4" t="inlineStr">
        <is>
          <t>Mar. 9,
		2021</t>
        </is>
      </c>
    </row>
    <row r="81">
      <c r="A81" s="4" t="inlineStr">
        <is>
          <t>Debt Instrument, Interest Rate During Period</t>
        </is>
      </c>
      <c r="C81" s="4" t="inlineStr">
        <is>
          <t>34.00%</t>
        </is>
      </c>
    </row>
    <row r="82">
      <c r="A82" s="4" t="inlineStr">
        <is>
          <t>Long-term Debt, Gross</t>
        </is>
      </c>
      <c r="B82" s="4" t="inlineStr">
        <is>
          <t xml:space="preserve"> </t>
        </is>
      </c>
      <c r="C82" s="4" t="inlineStr">
        <is>
          <t xml:space="preserve"> </t>
        </is>
      </c>
    </row>
    <row r="83">
      <c r="A83" s="4" t="inlineStr">
        <is>
          <t>Long-term Debt, Gross</t>
        </is>
      </c>
      <c r="C83" s="4" t="inlineStr">
        <is>
          <t xml:space="preserve"> </t>
        </is>
      </c>
    </row>
    <row r="84">
      <c r="A84" s="4" t="inlineStr">
        <is>
          <t>Long-term Debt, Gross</t>
        </is>
      </c>
      <c r="B84" s="4" t="inlineStr">
        <is>
          <t xml:space="preserve"> </t>
        </is>
      </c>
      <c r="C84" s="4" t="inlineStr">
        <is>
          <t xml:space="preserve"> </t>
        </is>
      </c>
    </row>
    <row r="85">
      <c r="A85" s="4" t="inlineStr">
        <is>
          <t>Notes Payable 10 [Member]</t>
        </is>
      </c>
    </row>
    <row r="86">
      <c r="A86" s="3" t="inlineStr">
        <is>
          <t>Short-term Debt [Line Items]</t>
        </is>
      </c>
    </row>
    <row r="87">
      <c r="A87" s="4" t="inlineStr">
        <is>
          <t>Debt Instrument, Face Amount</t>
        </is>
      </c>
      <c r="C87" s="5" t="n">
        <v>222400</v>
      </c>
    </row>
    <row r="88">
      <c r="A88" s="4" t="inlineStr">
        <is>
          <t>Debt Instrument, Issuance Date</t>
        </is>
      </c>
      <c r="C88" s="4" t="inlineStr">
        <is>
          <t>Jun. 1,
		2021</t>
        </is>
      </c>
    </row>
    <row r="89">
      <c r="A89" s="4" t="inlineStr">
        <is>
          <t>Debt Instrument, Interest Rate During Period</t>
        </is>
      </c>
      <c r="C89" s="4" t="inlineStr">
        <is>
          <t>181.00%</t>
        </is>
      </c>
    </row>
    <row r="90">
      <c r="A90" s="4" t="inlineStr">
        <is>
          <t>Long-term Debt, Gross</t>
        </is>
      </c>
      <c r="B90" s="4" t="inlineStr">
        <is>
          <t xml:space="preserve"> </t>
        </is>
      </c>
      <c r="C90" s="4" t="inlineStr">
        <is>
          <t xml:space="preserve"> </t>
        </is>
      </c>
    </row>
    <row r="91">
      <c r="A91" s="4" t="inlineStr">
        <is>
          <t>Long-term Debt, Gross</t>
        </is>
      </c>
      <c r="C91" s="4" t="inlineStr">
        <is>
          <t xml:space="preserve"> </t>
        </is>
      </c>
    </row>
    <row r="92">
      <c r="A92" s="4" t="inlineStr">
        <is>
          <t>Long-term Debt, Gross</t>
        </is>
      </c>
      <c r="B92" s="4" t="inlineStr">
        <is>
          <t xml:space="preserve"> </t>
        </is>
      </c>
      <c r="C92" s="4" t="inlineStr">
        <is>
          <t xml:space="preserve"> </t>
        </is>
      </c>
    </row>
    <row r="93">
      <c r="A93" s="4" t="inlineStr">
        <is>
          <t>Notes Payable 11 [Member]</t>
        </is>
      </c>
    </row>
    <row r="94">
      <c r="A94" s="3" t="inlineStr">
        <is>
          <t>Short-term Debt [Line Items]</t>
        </is>
      </c>
    </row>
    <row r="95">
      <c r="A95" s="4" t="inlineStr">
        <is>
          <t>Debt Instrument, Face Amount</t>
        </is>
      </c>
      <c r="C95" s="5" t="n">
        <v>87000</v>
      </c>
    </row>
    <row r="96">
      <c r="A96" s="4" t="inlineStr">
        <is>
          <t>Debt Instrument, Issuance Date</t>
        </is>
      </c>
      <c r="C96" s="4" t="inlineStr">
        <is>
          <t>Jun. 29,
		2021</t>
        </is>
      </c>
    </row>
    <row r="97">
      <c r="A97" s="4" t="inlineStr">
        <is>
          <t>Debt Instrument, Interest Rate During Period</t>
        </is>
      </c>
      <c r="C97" s="4" t="inlineStr">
        <is>
          <t>211.00%</t>
        </is>
      </c>
    </row>
    <row r="98">
      <c r="A98" s="4" t="inlineStr">
        <is>
          <t>Long-term Debt, Gross</t>
        </is>
      </c>
      <c r="B98" s="4" t="inlineStr">
        <is>
          <t xml:space="preserve"> </t>
        </is>
      </c>
      <c r="C98" s="4" t="inlineStr">
        <is>
          <t xml:space="preserve"> </t>
        </is>
      </c>
    </row>
    <row r="99">
      <c r="A99" s="4" t="inlineStr">
        <is>
          <t>Long-term Debt, Gross</t>
        </is>
      </c>
      <c r="C99" s="4" t="inlineStr">
        <is>
          <t xml:space="preserve"> </t>
        </is>
      </c>
    </row>
    <row r="100">
      <c r="A100" s="4" t="inlineStr">
        <is>
          <t>Long-term Debt, Gross</t>
        </is>
      </c>
      <c r="B100" s="4" t="inlineStr">
        <is>
          <t xml:space="preserve"> </t>
        </is>
      </c>
      <c r="C100" s="4" t="inlineStr">
        <is>
          <t xml:space="preserve"> </t>
        </is>
      </c>
    </row>
    <row r="101">
      <c r="A101" s="4" t="inlineStr">
        <is>
          <t>Notes Payable Total [Member]</t>
        </is>
      </c>
    </row>
    <row r="102">
      <c r="A102" s="3" t="inlineStr">
        <is>
          <t>Short-term Debt [Line Items]</t>
        </is>
      </c>
    </row>
    <row r="103">
      <c r="A103" s="4" t="inlineStr">
        <is>
          <t>Long-term Debt, Gross</t>
        </is>
      </c>
      <c r="B103" s="6" t="n">
        <v>384380</v>
      </c>
      <c r="C103" s="6" t="n">
        <v>133144</v>
      </c>
    </row>
    <row r="104">
      <c r="A104" s="4" t="inlineStr">
        <is>
          <t>Long-term Debt, Gross</t>
        </is>
      </c>
      <c r="C104" s="6" t="n">
        <v>384380</v>
      </c>
    </row>
    <row r="105">
      <c r="A105" s="4" t="inlineStr">
        <is>
          <t>[custom:NotesPayableSubtotal-0]</t>
        </is>
      </c>
      <c r="B105" s="6" t="n">
        <v>447455</v>
      </c>
      <c r="C105" s="6" t="n">
        <v>133144</v>
      </c>
    </row>
    <row r="106">
      <c r="A106" s="4" t="inlineStr">
        <is>
          <t>Debt Instrument, Unamortized Discount (Premium), Net</t>
        </is>
      </c>
      <c r="B106" s="6" t="n">
        <v>-63075</v>
      </c>
      <c r="C106" s="4" t="inlineStr">
        <is>
          <t xml:space="preserve"> </t>
        </is>
      </c>
    </row>
    <row r="107">
      <c r="A107" s="4" t="inlineStr">
        <is>
          <t>Long-term Debt, Gross</t>
        </is>
      </c>
      <c r="B107" s="6" t="n">
        <v>384380</v>
      </c>
      <c r="C107" s="6" t="n">
        <v>133144</v>
      </c>
    </row>
    <row r="108">
      <c r="A108" s="4" t="inlineStr">
        <is>
          <t>Notes and Loans Payable, Current</t>
        </is>
      </c>
      <c r="B108" s="6" t="n">
        <v>-384380</v>
      </c>
      <c r="C108" s="6" t="n">
        <v>-133144</v>
      </c>
    </row>
    <row r="109">
      <c r="A109" s="4" t="inlineStr">
        <is>
          <t>Long-term Debt, Excluding Current Maturities</t>
        </is>
      </c>
      <c r="B109" s="4" t="inlineStr">
        <is>
          <t xml:space="preserve"> </t>
        </is>
      </c>
      <c r="C10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Notes payable, related parties (Details) - USD ($)</t>
        </is>
      </c>
      <c r="B1" s="2" t="inlineStr">
        <is>
          <t>1 Months Ended</t>
        </is>
      </c>
      <c r="C1" s="2" t="inlineStr">
        <is>
          <t>12 Months Ended</t>
        </is>
      </c>
    </row>
    <row r="2">
      <c r="B2" s="2" t="inlineStr">
        <is>
          <t>Dec. 31, 2020</t>
        </is>
      </c>
      <c r="C2" s="2" t="inlineStr">
        <is>
          <t>Dec. 31, 2021</t>
        </is>
      </c>
    </row>
    <row r="3">
      <c r="A3" s="3" t="inlineStr">
        <is>
          <t>Short-term Debt [Line Items]</t>
        </is>
      </c>
    </row>
    <row r="4">
      <c r="A4" s="4" t="inlineStr">
        <is>
          <t>Notes Payable, Related Parties, Current</t>
        </is>
      </c>
      <c r="B4" s="5" t="n">
        <v>789214</v>
      </c>
      <c r="C4" s="5" t="n">
        <v>85850</v>
      </c>
    </row>
    <row r="5">
      <c r="A5" s="4" t="inlineStr">
        <is>
          <t>Notes Payable, Related Parties, Current</t>
        </is>
      </c>
      <c r="B5" s="6" t="n">
        <v>-789214</v>
      </c>
      <c r="C5" s="6" t="n">
        <v>-85850</v>
      </c>
    </row>
    <row r="6">
      <c r="A6" s="4" t="inlineStr">
        <is>
          <t>Notes Payable Related Party 1 [Member]</t>
        </is>
      </c>
    </row>
    <row r="7">
      <c r="A7" s="3" t="inlineStr">
        <is>
          <t>Short-term Debt [Line Items]</t>
        </is>
      </c>
    </row>
    <row r="8">
      <c r="A8" s="4" t="inlineStr">
        <is>
          <t>Debt Instrument, Face Amount</t>
        </is>
      </c>
      <c r="C8" s="5" t="n">
        <v>30000</v>
      </c>
    </row>
    <row r="9">
      <c r="A9" s="4" t="inlineStr">
        <is>
          <t>Debt Instrument, Issuance Date</t>
        </is>
      </c>
      <c r="C9" s="4" t="inlineStr">
        <is>
          <t>Apr. 10,
		2018</t>
        </is>
      </c>
    </row>
    <row r="10">
      <c r="A10" s="4" t="inlineStr">
        <is>
          <t>Debt Instrument, Interest Rate During Period</t>
        </is>
      </c>
      <c r="C10" s="4" t="inlineStr">
        <is>
          <t>3.00%</t>
        </is>
      </c>
    </row>
    <row r="11">
      <c r="A11" s="4" t="inlineStr">
        <is>
          <t>Long-term Debt, Gross</t>
        </is>
      </c>
      <c r="B11" s="6" t="n">
        <v>30000</v>
      </c>
      <c r="C11" s="4" t="inlineStr">
        <is>
          <t xml:space="preserve"> </t>
        </is>
      </c>
    </row>
    <row r="12">
      <c r="A12" s="4" t="inlineStr">
        <is>
          <t>Long-term Debt, Gross</t>
        </is>
      </c>
      <c r="C12" s="5" t="n">
        <v>30000</v>
      </c>
    </row>
    <row r="13">
      <c r="A13" s="4" t="inlineStr">
        <is>
          <t>Debt Instrument, Maturity Date</t>
        </is>
      </c>
      <c r="C13" s="4" t="inlineStr">
        <is>
          <t>Jan. 15,
		2019</t>
        </is>
      </c>
    </row>
    <row r="14">
      <c r="A14" s="4" t="inlineStr">
        <is>
          <t>Notes Payable Related Party 2 [Member]</t>
        </is>
      </c>
    </row>
    <row r="15">
      <c r="A15" s="3" t="inlineStr">
        <is>
          <t>Short-term Debt [Line Items]</t>
        </is>
      </c>
    </row>
    <row r="16">
      <c r="A16" s="4" t="inlineStr">
        <is>
          <t>Debt Instrument, Face Amount</t>
        </is>
      </c>
      <c r="C16" s="5" t="n">
        <v>380000</v>
      </c>
    </row>
    <row r="17">
      <c r="A17" s="4" t="inlineStr">
        <is>
          <t>Debt Instrument, Issuance Date</t>
        </is>
      </c>
      <c r="C17" s="4" t="inlineStr">
        <is>
          <t>Jun. 20,
		2018</t>
        </is>
      </c>
    </row>
    <row r="18">
      <c r="A18" s="4" t="inlineStr">
        <is>
          <t>Debt Instrument, Interest Rate During Period</t>
        </is>
      </c>
      <c r="C18" s="4" t="inlineStr">
        <is>
          <t>8.00%</t>
        </is>
      </c>
    </row>
    <row r="19">
      <c r="A19" s="4" t="inlineStr">
        <is>
          <t>Long-term Debt, Gross</t>
        </is>
      </c>
      <c r="B19" s="6" t="n">
        <v>380000</v>
      </c>
      <c r="C19" s="4" t="inlineStr">
        <is>
          <t xml:space="preserve"> </t>
        </is>
      </c>
    </row>
    <row r="20">
      <c r="A20" s="4" t="inlineStr">
        <is>
          <t>Long-term Debt, Gross</t>
        </is>
      </c>
      <c r="C20" s="5" t="n">
        <v>380000</v>
      </c>
    </row>
    <row r="21">
      <c r="A21" s="4" t="inlineStr">
        <is>
          <t>Debt Instrument, Maturity Date</t>
        </is>
      </c>
      <c r="C21" s="4" t="inlineStr">
        <is>
          <t>Jan. 2,
		2020</t>
        </is>
      </c>
    </row>
    <row r="22">
      <c r="A22" s="4" t="inlineStr">
        <is>
          <t>Notes Payable Related Party 3 [Member]</t>
        </is>
      </c>
    </row>
    <row r="23">
      <c r="A23" s="3" t="inlineStr">
        <is>
          <t>Short-term Debt [Line Items]</t>
        </is>
      </c>
    </row>
    <row r="24">
      <c r="A24" s="4" t="inlineStr">
        <is>
          <t>Debt Instrument, Face Amount</t>
        </is>
      </c>
      <c r="C24" s="5" t="n">
        <v>350000</v>
      </c>
    </row>
    <row r="25">
      <c r="A25" s="4" t="inlineStr">
        <is>
          <t>Debt Instrument, Issuance Date</t>
        </is>
      </c>
      <c r="C25" s="4" t="inlineStr">
        <is>
          <t>Jun. 20,
		2018</t>
        </is>
      </c>
    </row>
    <row r="26">
      <c r="A26" s="4" t="inlineStr">
        <is>
          <t>Debt Instrument, Interest Rate During Period</t>
        </is>
      </c>
      <c r="C26" s="4" t="inlineStr">
        <is>
          <t>5.00%</t>
        </is>
      </c>
    </row>
    <row r="27">
      <c r="A27" s="4" t="inlineStr">
        <is>
          <t>Long-term Debt, Gross</t>
        </is>
      </c>
      <c r="B27" s="6" t="n">
        <v>285214</v>
      </c>
      <c r="C27" s="4" t="inlineStr">
        <is>
          <t xml:space="preserve"> </t>
        </is>
      </c>
    </row>
    <row r="28">
      <c r="A28" s="4" t="inlineStr">
        <is>
          <t>Long-term Debt, Gross</t>
        </is>
      </c>
      <c r="C28" s="5" t="n">
        <v>285214</v>
      </c>
    </row>
    <row r="29">
      <c r="A29" s="4" t="inlineStr">
        <is>
          <t>Debt Instrument, Maturity Date</t>
        </is>
      </c>
      <c r="C29" s="4" t="inlineStr">
        <is>
          <t>Jan. 2,
		2020</t>
        </is>
      </c>
    </row>
    <row r="30">
      <c r="A30" s="4" t="inlineStr">
        <is>
          <t>Notes Payable Related Party 4 [Member]</t>
        </is>
      </c>
    </row>
    <row r="31">
      <c r="A31" s="3" t="inlineStr">
        <is>
          <t>Short-term Debt [Line Items]</t>
        </is>
      </c>
    </row>
    <row r="32">
      <c r="A32" s="4" t="inlineStr">
        <is>
          <t>Debt Instrument, Face Amount</t>
        </is>
      </c>
      <c r="C32" s="5" t="n">
        <v>17000</v>
      </c>
    </row>
    <row r="33">
      <c r="A33" s="4" t="inlineStr">
        <is>
          <t>Debt Instrument, Issuance Date</t>
        </is>
      </c>
      <c r="C33" s="4" t="inlineStr">
        <is>
          <t>Jun. 20,
		2018</t>
        </is>
      </c>
    </row>
    <row r="34">
      <c r="A34" s="4" t="inlineStr">
        <is>
          <t>Debt Instrument, Interest Rate During Period</t>
        </is>
      </c>
      <c r="C34" s="4" t="inlineStr">
        <is>
          <t>5.00%</t>
        </is>
      </c>
    </row>
    <row r="35">
      <c r="A35" s="4" t="inlineStr">
        <is>
          <t>Long-term Debt, Gross</t>
        </is>
      </c>
      <c r="B35" s="6" t="n">
        <v>17000</v>
      </c>
      <c r="C35" s="5" t="n">
        <v>10000</v>
      </c>
    </row>
    <row r="36">
      <c r="A36" s="4" t="inlineStr">
        <is>
          <t>Long-term Debt, Gross</t>
        </is>
      </c>
      <c r="C36" s="5" t="n">
        <v>17000</v>
      </c>
    </row>
    <row r="37">
      <c r="A37" s="4" t="inlineStr">
        <is>
          <t>Debt Instrument, Maturity Date</t>
        </is>
      </c>
      <c r="C37" s="4" t="inlineStr">
        <is>
          <t>Jan. 2,
		2020</t>
        </is>
      </c>
    </row>
    <row r="38">
      <c r="A38" s="4" t="inlineStr">
        <is>
          <t>Notes Payable Related Party 5 [Member]</t>
        </is>
      </c>
    </row>
    <row r="39">
      <c r="A39" s="3" t="inlineStr">
        <is>
          <t>Short-term Debt [Line Items]</t>
        </is>
      </c>
    </row>
    <row r="40">
      <c r="A40" s="4" t="inlineStr">
        <is>
          <t>Debt Instrument, Face Amount</t>
        </is>
      </c>
      <c r="C40" s="5" t="n">
        <v>50000</v>
      </c>
    </row>
    <row r="41">
      <c r="A41" s="4" t="inlineStr">
        <is>
          <t>Debt Instrument, Issuance Date</t>
        </is>
      </c>
      <c r="C41" s="4" t="inlineStr">
        <is>
          <t>Jul. 27,
		2018</t>
        </is>
      </c>
    </row>
    <row r="42">
      <c r="A42" s="4" t="inlineStr">
        <is>
          <t>Debt Instrument, Interest Rate During Period</t>
        </is>
      </c>
      <c r="C42" s="4" t="inlineStr">
        <is>
          <t>8.00%</t>
        </is>
      </c>
    </row>
    <row r="43">
      <c r="A43" s="4" t="inlineStr">
        <is>
          <t>Long-term Debt, Gross</t>
        </is>
      </c>
      <c r="B43" s="6" t="n">
        <v>50000</v>
      </c>
      <c r="C43" s="5" t="n">
        <v>10850</v>
      </c>
    </row>
    <row r="44">
      <c r="A44" s="4" t="inlineStr">
        <is>
          <t>Long-term Debt, Gross</t>
        </is>
      </c>
      <c r="C44" s="5" t="n">
        <v>50000</v>
      </c>
    </row>
    <row r="45">
      <c r="A45" s="4" t="inlineStr">
        <is>
          <t>Debt Instrument, Maturity Date</t>
        </is>
      </c>
      <c r="C45" s="4" t="inlineStr">
        <is>
          <t>Nov. 30,
		2018</t>
        </is>
      </c>
    </row>
    <row r="46">
      <c r="A46" s="4" t="inlineStr">
        <is>
          <t>Notes Payable Related Party 6 [Member]</t>
        </is>
      </c>
    </row>
    <row r="47">
      <c r="A47" s="3" t="inlineStr">
        <is>
          <t>Short-term Debt [Line Items]</t>
        </is>
      </c>
    </row>
    <row r="48">
      <c r="A48" s="4" t="inlineStr">
        <is>
          <t>Debt Instrument, Face Amount</t>
        </is>
      </c>
      <c r="C48" s="5" t="n">
        <v>5000</v>
      </c>
    </row>
    <row r="49">
      <c r="A49" s="4" t="inlineStr">
        <is>
          <t>Debt Instrument, Issuance Date</t>
        </is>
      </c>
      <c r="C49" s="4" t="inlineStr">
        <is>
          <t>Oct. 9,
		2018</t>
        </is>
      </c>
    </row>
    <row r="50">
      <c r="A50" s="4" t="inlineStr">
        <is>
          <t>Debt Instrument, Interest Rate During Period</t>
        </is>
      </c>
      <c r="C50" s="4" t="inlineStr">
        <is>
          <t>0.00%</t>
        </is>
      </c>
    </row>
    <row r="51">
      <c r="A51" s="4" t="inlineStr">
        <is>
          <t>Long-term Debt, Gross</t>
        </is>
      </c>
      <c r="B51" s="6" t="n">
        <v>5000</v>
      </c>
      <c r="C51" s="4" t="inlineStr">
        <is>
          <t xml:space="preserve"> </t>
        </is>
      </c>
    </row>
    <row r="52">
      <c r="A52" s="4" t="inlineStr">
        <is>
          <t>Long-term Debt, Gross</t>
        </is>
      </c>
      <c r="C52" s="6" t="n">
        <v>5000</v>
      </c>
    </row>
    <row r="53">
      <c r="A53" s="4" t="inlineStr">
        <is>
          <t>Notes Payable Related Party 7 [Member]</t>
        </is>
      </c>
    </row>
    <row r="54">
      <c r="A54" s="3" t="inlineStr">
        <is>
          <t>Short-term Debt [Line Items]</t>
        </is>
      </c>
    </row>
    <row r="55">
      <c r="A55" s="4" t="inlineStr">
        <is>
          <t>Debt Instrument, Face Amount</t>
        </is>
      </c>
      <c r="C55" s="5" t="n">
        <v>5000</v>
      </c>
    </row>
    <row r="56">
      <c r="A56" s="4" t="inlineStr">
        <is>
          <t>Debt Instrument, Issuance Date</t>
        </is>
      </c>
      <c r="C56" s="4" t="inlineStr">
        <is>
          <t>Oct. 19,
		2018</t>
        </is>
      </c>
    </row>
    <row r="57">
      <c r="A57" s="4" t="inlineStr">
        <is>
          <t>Debt Instrument, Interest Rate During Period</t>
        </is>
      </c>
      <c r="C57" s="4" t="inlineStr">
        <is>
          <t>0.00%</t>
        </is>
      </c>
    </row>
    <row r="58">
      <c r="A58" s="4" t="inlineStr">
        <is>
          <t>Long-term Debt, Gross</t>
        </is>
      </c>
      <c r="B58" s="6" t="n">
        <v>5000</v>
      </c>
      <c r="C58" s="4" t="inlineStr">
        <is>
          <t xml:space="preserve"> </t>
        </is>
      </c>
    </row>
    <row r="59">
      <c r="A59" s="4" t="inlineStr">
        <is>
          <t>Long-term Debt, Gross</t>
        </is>
      </c>
      <c r="C59" s="6" t="n">
        <v>5000</v>
      </c>
    </row>
    <row r="60">
      <c r="A60" s="4" t="inlineStr">
        <is>
          <t>Notes Payable Related Party 8 [Member]</t>
        </is>
      </c>
    </row>
    <row r="61">
      <c r="A61" s="3" t="inlineStr">
        <is>
          <t>Short-term Debt [Line Items]</t>
        </is>
      </c>
    </row>
    <row r="62">
      <c r="A62" s="4" t="inlineStr">
        <is>
          <t>Debt Instrument, Face Amount</t>
        </is>
      </c>
      <c r="C62" s="5" t="n">
        <v>15000</v>
      </c>
    </row>
    <row r="63">
      <c r="A63" s="4" t="inlineStr">
        <is>
          <t>Debt Instrument, Issuance Date</t>
        </is>
      </c>
      <c r="C63" s="4" t="inlineStr">
        <is>
          <t>Aug. 16,
		2019</t>
        </is>
      </c>
    </row>
    <row r="64">
      <c r="A64" s="4" t="inlineStr">
        <is>
          <t>Debt Instrument, Interest Rate During Period</t>
        </is>
      </c>
      <c r="C64" s="4" t="inlineStr">
        <is>
          <t>8.00%</t>
        </is>
      </c>
    </row>
    <row r="65">
      <c r="A65" s="4" t="inlineStr">
        <is>
          <t>Long-term Debt, Gross</t>
        </is>
      </c>
      <c r="B65" s="6" t="n">
        <v>15000</v>
      </c>
      <c r="C65" s="5" t="n">
        <v>15000</v>
      </c>
    </row>
    <row r="66">
      <c r="A66" s="4" t="inlineStr">
        <is>
          <t>Long-term Debt, Gross</t>
        </is>
      </c>
      <c r="C66" s="5" t="n">
        <v>15000</v>
      </c>
    </row>
    <row r="67">
      <c r="A67" s="4" t="inlineStr">
        <is>
          <t>Debt Instrument, Maturity Date</t>
        </is>
      </c>
      <c r="C67" s="4" t="inlineStr">
        <is>
          <t>Feb. 16,
		2020</t>
        </is>
      </c>
    </row>
    <row r="68">
      <c r="A68" s="4" t="inlineStr">
        <is>
          <t>Notes Payable Related Party 9 [Member]</t>
        </is>
      </c>
    </row>
    <row r="69">
      <c r="A69" s="3" t="inlineStr">
        <is>
          <t>Short-term Debt [Line Items]</t>
        </is>
      </c>
    </row>
    <row r="70">
      <c r="A70" s="4" t="inlineStr">
        <is>
          <t>Debt Instrument, Face Amount</t>
        </is>
      </c>
      <c r="C70" s="5" t="n">
        <v>2000</v>
      </c>
    </row>
    <row r="71">
      <c r="A71" s="4" t="inlineStr">
        <is>
          <t>Debt Instrument, Issuance Date</t>
        </is>
      </c>
      <c r="C71" s="4" t="inlineStr">
        <is>
          <t>Feb. 11,
		2020</t>
        </is>
      </c>
    </row>
    <row r="72">
      <c r="A72" s="4" t="inlineStr">
        <is>
          <t>Debt Instrument, Interest Rate During Period</t>
        </is>
      </c>
      <c r="C72" s="4" t="inlineStr">
        <is>
          <t>0.00%</t>
        </is>
      </c>
    </row>
    <row r="73">
      <c r="A73" s="4" t="inlineStr">
        <is>
          <t>Long-term Debt, Gross</t>
        </is>
      </c>
      <c r="B73" s="6" t="n">
        <v>2000</v>
      </c>
      <c r="C73" s="4" t="inlineStr">
        <is>
          <t xml:space="preserve"> </t>
        </is>
      </c>
    </row>
    <row r="74">
      <c r="A74" s="4" t="inlineStr">
        <is>
          <t>Long-term Debt, Gross</t>
        </is>
      </c>
      <c r="C74" s="6" t="n">
        <v>2000</v>
      </c>
    </row>
    <row r="75">
      <c r="A75" s="4" t="inlineStr">
        <is>
          <t>Notes Payable Related Party 10 [Member]</t>
        </is>
      </c>
    </row>
    <row r="76">
      <c r="A76" s="3" t="inlineStr">
        <is>
          <t>Short-term Debt [Line Items]</t>
        </is>
      </c>
    </row>
    <row r="77">
      <c r="A77" s="4" t="inlineStr">
        <is>
          <t>Debt Instrument, Face Amount</t>
        </is>
      </c>
      <c r="C77" s="5" t="n">
        <v>84034</v>
      </c>
    </row>
    <row r="78">
      <c r="A78" s="4" t="inlineStr">
        <is>
          <t>Debt Instrument, Issuance Date</t>
        </is>
      </c>
      <c r="C78" s="4" t="inlineStr">
        <is>
          <t>Feb. 16,
		2021</t>
        </is>
      </c>
    </row>
    <row r="79">
      <c r="A79" s="4" t="inlineStr">
        <is>
          <t>Debt Instrument, Interest Rate During Period</t>
        </is>
      </c>
      <c r="C79" s="4" t="inlineStr">
        <is>
          <t>5.00%</t>
        </is>
      </c>
    </row>
    <row r="80">
      <c r="A80" s="4" t="inlineStr">
        <is>
          <t>Long-term Debt, Gross</t>
        </is>
      </c>
      <c r="B80" s="4" t="inlineStr">
        <is>
          <t xml:space="preserve"> </t>
        </is>
      </c>
      <c r="C80" s="5" t="n">
        <v>50000</v>
      </c>
    </row>
    <row r="81">
      <c r="A81" s="4" t="inlineStr">
        <is>
          <t>Long-term Debt, Gross</t>
        </is>
      </c>
      <c r="C81" s="4" t="inlineStr">
        <is>
          <t xml:space="preserve"> </t>
        </is>
      </c>
    </row>
    <row r="82">
      <c r="A82" s="4" t="inlineStr">
        <is>
          <t>Notes Payable Related Party Total [Member]</t>
        </is>
      </c>
    </row>
    <row r="83">
      <c r="A83" s="3" t="inlineStr">
        <is>
          <t>Short-term Debt [Line Items]</t>
        </is>
      </c>
    </row>
    <row r="84">
      <c r="A84" s="4" t="inlineStr">
        <is>
          <t>Notes Payable, Related Parties, Current</t>
        </is>
      </c>
      <c r="B84" s="6" t="n">
        <v>789214</v>
      </c>
      <c r="C84" s="6" t="n">
        <v>85850</v>
      </c>
    </row>
    <row r="85">
      <c r="A85" s="4" t="inlineStr">
        <is>
          <t>Debt Instrument, Unamortized Discount (Premium), Net</t>
        </is>
      </c>
      <c r="B85" s="4" t="inlineStr">
        <is>
          <t xml:space="preserve"> </t>
        </is>
      </c>
      <c r="C85" s="4" t="inlineStr">
        <is>
          <t xml:space="preserve"> </t>
        </is>
      </c>
    </row>
    <row r="86">
      <c r="A86" s="4" t="inlineStr">
        <is>
          <t>Notes Payable, Related Parties</t>
        </is>
      </c>
      <c r="B86" s="6" t="n">
        <v>789214</v>
      </c>
      <c r="C86" s="6" t="n">
        <v>85850</v>
      </c>
    </row>
    <row r="87">
      <c r="A87" s="4" t="inlineStr">
        <is>
          <t>Notes Payable, Related Parties, Current</t>
        </is>
      </c>
      <c r="B87" s="6" t="n">
        <v>-789214</v>
      </c>
      <c r="C87" s="6" t="n">
        <v>-85850</v>
      </c>
    </row>
    <row r="88">
      <c r="A88" s="4" t="inlineStr">
        <is>
          <t>Notes Payable, Related Parties, Noncurrent</t>
        </is>
      </c>
      <c r="B88" s="4" t="inlineStr">
        <is>
          <t xml:space="preserve"> </t>
        </is>
      </c>
      <c r="C8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69"/>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 width="15" customWidth="1" min="7" max="7"/>
    <col width="14" customWidth="1" min="8" max="8"/>
    <col width="15" customWidth="1" min="9" max="9"/>
    <col width="15" customWidth="1" min="10" max="10"/>
    <col width="16" customWidth="1" min="11" max="11"/>
  </cols>
  <sheetData>
    <row r="1">
      <c r="A1" s="1" t="inlineStr">
        <is>
          <t>Convertible notes payable (Details) - USD ($)</t>
        </is>
      </c>
      <c r="B1" s="2" t="inlineStr">
        <is>
          <t>1 Months Ended</t>
        </is>
      </c>
      <c r="C1" s="2" t="inlineStr">
        <is>
          <t>2 Months Ended</t>
        </is>
      </c>
      <c r="E1" s="2" t="inlineStr">
        <is>
          <t>3 Months Ended</t>
        </is>
      </c>
      <c r="G1" s="2" t="inlineStr">
        <is>
          <t>4 Months Ended</t>
        </is>
      </c>
      <c r="I1" s="2" t="inlineStr">
        <is>
          <t>5 Months Ended</t>
        </is>
      </c>
      <c r="J1" s="2" t="inlineStr">
        <is>
          <t>9 Months Ended</t>
        </is>
      </c>
      <c r="K1" s="2" t="inlineStr">
        <is>
          <t>12 Months Ended</t>
        </is>
      </c>
    </row>
    <row r="2">
      <c r="B2" s="2" t="inlineStr">
        <is>
          <t>Dec. 31, 2020</t>
        </is>
      </c>
      <c r="C2" s="2" t="inlineStr">
        <is>
          <t>Dec. 31, 2021</t>
        </is>
      </c>
      <c r="D2" s="2" t="inlineStr">
        <is>
          <t>Dec. 31, 2020</t>
        </is>
      </c>
      <c r="E2" s="2" t="inlineStr">
        <is>
          <t>Dec. 31, 2021</t>
        </is>
      </c>
      <c r="F2" s="2" t="inlineStr">
        <is>
          <t>Dec. 31, 2020</t>
        </is>
      </c>
      <c r="G2" s="2" t="inlineStr">
        <is>
          <t>Dec. 31, 2021</t>
        </is>
      </c>
      <c r="H2" s="2" t="inlineStr">
        <is>
          <t>Dec. 31, 2020</t>
        </is>
      </c>
      <c r="I2" s="2" t="inlineStr">
        <is>
          <t>Dec. 31, 2021</t>
        </is>
      </c>
      <c r="J2" s="2" t="inlineStr">
        <is>
          <t>Dec. 31, 2020</t>
        </is>
      </c>
      <c r="K2" s="2" t="inlineStr">
        <is>
          <t>Dec. 31, 2021</t>
        </is>
      </c>
    </row>
    <row r="3">
      <c r="A3" s="3" t="inlineStr">
        <is>
          <t>Short-term Debt [Line Items]</t>
        </is>
      </c>
    </row>
    <row r="4">
      <c r="A4" s="4" t="inlineStr">
        <is>
          <t>Convertible Notes Payable, Current</t>
        </is>
      </c>
      <c r="B4" s="5" t="n">
        <v>-1554503</v>
      </c>
      <c r="C4" s="5" t="n">
        <v>-480808</v>
      </c>
      <c r="D4" s="5" t="n">
        <v>-1554503</v>
      </c>
      <c r="E4" s="5" t="n">
        <v>-480808</v>
      </c>
      <c r="F4" s="5" t="n">
        <v>-1554503</v>
      </c>
      <c r="G4" s="5" t="n">
        <v>-480808</v>
      </c>
      <c r="H4" s="5" t="n">
        <v>-1554503</v>
      </c>
      <c r="I4" s="5" t="n">
        <v>-480808</v>
      </c>
      <c r="J4" s="5" t="n">
        <v>-1554503</v>
      </c>
      <c r="K4" s="5" t="n">
        <v>-480808</v>
      </c>
    </row>
    <row r="5">
      <c r="A5" s="4" t="inlineStr">
        <is>
          <t>Convertible Notes Payable, Noncurrent</t>
        </is>
      </c>
      <c r="B5" s="6" t="n">
        <v>53500</v>
      </c>
      <c r="C5" s="6" t="n">
        <v>1465300</v>
      </c>
      <c r="D5" s="6" t="n">
        <v>53500</v>
      </c>
      <c r="E5" s="6" t="n">
        <v>1465300</v>
      </c>
      <c r="F5" s="6" t="n">
        <v>53500</v>
      </c>
      <c r="G5" s="6" t="n">
        <v>1465300</v>
      </c>
      <c r="H5" s="6" t="n">
        <v>53500</v>
      </c>
      <c r="I5" s="6" t="n">
        <v>1465300</v>
      </c>
      <c r="J5" s="6" t="n">
        <v>53500</v>
      </c>
      <c r="K5" s="6" t="n">
        <v>1465300</v>
      </c>
    </row>
    <row r="6">
      <c r="A6" s="4" t="inlineStr">
        <is>
          <t>Convertible Note Payable 1 [Member]</t>
        </is>
      </c>
    </row>
    <row r="7">
      <c r="A7" s="3" t="inlineStr">
        <is>
          <t>Short-term Debt [Line Items]</t>
        </is>
      </c>
    </row>
    <row r="8">
      <c r="A8" s="4" t="inlineStr">
        <is>
          <t>Debt Instrument, Face Amount</t>
        </is>
      </c>
      <c r="C8" s="6" t="n">
        <v>65000</v>
      </c>
      <c r="E8" s="6" t="n">
        <v>65000</v>
      </c>
      <c r="G8" s="6" t="n">
        <v>65000</v>
      </c>
      <c r="I8" s="6" t="n">
        <v>65000</v>
      </c>
      <c r="K8" s="5" t="n">
        <v>65000</v>
      </c>
    </row>
    <row r="9">
      <c r="A9" s="4" t="inlineStr">
        <is>
          <t>Debt Instrument, Issuance Date</t>
        </is>
      </c>
      <c r="K9" s="4" t="inlineStr">
        <is>
          <t>Dec. 6,
		2018</t>
        </is>
      </c>
    </row>
    <row r="10">
      <c r="A10" s="4" t="inlineStr">
        <is>
          <t>Debt Instrument, Interest Rate During Period</t>
        </is>
      </c>
      <c r="K10" s="4" t="inlineStr">
        <is>
          <t>12.00%</t>
        </is>
      </c>
    </row>
    <row r="11">
      <c r="A11" s="4" t="inlineStr">
        <is>
          <t>Long-term Debt, Gross</t>
        </is>
      </c>
      <c r="B11" s="6" t="n">
        <v>46</v>
      </c>
      <c r="C11" s="4" t="inlineStr">
        <is>
          <t xml:space="preserve"> </t>
        </is>
      </c>
      <c r="D11" s="6" t="n">
        <v>46</v>
      </c>
      <c r="E11" s="4" t="inlineStr">
        <is>
          <t xml:space="preserve"> </t>
        </is>
      </c>
      <c r="F11" s="6" t="n">
        <v>46</v>
      </c>
      <c r="G11" s="4" t="inlineStr">
        <is>
          <t xml:space="preserve"> </t>
        </is>
      </c>
      <c r="H11" s="6" t="n">
        <v>46</v>
      </c>
      <c r="I11" s="4" t="inlineStr">
        <is>
          <t xml:space="preserve"> </t>
        </is>
      </c>
      <c r="J11" s="6" t="n">
        <v>46</v>
      </c>
      <c r="K11" s="4" t="inlineStr">
        <is>
          <t xml:space="preserve"> </t>
        </is>
      </c>
    </row>
    <row r="12">
      <c r="A12" s="4" t="inlineStr">
        <is>
          <t>Long-term Debt, Gross</t>
        </is>
      </c>
      <c r="K12" s="5" t="n">
        <v>46</v>
      </c>
    </row>
    <row r="13">
      <c r="A13" s="4" t="inlineStr">
        <is>
          <t>Debt Instrument, Maturity Date</t>
        </is>
      </c>
      <c r="K13" s="4" t="inlineStr">
        <is>
          <t>Dec. 6,
		2019</t>
        </is>
      </c>
    </row>
    <row r="14">
      <c r="A14" s="4" t="inlineStr">
        <is>
          <t>Convertible Note Payable 2 [Member]</t>
        </is>
      </c>
    </row>
    <row r="15">
      <c r="A15" s="3" t="inlineStr">
        <is>
          <t>Short-term Debt [Line Items]</t>
        </is>
      </c>
    </row>
    <row r="16">
      <c r="A16" s="4" t="inlineStr">
        <is>
          <t>Debt Instrument, Face Amount</t>
        </is>
      </c>
      <c r="C16" s="6" t="n">
        <v>75000</v>
      </c>
      <c r="E16" s="6" t="n">
        <v>75000</v>
      </c>
      <c r="G16" s="6" t="n">
        <v>75000</v>
      </c>
      <c r="I16" s="6" t="n">
        <v>75000</v>
      </c>
      <c r="K16" s="5" t="n">
        <v>75000</v>
      </c>
    </row>
    <row r="17">
      <c r="A17" s="4" t="inlineStr">
        <is>
          <t>Debt Instrument, Issuance Date</t>
        </is>
      </c>
      <c r="K17" s="4" t="inlineStr">
        <is>
          <t>Mar. 18,
		2019</t>
        </is>
      </c>
    </row>
    <row r="18">
      <c r="A18" s="4" t="inlineStr">
        <is>
          <t>Debt Instrument, Interest Rate During Period</t>
        </is>
      </c>
      <c r="K18" s="4" t="inlineStr">
        <is>
          <t>24.00%</t>
        </is>
      </c>
    </row>
    <row r="19">
      <c r="A19" s="4" t="inlineStr">
        <is>
          <t>Long-term Debt, Gross</t>
        </is>
      </c>
      <c r="B19" s="6" t="n">
        <v>177795</v>
      </c>
      <c r="C19" s="4" t="inlineStr">
        <is>
          <t xml:space="preserve"> </t>
        </is>
      </c>
      <c r="D19" s="6" t="n">
        <v>177795</v>
      </c>
      <c r="E19" s="4" t="inlineStr">
        <is>
          <t xml:space="preserve"> </t>
        </is>
      </c>
      <c r="F19" s="6" t="n">
        <v>177795</v>
      </c>
      <c r="G19" s="4" t="inlineStr">
        <is>
          <t xml:space="preserve"> </t>
        </is>
      </c>
      <c r="H19" s="6" t="n">
        <v>177795</v>
      </c>
      <c r="I19" s="4" t="inlineStr">
        <is>
          <t xml:space="preserve"> </t>
        </is>
      </c>
      <c r="J19" s="6" t="n">
        <v>177795</v>
      </c>
      <c r="K19" s="4" t="inlineStr">
        <is>
          <t xml:space="preserve"> </t>
        </is>
      </c>
    </row>
    <row r="20">
      <c r="A20" s="4" t="inlineStr">
        <is>
          <t>Long-term Debt, Gross</t>
        </is>
      </c>
      <c r="K20" s="5" t="n">
        <v>177795</v>
      </c>
    </row>
    <row r="21">
      <c r="A21" s="4" t="inlineStr">
        <is>
          <t>Debt Instrument, Maturity Date</t>
        </is>
      </c>
      <c r="K21" s="4" t="inlineStr">
        <is>
          <t>Dec. 13,
		2019</t>
        </is>
      </c>
    </row>
    <row r="22">
      <c r="A22" s="4" t="inlineStr">
        <is>
          <t>Convertible Note Payable 3 [Member]</t>
        </is>
      </c>
    </row>
    <row r="23">
      <c r="A23" s="3" t="inlineStr">
        <is>
          <t>Short-term Debt [Line Items]</t>
        </is>
      </c>
    </row>
    <row r="24">
      <c r="A24" s="4" t="inlineStr">
        <is>
          <t>Debt Instrument, Face Amount</t>
        </is>
      </c>
      <c r="C24" s="6" t="n">
        <v>30000</v>
      </c>
      <c r="E24" s="6" t="n">
        <v>30000</v>
      </c>
      <c r="G24" s="6" t="n">
        <v>30000</v>
      </c>
      <c r="I24" s="6" t="n">
        <v>30000</v>
      </c>
      <c r="K24" s="5" t="n">
        <v>30000</v>
      </c>
    </row>
    <row r="25">
      <c r="A25" s="4" t="inlineStr">
        <is>
          <t>Debt Instrument, Issuance Date</t>
        </is>
      </c>
      <c r="K25" s="4" t="inlineStr">
        <is>
          <t>Mar. 6,
		2020</t>
        </is>
      </c>
    </row>
    <row r="26">
      <c r="A26" s="4" t="inlineStr">
        <is>
          <t>Debt Instrument, Interest Rate During Period</t>
        </is>
      </c>
      <c r="K26" s="4" t="inlineStr">
        <is>
          <t>12.00%</t>
        </is>
      </c>
    </row>
    <row r="27">
      <c r="A27" s="4" t="inlineStr">
        <is>
          <t>Long-term Debt, Gross</t>
        </is>
      </c>
      <c r="B27" s="6" t="n">
        <v>21662</v>
      </c>
      <c r="C27" s="4" t="inlineStr">
        <is>
          <t xml:space="preserve"> </t>
        </is>
      </c>
      <c r="D27" s="6" t="n">
        <v>21662</v>
      </c>
      <c r="E27" s="4" t="inlineStr">
        <is>
          <t xml:space="preserve"> </t>
        </is>
      </c>
      <c r="F27" s="6" t="n">
        <v>21662</v>
      </c>
      <c r="G27" s="4" t="inlineStr">
        <is>
          <t xml:space="preserve"> </t>
        </is>
      </c>
      <c r="H27" s="6" t="n">
        <v>21662</v>
      </c>
      <c r="I27" s="4" t="inlineStr">
        <is>
          <t xml:space="preserve"> </t>
        </is>
      </c>
      <c r="J27" s="5" t="n">
        <v>21662</v>
      </c>
      <c r="K27" s="4" t="inlineStr">
        <is>
          <t xml:space="preserve"> </t>
        </is>
      </c>
    </row>
    <row r="28">
      <c r="A28" s="4" t="inlineStr">
        <is>
          <t>Long-term Debt, Gross</t>
        </is>
      </c>
      <c r="K28" s="5" t="n">
        <v>21662</v>
      </c>
    </row>
    <row r="29">
      <c r="A29" s="4" t="inlineStr">
        <is>
          <t>Debt Instrument, Maturity Date</t>
        </is>
      </c>
      <c r="K29" s="4" t="inlineStr">
        <is>
          <t>Mar. 5,
		2021</t>
        </is>
      </c>
    </row>
    <row r="30">
      <c r="A30" s="4" t="inlineStr">
        <is>
          <t>Convertible Note Payable 4 [Member]</t>
        </is>
      </c>
    </row>
    <row r="31">
      <c r="A31" s="3" t="inlineStr">
        <is>
          <t>Short-term Debt [Line Items]</t>
        </is>
      </c>
    </row>
    <row r="32">
      <c r="A32" s="4" t="inlineStr">
        <is>
          <t>Debt Instrument, Face Amount</t>
        </is>
      </c>
      <c r="C32" s="6" t="n">
        <v>150000</v>
      </c>
      <c r="E32" s="6" t="n">
        <v>150000</v>
      </c>
      <c r="G32" s="6" t="n">
        <v>150000</v>
      </c>
      <c r="I32" s="6" t="n">
        <v>150000</v>
      </c>
      <c r="K32" s="5" t="n">
        <v>150000</v>
      </c>
    </row>
    <row r="33">
      <c r="A33" s="4" t="inlineStr">
        <is>
          <t>Debt Instrument, Issuance Date</t>
        </is>
      </c>
      <c r="K33" s="4" t="inlineStr">
        <is>
          <t>Apr. 10,
		2020</t>
        </is>
      </c>
    </row>
    <row r="34">
      <c r="A34" s="4" t="inlineStr">
        <is>
          <t>Debt Instrument, Interest Rate During Period</t>
        </is>
      </c>
      <c r="J34" s="4" t="inlineStr">
        <is>
          <t>12.00%</t>
        </is>
      </c>
      <c r="K34" s="4" t="inlineStr">
        <is>
          <t>12.00%</t>
        </is>
      </c>
    </row>
    <row r="35">
      <c r="A35" s="4" t="inlineStr">
        <is>
          <t>Long-term Debt, Gross</t>
        </is>
      </c>
      <c r="B35" s="6" t="n">
        <v>165000</v>
      </c>
      <c r="C35" s="6" t="n">
        <v>25000</v>
      </c>
      <c r="D35" s="6" t="n">
        <v>165000</v>
      </c>
      <c r="E35" s="6" t="n">
        <v>25000</v>
      </c>
      <c r="F35" s="6" t="n">
        <v>165000</v>
      </c>
      <c r="G35" s="6" t="n">
        <v>25000</v>
      </c>
      <c r="H35" s="6" t="n">
        <v>165000</v>
      </c>
      <c r="I35" s="6" t="n">
        <v>25000</v>
      </c>
      <c r="J35" s="5" t="n">
        <v>165000</v>
      </c>
      <c r="K35" s="5" t="n">
        <v>25000</v>
      </c>
    </row>
    <row r="36">
      <c r="A36" s="4" t="inlineStr">
        <is>
          <t>Long-term Debt, Gross</t>
        </is>
      </c>
      <c r="K36" s="5" t="n">
        <v>165000</v>
      </c>
    </row>
    <row r="37">
      <c r="A37" s="4" t="inlineStr">
        <is>
          <t>Debt Instrument, Maturity Date</t>
        </is>
      </c>
      <c r="K37" s="4" t="inlineStr">
        <is>
          <t>Apr. 9,
		2021</t>
        </is>
      </c>
    </row>
    <row r="38">
      <c r="A38" s="4" t="inlineStr">
        <is>
          <t>Convertible Note Payable 5 [Member]</t>
        </is>
      </c>
    </row>
    <row r="39">
      <c r="A39" s="3" t="inlineStr">
        <is>
          <t>Short-term Debt [Line Items]</t>
        </is>
      </c>
    </row>
    <row r="40">
      <c r="A40" s="4" t="inlineStr">
        <is>
          <t>Debt Instrument, Face Amount</t>
        </is>
      </c>
      <c r="C40" s="6" t="n">
        <v>300000</v>
      </c>
      <c r="E40" s="6" t="n">
        <v>300000</v>
      </c>
      <c r="G40" s="6" t="n">
        <v>300000</v>
      </c>
      <c r="I40" s="6" t="n">
        <v>300000</v>
      </c>
      <c r="K40" s="5" t="n">
        <v>300000</v>
      </c>
    </row>
    <row r="41">
      <c r="A41" s="4" t="inlineStr">
        <is>
          <t>Debt Instrument, Issuance Date</t>
        </is>
      </c>
      <c r="K41" s="4" t="inlineStr">
        <is>
          <t>Aug. 27,
		2020</t>
        </is>
      </c>
    </row>
    <row r="42">
      <c r="A42" s="4" t="inlineStr">
        <is>
          <t>Debt Instrument, Interest Rate During Period</t>
        </is>
      </c>
      <c r="K42" s="4" t="inlineStr">
        <is>
          <t>12.00%</t>
        </is>
      </c>
    </row>
    <row r="43">
      <c r="A43" s="4" t="inlineStr">
        <is>
          <t>Long-term Debt, Gross</t>
        </is>
      </c>
      <c r="B43" s="6" t="n">
        <v>300000</v>
      </c>
      <c r="C43" s="6" t="n">
        <v>270000</v>
      </c>
      <c r="D43" s="6" t="n">
        <v>300000</v>
      </c>
      <c r="E43" s="6" t="n">
        <v>270000</v>
      </c>
      <c r="F43" s="6" t="n">
        <v>300000</v>
      </c>
      <c r="G43" s="6" t="n">
        <v>270000</v>
      </c>
      <c r="H43" s="5" t="n">
        <v>300000</v>
      </c>
      <c r="I43" s="6" t="n">
        <v>270000</v>
      </c>
      <c r="J43" s="6" t="n">
        <v>300000</v>
      </c>
      <c r="K43" s="5" t="n">
        <v>270000</v>
      </c>
    </row>
    <row r="44">
      <c r="A44" s="4" t="inlineStr">
        <is>
          <t>Long-term Debt, Gross</t>
        </is>
      </c>
      <c r="K44" s="5" t="n">
        <v>300000</v>
      </c>
    </row>
    <row r="45">
      <c r="A45" s="4" t="inlineStr">
        <is>
          <t>Debt Instrument, Maturity Date</t>
        </is>
      </c>
      <c r="K45" s="4" t="inlineStr">
        <is>
          <t>Jul. 31,
		2021</t>
        </is>
      </c>
    </row>
    <row r="46">
      <c r="A46" s="4" t="inlineStr">
        <is>
          <t>Convertible Note Payable 6 [Member]</t>
        </is>
      </c>
    </row>
    <row r="47">
      <c r="A47" s="3" t="inlineStr">
        <is>
          <t>Short-term Debt [Line Items]</t>
        </is>
      </c>
    </row>
    <row r="48">
      <c r="A48" s="4" t="inlineStr">
        <is>
          <t>Debt Instrument, Face Amount</t>
        </is>
      </c>
      <c r="C48" s="6" t="n">
        <v>53500</v>
      </c>
      <c r="E48" s="6" t="n">
        <v>53500</v>
      </c>
      <c r="G48" s="6" t="n">
        <v>53500</v>
      </c>
      <c r="I48" s="6" t="n">
        <v>53500</v>
      </c>
      <c r="K48" s="5" t="n">
        <v>53500</v>
      </c>
    </row>
    <row r="49">
      <c r="A49" s="4" t="inlineStr">
        <is>
          <t>Debt Instrument, Issuance Date</t>
        </is>
      </c>
      <c r="K49" s="4" t="inlineStr">
        <is>
          <t>Sep. 22,
		2020</t>
        </is>
      </c>
    </row>
    <row r="50">
      <c r="A50" s="4" t="inlineStr">
        <is>
          <t>Debt Instrument, Interest Rate During Period</t>
        </is>
      </c>
      <c r="H50" s="4" t="inlineStr">
        <is>
          <t>12.00%</t>
        </is>
      </c>
      <c r="K50" s="4" t="inlineStr">
        <is>
          <t>12.00%</t>
        </is>
      </c>
    </row>
    <row r="51">
      <c r="A51" s="4" t="inlineStr">
        <is>
          <t>Long-term Debt, Gross</t>
        </is>
      </c>
      <c r="B51" s="6" t="n">
        <v>53500</v>
      </c>
      <c r="C51" s="4" t="inlineStr">
        <is>
          <t xml:space="preserve"> </t>
        </is>
      </c>
      <c r="D51" s="6" t="n">
        <v>53500</v>
      </c>
      <c r="E51" s="4" t="inlineStr">
        <is>
          <t xml:space="preserve"> </t>
        </is>
      </c>
      <c r="F51" s="6" t="n">
        <v>53500</v>
      </c>
      <c r="G51" s="4" t="inlineStr">
        <is>
          <t xml:space="preserve"> </t>
        </is>
      </c>
      <c r="H51" s="5" t="n">
        <v>53500</v>
      </c>
      <c r="I51" s="4" t="inlineStr">
        <is>
          <t xml:space="preserve"> </t>
        </is>
      </c>
      <c r="J51" s="6" t="n">
        <v>53500</v>
      </c>
      <c r="K51" s="4" t="inlineStr">
        <is>
          <t xml:space="preserve"> </t>
        </is>
      </c>
    </row>
    <row r="52">
      <c r="A52" s="4" t="inlineStr">
        <is>
          <t>Long-term Debt, Gross</t>
        </is>
      </c>
      <c r="K52" s="5" t="n">
        <v>53500</v>
      </c>
    </row>
    <row r="53">
      <c r="A53" s="4" t="inlineStr">
        <is>
          <t>Debt Instrument, Maturity Date</t>
        </is>
      </c>
      <c r="K53" s="4" t="inlineStr">
        <is>
          <t>Mar. 21,
		2022</t>
        </is>
      </c>
    </row>
    <row r="54">
      <c r="A54" s="4" t="inlineStr">
        <is>
          <t>Convertible Note Payable 7 [Member]</t>
        </is>
      </c>
    </row>
    <row r="55">
      <c r="A55" s="3" t="inlineStr">
        <is>
          <t>Short-term Debt [Line Items]</t>
        </is>
      </c>
    </row>
    <row r="56">
      <c r="A56" s="4" t="inlineStr">
        <is>
          <t>Debt Instrument, Face Amount</t>
        </is>
      </c>
      <c r="C56" s="6" t="n">
        <v>87500</v>
      </c>
      <c r="E56" s="6" t="n">
        <v>87500</v>
      </c>
      <c r="G56" s="6" t="n">
        <v>87500</v>
      </c>
      <c r="I56" s="6" t="n">
        <v>87500</v>
      </c>
      <c r="K56" s="5" t="n">
        <v>87500</v>
      </c>
    </row>
    <row r="57">
      <c r="A57" s="4" t="inlineStr">
        <is>
          <t>Debt Instrument, Issuance Date</t>
        </is>
      </c>
      <c r="K57" s="4" t="inlineStr">
        <is>
          <t>Sep. 24,
		2020</t>
        </is>
      </c>
    </row>
    <row r="58">
      <c r="A58" s="4" t="inlineStr">
        <is>
          <t>Debt Instrument, Interest Rate During Period</t>
        </is>
      </c>
      <c r="K58" s="4" t="inlineStr">
        <is>
          <t>8.00%</t>
        </is>
      </c>
    </row>
    <row r="59">
      <c r="A59" s="4" t="inlineStr">
        <is>
          <t>Long-term Debt, Gross</t>
        </is>
      </c>
      <c r="B59" s="6" t="n">
        <v>40000</v>
      </c>
      <c r="C59" s="4" t="inlineStr">
        <is>
          <t xml:space="preserve"> </t>
        </is>
      </c>
      <c r="D59" s="6" t="n">
        <v>40000</v>
      </c>
      <c r="E59" s="4" t="inlineStr">
        <is>
          <t xml:space="preserve"> </t>
        </is>
      </c>
      <c r="F59" s="5" t="n">
        <v>40000</v>
      </c>
      <c r="G59" s="4" t="inlineStr">
        <is>
          <t xml:space="preserve"> </t>
        </is>
      </c>
      <c r="H59" s="6" t="n">
        <v>40000</v>
      </c>
      <c r="I59" s="4" t="inlineStr">
        <is>
          <t xml:space="preserve"> </t>
        </is>
      </c>
      <c r="J59" s="6" t="n">
        <v>40000</v>
      </c>
      <c r="K59" s="4" t="inlineStr">
        <is>
          <t xml:space="preserve"> </t>
        </is>
      </c>
    </row>
    <row r="60">
      <c r="A60" s="4" t="inlineStr">
        <is>
          <t>Long-term Debt, Gross</t>
        </is>
      </c>
      <c r="K60" s="6" t="n">
        <v>40000</v>
      </c>
    </row>
    <row r="61">
      <c r="A61" s="4" t="inlineStr">
        <is>
          <t>Convertible Note Payable 8 [Member]</t>
        </is>
      </c>
    </row>
    <row r="62">
      <c r="A62" s="3" t="inlineStr">
        <is>
          <t>Short-term Debt [Line Items]</t>
        </is>
      </c>
    </row>
    <row r="63">
      <c r="A63" s="4" t="inlineStr">
        <is>
          <t>Debt Instrument, Face Amount</t>
        </is>
      </c>
      <c r="C63" s="6" t="n">
        <v>200000</v>
      </c>
      <c r="E63" s="6" t="n">
        <v>200000</v>
      </c>
      <c r="G63" s="6" t="n">
        <v>200000</v>
      </c>
      <c r="I63" s="6" t="n">
        <v>200000</v>
      </c>
      <c r="K63" s="5" t="n">
        <v>200000</v>
      </c>
    </row>
    <row r="64">
      <c r="A64" s="4" t="inlineStr">
        <is>
          <t>Debt Instrument, Issuance Date</t>
        </is>
      </c>
      <c r="K64" s="4" t="inlineStr">
        <is>
          <t>Oct. 7,
		2020</t>
        </is>
      </c>
    </row>
    <row r="65">
      <c r="A65" s="4" t="inlineStr">
        <is>
          <t>Debt Instrument, Interest Rate During Period</t>
        </is>
      </c>
      <c r="F65" s="4" t="inlineStr">
        <is>
          <t>5.00%</t>
        </is>
      </c>
      <c r="K65" s="4" t="inlineStr">
        <is>
          <t>5.00%</t>
        </is>
      </c>
    </row>
    <row r="66">
      <c r="A66" s="4" t="inlineStr">
        <is>
          <t>Long-term Debt, Gross</t>
        </is>
      </c>
      <c r="B66" s="6" t="n">
        <v>200000</v>
      </c>
      <c r="C66" s="4" t="inlineStr">
        <is>
          <t xml:space="preserve"> </t>
        </is>
      </c>
      <c r="D66" s="6" t="n">
        <v>200000</v>
      </c>
      <c r="E66" s="4" t="inlineStr">
        <is>
          <t xml:space="preserve"> </t>
        </is>
      </c>
      <c r="F66" s="5" t="n">
        <v>200000</v>
      </c>
      <c r="G66" s="4" t="inlineStr">
        <is>
          <t xml:space="preserve"> </t>
        </is>
      </c>
      <c r="H66" s="6" t="n">
        <v>200000</v>
      </c>
      <c r="I66" s="4" t="inlineStr">
        <is>
          <t xml:space="preserve"> </t>
        </is>
      </c>
      <c r="J66" s="6" t="n">
        <v>200000</v>
      </c>
      <c r="K66" s="4" t="inlineStr">
        <is>
          <t xml:space="preserve"> </t>
        </is>
      </c>
    </row>
    <row r="67">
      <c r="A67" s="4" t="inlineStr">
        <is>
          <t>Long-term Debt, Gross</t>
        </is>
      </c>
      <c r="K67" s="5" t="n">
        <v>200000</v>
      </c>
    </row>
    <row r="68">
      <c r="A68" s="4" t="inlineStr">
        <is>
          <t>Debt Instrument, Maturity Date</t>
        </is>
      </c>
      <c r="K68" s="4" t="inlineStr">
        <is>
          <t>Oct. 6,
		2021</t>
        </is>
      </c>
    </row>
    <row r="69">
      <c r="A69" s="4" t="inlineStr">
        <is>
          <t>Convertible Note Payable 9 [Member]</t>
        </is>
      </c>
    </row>
    <row r="70">
      <c r="A70" s="3" t="inlineStr">
        <is>
          <t>Short-term Debt [Line Items]</t>
        </is>
      </c>
    </row>
    <row r="71">
      <c r="A71" s="4" t="inlineStr">
        <is>
          <t>Debt Instrument, Face Amount</t>
        </is>
      </c>
      <c r="C71" s="6" t="n">
        <v>200000</v>
      </c>
      <c r="E71" s="6" t="n">
        <v>200000</v>
      </c>
      <c r="G71" s="6" t="n">
        <v>200000</v>
      </c>
      <c r="I71" s="6" t="n">
        <v>200000</v>
      </c>
      <c r="K71" s="5" t="n">
        <v>200000</v>
      </c>
    </row>
    <row r="72">
      <c r="A72" s="4" t="inlineStr">
        <is>
          <t>Debt Instrument, Issuance Date</t>
        </is>
      </c>
      <c r="K72" s="4" t="inlineStr">
        <is>
          <t>Oct. 16,
		2020</t>
        </is>
      </c>
    </row>
    <row r="73">
      <c r="A73" s="4" t="inlineStr">
        <is>
          <t>Debt Instrument, Interest Rate During Period</t>
        </is>
      </c>
      <c r="F73" s="4" t="inlineStr">
        <is>
          <t>5.00%</t>
        </is>
      </c>
      <c r="K73" s="4" t="inlineStr">
        <is>
          <t>5.00%</t>
        </is>
      </c>
    </row>
    <row r="74">
      <c r="A74" s="4" t="inlineStr">
        <is>
          <t>Long-term Debt, Gross</t>
        </is>
      </c>
      <c r="B74" s="6" t="n">
        <v>200000</v>
      </c>
      <c r="C74" s="4" t="inlineStr">
        <is>
          <t xml:space="preserve"> </t>
        </is>
      </c>
      <c r="D74" s="5" t="n">
        <v>200000</v>
      </c>
      <c r="E74" s="4" t="inlineStr">
        <is>
          <t xml:space="preserve"> </t>
        </is>
      </c>
      <c r="F74" s="5" t="n">
        <v>200000</v>
      </c>
      <c r="G74" s="4" t="inlineStr">
        <is>
          <t xml:space="preserve"> </t>
        </is>
      </c>
      <c r="H74" s="6" t="n">
        <v>200000</v>
      </c>
      <c r="I74" s="4" t="inlineStr">
        <is>
          <t xml:space="preserve"> </t>
        </is>
      </c>
      <c r="J74" s="6" t="n">
        <v>200000</v>
      </c>
      <c r="K74" s="4" t="inlineStr">
        <is>
          <t xml:space="preserve"> </t>
        </is>
      </c>
    </row>
    <row r="75">
      <c r="A75" s="4" t="inlineStr">
        <is>
          <t>Long-term Debt, Gross</t>
        </is>
      </c>
      <c r="K75" s="5" t="n">
        <v>200000</v>
      </c>
    </row>
    <row r="76">
      <c r="A76" s="4" t="inlineStr">
        <is>
          <t>Debt Instrument, Maturity Date</t>
        </is>
      </c>
      <c r="K76" s="4" t="inlineStr">
        <is>
          <t>Oct. 15,
		2021</t>
        </is>
      </c>
    </row>
    <row r="77">
      <c r="A77" s="4" t="inlineStr">
        <is>
          <t>Convertible Note Payable 10 [Member]</t>
        </is>
      </c>
    </row>
    <row r="78">
      <c r="A78" s="3" t="inlineStr">
        <is>
          <t>Short-term Debt [Line Items]</t>
        </is>
      </c>
    </row>
    <row r="79">
      <c r="A79" s="4" t="inlineStr">
        <is>
          <t>Debt Instrument, Face Amount</t>
        </is>
      </c>
      <c r="C79" s="6" t="n">
        <v>300000</v>
      </c>
      <c r="E79" s="6" t="n">
        <v>300000</v>
      </c>
      <c r="G79" s="6" t="n">
        <v>300000</v>
      </c>
      <c r="I79" s="6" t="n">
        <v>300000</v>
      </c>
      <c r="K79" s="5" t="n">
        <v>300000</v>
      </c>
    </row>
    <row r="80">
      <c r="A80" s="4" t="inlineStr">
        <is>
          <t>Debt Instrument, Issuance Date</t>
        </is>
      </c>
      <c r="K80" s="4" t="inlineStr">
        <is>
          <t>Nov. 11,
		2020</t>
        </is>
      </c>
    </row>
    <row r="81">
      <c r="A81" s="4" t="inlineStr">
        <is>
          <t>Debt Instrument, Interest Rate During Period</t>
        </is>
      </c>
      <c r="D81" s="4" t="inlineStr">
        <is>
          <t>5.00%</t>
        </is>
      </c>
      <c r="K81" s="4" t="inlineStr">
        <is>
          <t>5.00%</t>
        </is>
      </c>
    </row>
    <row r="82">
      <c r="A82" s="4" t="inlineStr">
        <is>
          <t>Long-term Debt, Gross</t>
        </is>
      </c>
      <c r="B82" s="5" t="n">
        <v>300000</v>
      </c>
      <c r="C82" s="4" t="inlineStr">
        <is>
          <t xml:space="preserve"> </t>
        </is>
      </c>
      <c r="D82" s="5" t="n">
        <v>300000</v>
      </c>
      <c r="E82" s="4" t="inlineStr">
        <is>
          <t xml:space="preserve"> </t>
        </is>
      </c>
      <c r="F82" s="6" t="n">
        <v>300000</v>
      </c>
      <c r="G82" s="4" t="inlineStr">
        <is>
          <t xml:space="preserve"> </t>
        </is>
      </c>
      <c r="H82" s="6" t="n">
        <v>300000</v>
      </c>
      <c r="I82" s="4" t="inlineStr">
        <is>
          <t xml:space="preserve"> </t>
        </is>
      </c>
      <c r="J82" s="6" t="n">
        <v>300000</v>
      </c>
      <c r="K82" s="4" t="inlineStr">
        <is>
          <t xml:space="preserve"> </t>
        </is>
      </c>
    </row>
    <row r="83">
      <c r="A83" s="4" t="inlineStr">
        <is>
          <t>Long-term Debt, Gross</t>
        </is>
      </c>
      <c r="K83" s="5" t="n">
        <v>300000</v>
      </c>
    </row>
    <row r="84">
      <c r="A84" s="4" t="inlineStr">
        <is>
          <t>Debt Instrument, Maturity Date</t>
        </is>
      </c>
      <c r="K84" s="4" t="inlineStr">
        <is>
          <t>Nov. 10,
		2021</t>
        </is>
      </c>
    </row>
    <row r="85">
      <c r="A85" s="4" t="inlineStr">
        <is>
          <t>Convertible Note Payable 11 [Member]</t>
        </is>
      </c>
    </row>
    <row r="86">
      <c r="A86" s="3" t="inlineStr">
        <is>
          <t>Short-term Debt [Line Items]</t>
        </is>
      </c>
    </row>
    <row r="87">
      <c r="A87" s="4" t="inlineStr">
        <is>
          <t>Debt Instrument, Face Amount</t>
        </is>
      </c>
      <c r="C87" s="6" t="n">
        <v>150000</v>
      </c>
      <c r="E87" s="6" t="n">
        <v>150000</v>
      </c>
      <c r="G87" s="6" t="n">
        <v>150000</v>
      </c>
      <c r="I87" s="6" t="n">
        <v>150000</v>
      </c>
      <c r="K87" s="5" t="n">
        <v>150000</v>
      </c>
    </row>
    <row r="88">
      <c r="A88" s="4" t="inlineStr">
        <is>
          <t>Debt Instrument, Issuance Date</t>
        </is>
      </c>
      <c r="K88" s="4" t="inlineStr">
        <is>
          <t>Dec. 29,
		2020</t>
        </is>
      </c>
    </row>
    <row r="89">
      <c r="A89" s="4" t="inlineStr">
        <is>
          <t>Debt Instrument, Interest Rate During Period</t>
        </is>
      </c>
      <c r="B89" s="4" t="inlineStr">
        <is>
          <t>5.00%</t>
        </is>
      </c>
      <c r="K89" s="4" t="inlineStr">
        <is>
          <t>5.00%</t>
        </is>
      </c>
    </row>
    <row r="90">
      <c r="A90" s="4" t="inlineStr">
        <is>
          <t>Long-term Debt, Gross</t>
        </is>
      </c>
      <c r="B90" s="5" t="n">
        <v>150000</v>
      </c>
      <c r="C90" s="4" t="inlineStr">
        <is>
          <t xml:space="preserve"> </t>
        </is>
      </c>
      <c r="D90" s="6" t="n">
        <v>150000</v>
      </c>
      <c r="E90" s="4" t="inlineStr">
        <is>
          <t xml:space="preserve"> </t>
        </is>
      </c>
      <c r="F90" s="6" t="n">
        <v>150000</v>
      </c>
      <c r="G90" s="4" t="inlineStr">
        <is>
          <t xml:space="preserve"> </t>
        </is>
      </c>
      <c r="H90" s="6" t="n">
        <v>150000</v>
      </c>
      <c r="I90" s="4" t="inlineStr">
        <is>
          <t xml:space="preserve"> </t>
        </is>
      </c>
      <c r="J90" s="6" t="n">
        <v>150000</v>
      </c>
      <c r="K90" s="4" t="inlineStr">
        <is>
          <t xml:space="preserve"> </t>
        </is>
      </c>
    </row>
    <row r="91">
      <c r="A91" s="4" t="inlineStr">
        <is>
          <t>Long-term Debt, Gross</t>
        </is>
      </c>
      <c r="K91" s="5" t="n">
        <v>150000</v>
      </c>
    </row>
    <row r="92">
      <c r="A92" s="4" t="inlineStr">
        <is>
          <t>Debt Instrument, Maturity Date</t>
        </is>
      </c>
      <c r="K92" s="4" t="inlineStr">
        <is>
          <t>Dec. 28,
		2021</t>
        </is>
      </c>
    </row>
    <row r="93">
      <c r="A93" s="4" t="inlineStr">
        <is>
          <t>Convertible Note Payable 12 [Member]</t>
        </is>
      </c>
    </row>
    <row r="94">
      <c r="A94" s="3" t="inlineStr">
        <is>
          <t>Short-term Debt [Line Items]</t>
        </is>
      </c>
    </row>
    <row r="95">
      <c r="A95" s="4" t="inlineStr">
        <is>
          <t>Debt Instrument, Face Amount</t>
        </is>
      </c>
      <c r="C95" s="6" t="n">
        <v>150000</v>
      </c>
      <c r="E95" s="6" t="n">
        <v>150000</v>
      </c>
      <c r="G95" s="6" t="n">
        <v>150000</v>
      </c>
      <c r="I95" s="6" t="n">
        <v>150000</v>
      </c>
      <c r="K95" s="5" t="n">
        <v>150000</v>
      </c>
    </row>
    <row r="96">
      <c r="A96" s="4" t="inlineStr">
        <is>
          <t>Debt Instrument, Issuance Date</t>
        </is>
      </c>
      <c r="K96" s="4" t="inlineStr">
        <is>
          <t>Jan. 27,
		2021</t>
        </is>
      </c>
    </row>
    <row r="97">
      <c r="A97" s="4" t="inlineStr">
        <is>
          <t>Debt Instrument, Interest Rate During Period</t>
        </is>
      </c>
      <c r="K97" s="4" t="inlineStr">
        <is>
          <t>5.00%</t>
        </is>
      </c>
    </row>
    <row r="98">
      <c r="A98" s="4" t="inlineStr">
        <is>
          <t>Long-term Debt, Gr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ong-term Debt, Gross</t>
        </is>
      </c>
      <c r="K99" s="4" t="inlineStr">
        <is>
          <t xml:space="preserve"> </t>
        </is>
      </c>
    </row>
    <row r="100">
      <c r="A100" s="4" t="inlineStr">
        <is>
          <t>Debt Instrument, Maturity Date</t>
        </is>
      </c>
      <c r="K100" s="4" t="inlineStr">
        <is>
          <t>Jan. 27,
		2022</t>
        </is>
      </c>
    </row>
    <row r="101">
      <c r="A101" s="4" t="inlineStr">
        <is>
          <t>Convertible Note Payable 13 [Member]</t>
        </is>
      </c>
    </row>
    <row r="102">
      <c r="A102" s="3" t="inlineStr">
        <is>
          <t>Short-term Debt [Line Items]</t>
        </is>
      </c>
    </row>
    <row r="103">
      <c r="A103" s="4" t="inlineStr">
        <is>
          <t>Debt Instrument, Face Amount</t>
        </is>
      </c>
      <c r="C103" s="6" t="n">
        <v>128000</v>
      </c>
      <c r="E103" s="6" t="n">
        <v>128000</v>
      </c>
      <c r="G103" s="6" t="n">
        <v>128000</v>
      </c>
      <c r="I103" s="5" t="n">
        <v>128000</v>
      </c>
      <c r="K103" s="5" t="n">
        <v>128000</v>
      </c>
    </row>
    <row r="104">
      <c r="A104" s="4" t="inlineStr">
        <is>
          <t>Debt Instrument, Issuance Date</t>
        </is>
      </c>
      <c r="K104" s="4" t="inlineStr">
        <is>
          <t>Feb. 22,
		2021</t>
        </is>
      </c>
    </row>
    <row r="105">
      <c r="A105" s="4" t="inlineStr">
        <is>
          <t>Debt Instrument, Interest Rate During Period</t>
        </is>
      </c>
      <c r="I105" s="4" t="inlineStr">
        <is>
          <t>12.00%</t>
        </is>
      </c>
      <c r="K105" s="4" t="inlineStr">
        <is>
          <t>12.00%</t>
        </is>
      </c>
    </row>
    <row r="106">
      <c r="A106" s="4" t="inlineStr">
        <is>
          <t>Long-term Debt, Gr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Long-term Debt, Gross</t>
        </is>
      </c>
      <c r="K107" s="4" t="inlineStr">
        <is>
          <t xml:space="preserve"> </t>
        </is>
      </c>
    </row>
    <row r="108">
      <c r="A108" s="4" t="inlineStr">
        <is>
          <t>Debt Instrument, Maturity Date</t>
        </is>
      </c>
      <c r="K108" s="4" t="inlineStr">
        <is>
          <t>Feb. 22,
		2022</t>
        </is>
      </c>
    </row>
    <row r="109">
      <c r="A109" s="4" t="inlineStr">
        <is>
          <t>Convertible Note Payable 14 [Member]</t>
        </is>
      </c>
    </row>
    <row r="110">
      <c r="A110" s="3" t="inlineStr">
        <is>
          <t>Short-term Debt [Line Items]</t>
        </is>
      </c>
    </row>
    <row r="111">
      <c r="A111" s="4" t="inlineStr">
        <is>
          <t>Debt Instrument, Face Amount</t>
        </is>
      </c>
      <c r="C111" s="6" t="n">
        <v>200000</v>
      </c>
      <c r="E111" s="6" t="n">
        <v>200000</v>
      </c>
      <c r="G111" s="5" t="n">
        <v>200000</v>
      </c>
      <c r="I111" s="6" t="n">
        <v>200000</v>
      </c>
      <c r="K111" s="5" t="n">
        <v>200000</v>
      </c>
    </row>
    <row r="112">
      <c r="A112" s="4" t="inlineStr">
        <is>
          <t>Debt Instrument, Issuance Date</t>
        </is>
      </c>
      <c r="K112" s="4" t="inlineStr">
        <is>
          <t>Mar. 18,
		2021</t>
        </is>
      </c>
    </row>
    <row r="113">
      <c r="A113" s="4" t="inlineStr">
        <is>
          <t>Debt Instrument, Interest Rate During Period</t>
        </is>
      </c>
      <c r="G113" s="4" t="inlineStr">
        <is>
          <t>5.00%</t>
        </is>
      </c>
      <c r="K113" s="4" t="inlineStr">
        <is>
          <t>5.00%</t>
        </is>
      </c>
    </row>
    <row r="114">
      <c r="A114" s="4" t="inlineStr">
        <is>
          <t>Long-term Debt, Gr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Long-term Debt, Gross</t>
        </is>
      </c>
      <c r="K115" s="4" t="inlineStr">
        <is>
          <t xml:space="preserve"> </t>
        </is>
      </c>
    </row>
    <row r="116">
      <c r="A116" s="4" t="inlineStr">
        <is>
          <t>Debt Instrument, Maturity Date</t>
        </is>
      </c>
      <c r="K116" s="4" t="inlineStr">
        <is>
          <t>Mar. 18,
		2022</t>
        </is>
      </c>
    </row>
    <row r="117">
      <c r="A117" s="4" t="inlineStr">
        <is>
          <t>Convertible Note Payable 15 [Member]</t>
        </is>
      </c>
    </row>
    <row r="118">
      <c r="A118" s="3" t="inlineStr">
        <is>
          <t>Short-term Debt [Line Items]</t>
        </is>
      </c>
    </row>
    <row r="119">
      <c r="A119" s="4" t="inlineStr">
        <is>
          <t>Debt Instrument, Face Amount</t>
        </is>
      </c>
      <c r="C119" s="6" t="n">
        <v>83000</v>
      </c>
      <c r="E119" s="6" t="n">
        <v>83000</v>
      </c>
      <c r="G119" s="5" t="n">
        <v>83000</v>
      </c>
      <c r="I119" s="6" t="n">
        <v>83000</v>
      </c>
      <c r="K119" s="5" t="n">
        <v>83000</v>
      </c>
    </row>
    <row r="120">
      <c r="A120" s="4" t="inlineStr">
        <is>
          <t>Debt Instrument, Issuance Date</t>
        </is>
      </c>
      <c r="K120" s="4" t="inlineStr">
        <is>
          <t>Mar. 26,
		2021</t>
        </is>
      </c>
    </row>
    <row r="121">
      <c r="A121" s="4" t="inlineStr">
        <is>
          <t>Debt Instrument, Interest Rate During Period</t>
        </is>
      </c>
      <c r="G121" s="4" t="inlineStr">
        <is>
          <t>12.00%</t>
        </is>
      </c>
      <c r="K121" s="4" t="inlineStr">
        <is>
          <t>12.00%</t>
        </is>
      </c>
    </row>
    <row r="122">
      <c r="A122" s="4" t="inlineStr">
        <is>
          <t>Long-term Debt, Gr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Long-term Debt, Gross</t>
        </is>
      </c>
      <c r="K123" s="4" t="inlineStr">
        <is>
          <t xml:space="preserve"> </t>
        </is>
      </c>
    </row>
    <row r="124">
      <c r="A124" s="4" t="inlineStr">
        <is>
          <t>Debt Instrument, Maturity Date</t>
        </is>
      </c>
      <c r="K124" s="4" t="inlineStr">
        <is>
          <t>Mar. 26,
		2022</t>
        </is>
      </c>
    </row>
    <row r="125">
      <c r="A125" s="4" t="inlineStr">
        <is>
          <t>Convertible Note Payable 16 [Member]</t>
        </is>
      </c>
    </row>
    <row r="126">
      <c r="A126" s="3" t="inlineStr">
        <is>
          <t>Short-term Debt [Line Items]</t>
        </is>
      </c>
    </row>
    <row r="127">
      <c r="A127" s="4" t="inlineStr">
        <is>
          <t>Debt Instrument, Face Amount</t>
        </is>
      </c>
      <c r="C127" s="6" t="n">
        <v>43000</v>
      </c>
      <c r="E127" s="5" t="n">
        <v>43000</v>
      </c>
      <c r="G127" s="6" t="n">
        <v>43000</v>
      </c>
      <c r="I127" s="6" t="n">
        <v>43000</v>
      </c>
      <c r="K127" s="5" t="n">
        <v>43000</v>
      </c>
    </row>
    <row r="128">
      <c r="A128" s="4" t="inlineStr">
        <is>
          <t>Debt Instrument, Issuance Date</t>
        </is>
      </c>
      <c r="K128" s="4" t="inlineStr">
        <is>
          <t>Apr. 5,
		2021</t>
        </is>
      </c>
    </row>
    <row r="129">
      <c r="A129" s="4" t="inlineStr">
        <is>
          <t>Debt Instrument, Interest Rate During Period</t>
        </is>
      </c>
      <c r="E129" s="4" t="inlineStr">
        <is>
          <t>12.00%</t>
        </is>
      </c>
      <c r="K129" s="4" t="inlineStr">
        <is>
          <t>12.00%</t>
        </is>
      </c>
    </row>
    <row r="130">
      <c r="A130" s="4" t="inlineStr">
        <is>
          <t>Long-term Debt, Gro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Long-term Debt, Gross</t>
        </is>
      </c>
      <c r="K131" s="4" t="inlineStr">
        <is>
          <t xml:space="preserve"> </t>
        </is>
      </c>
    </row>
    <row r="132">
      <c r="A132" s="4" t="inlineStr">
        <is>
          <t>Debt Instrument, Maturity Date</t>
        </is>
      </c>
      <c r="K132" s="4" t="inlineStr">
        <is>
          <t>Apr. 5,
		2022</t>
        </is>
      </c>
    </row>
    <row r="133">
      <c r="A133" s="4" t="inlineStr">
        <is>
          <t>Convertible Note Payable 17 [Member]</t>
        </is>
      </c>
    </row>
    <row r="134">
      <c r="A134" s="3" t="inlineStr">
        <is>
          <t>Short-term Debt [Line Items]</t>
        </is>
      </c>
    </row>
    <row r="135">
      <c r="A135" s="4" t="inlineStr">
        <is>
          <t>Debt Instrument, Face Amount</t>
        </is>
      </c>
      <c r="C135" s="6" t="n">
        <v>200000</v>
      </c>
      <c r="E135" s="5" t="n">
        <v>200000</v>
      </c>
      <c r="G135" s="6" t="n">
        <v>200000</v>
      </c>
      <c r="I135" s="6" t="n">
        <v>200000</v>
      </c>
      <c r="K135" s="5" t="n">
        <v>200000</v>
      </c>
    </row>
    <row r="136">
      <c r="A136" s="4" t="inlineStr">
        <is>
          <t>Debt Instrument, Issuance Date</t>
        </is>
      </c>
      <c r="K136" s="4" t="inlineStr">
        <is>
          <t>Apr. 14,
		2021</t>
        </is>
      </c>
    </row>
    <row r="137">
      <c r="A137" s="4" t="inlineStr">
        <is>
          <t>Debt Instrument, Interest Rate During Period</t>
        </is>
      </c>
      <c r="E137" s="4" t="inlineStr">
        <is>
          <t>5.00%</t>
        </is>
      </c>
      <c r="K137" s="4" t="inlineStr">
        <is>
          <t>5.00%</t>
        </is>
      </c>
    </row>
    <row r="138">
      <c r="A138" s="4" t="inlineStr">
        <is>
          <t>Long-term Debt, Gros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Long-term Debt, Gross</t>
        </is>
      </c>
      <c r="K139" s="4" t="inlineStr">
        <is>
          <t xml:space="preserve"> </t>
        </is>
      </c>
    </row>
    <row r="140">
      <c r="A140" s="4" t="inlineStr">
        <is>
          <t>Debt Instrument, Maturity Date</t>
        </is>
      </c>
      <c r="K140" s="4" t="inlineStr">
        <is>
          <t>Apr. 14,
		2022</t>
        </is>
      </c>
    </row>
    <row r="141">
      <c r="A141" s="4" t="inlineStr">
        <is>
          <t>Convertible Note Payable 18 [Member]</t>
        </is>
      </c>
    </row>
    <row r="142">
      <c r="A142" s="3" t="inlineStr">
        <is>
          <t>Short-term Debt [Line Items]</t>
        </is>
      </c>
    </row>
    <row r="143">
      <c r="A143" s="4" t="inlineStr">
        <is>
          <t>Debt Instrument, Face Amount</t>
        </is>
      </c>
      <c r="C143" s="5" t="n">
        <v>128000</v>
      </c>
      <c r="E143" s="6" t="n">
        <v>128000</v>
      </c>
      <c r="G143" s="6" t="n">
        <v>128000</v>
      </c>
      <c r="I143" s="6" t="n">
        <v>128000</v>
      </c>
      <c r="K143" s="5" t="n">
        <v>128000</v>
      </c>
    </row>
    <row r="144">
      <c r="A144" s="4" t="inlineStr">
        <is>
          <t>Debt Instrument, Issuance Date</t>
        </is>
      </c>
      <c r="K144" s="4" t="inlineStr">
        <is>
          <t>May 3,
		2021</t>
        </is>
      </c>
    </row>
    <row r="145">
      <c r="A145" s="4" t="inlineStr">
        <is>
          <t>Debt Instrument, Interest Rate During Period</t>
        </is>
      </c>
      <c r="C145" s="4" t="inlineStr">
        <is>
          <t>12.00%</t>
        </is>
      </c>
      <c r="K145" s="4" t="inlineStr">
        <is>
          <t>12.00%</t>
        </is>
      </c>
    </row>
    <row r="146">
      <c r="A146" s="4" t="inlineStr">
        <is>
          <t>Long-term Debt, Gros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Long-term Debt, Gross</t>
        </is>
      </c>
      <c r="K147" s="4" t="inlineStr">
        <is>
          <t xml:space="preserve"> </t>
        </is>
      </c>
    </row>
    <row r="148">
      <c r="A148" s="4" t="inlineStr">
        <is>
          <t>Debt Instrument, Maturity Date</t>
        </is>
      </c>
      <c r="K148" s="4" t="inlineStr">
        <is>
          <t>May 3,
		2022</t>
        </is>
      </c>
    </row>
    <row r="149">
      <c r="A149" s="4" t="inlineStr">
        <is>
          <t>Convertible Note Payable 19 [Member]</t>
        </is>
      </c>
    </row>
    <row r="150">
      <c r="A150" s="3" t="inlineStr">
        <is>
          <t>Short-term Debt [Line Items]</t>
        </is>
      </c>
    </row>
    <row r="151">
      <c r="A151" s="4" t="inlineStr">
        <is>
          <t>Debt Instrument, Face Amount</t>
        </is>
      </c>
      <c r="C151" s="6" t="n">
        <v>226162</v>
      </c>
      <c r="E151" s="6" t="n">
        <v>226162</v>
      </c>
      <c r="G151" s="6" t="n">
        <v>226162</v>
      </c>
      <c r="I151" s="6" t="n">
        <v>226162</v>
      </c>
      <c r="K151" s="5" t="n">
        <v>226162</v>
      </c>
    </row>
    <row r="152">
      <c r="A152" s="4" t="inlineStr">
        <is>
          <t>Debt Instrument, Issuance Date</t>
        </is>
      </c>
      <c r="K152" s="4" t="inlineStr">
        <is>
          <t>Nov. 4,
		2021</t>
        </is>
      </c>
    </row>
    <row r="153">
      <c r="A153" s="4" t="inlineStr">
        <is>
          <t>Debt Instrument, Interest Rate During Period</t>
        </is>
      </c>
      <c r="K153" s="4" t="inlineStr">
        <is>
          <t>19.00%</t>
        </is>
      </c>
    </row>
    <row r="154">
      <c r="A154" s="4" t="inlineStr">
        <is>
          <t>Long-term Debt, Gross</t>
        </is>
      </c>
      <c r="B154" s="4" t="inlineStr">
        <is>
          <t xml:space="preserve"> </t>
        </is>
      </c>
      <c r="C154" s="6" t="n">
        <v>203546</v>
      </c>
      <c r="D154" s="4" t="inlineStr">
        <is>
          <t xml:space="preserve"> </t>
        </is>
      </c>
      <c r="E154" s="6" t="n">
        <v>203546</v>
      </c>
      <c r="F154" s="4" t="inlineStr">
        <is>
          <t xml:space="preserve"> </t>
        </is>
      </c>
      <c r="G154" s="6" t="n">
        <v>203546</v>
      </c>
      <c r="H154" s="4" t="inlineStr">
        <is>
          <t xml:space="preserve"> </t>
        </is>
      </c>
      <c r="I154" s="6" t="n">
        <v>203546</v>
      </c>
      <c r="J154" s="4" t="inlineStr">
        <is>
          <t xml:space="preserve"> </t>
        </is>
      </c>
      <c r="K154" s="5" t="n">
        <v>203546</v>
      </c>
    </row>
    <row r="155">
      <c r="A155" s="4" t="inlineStr">
        <is>
          <t>Long-term Debt, Gross</t>
        </is>
      </c>
      <c r="K155" s="4" t="inlineStr">
        <is>
          <t xml:space="preserve"> </t>
        </is>
      </c>
    </row>
    <row r="156">
      <c r="A156" s="4" t="inlineStr">
        <is>
          <t>Convertible Note Payable 20 [Member]</t>
        </is>
      </c>
    </row>
    <row r="157">
      <c r="A157" s="3" t="inlineStr">
        <is>
          <t>Short-term Debt [Line Items]</t>
        </is>
      </c>
    </row>
    <row r="158">
      <c r="A158" s="4" t="inlineStr">
        <is>
          <t>Debt Instrument, Face Amount</t>
        </is>
      </c>
      <c r="C158" s="6" t="n">
        <v>1465300</v>
      </c>
      <c r="E158" s="6" t="n">
        <v>1465300</v>
      </c>
      <c r="G158" s="6" t="n">
        <v>1465300</v>
      </c>
      <c r="I158" s="6" t="n">
        <v>1465300</v>
      </c>
      <c r="K158" s="5" t="n">
        <v>1465300</v>
      </c>
    </row>
    <row r="159">
      <c r="A159" s="4" t="inlineStr">
        <is>
          <t>Debt Instrument, Issuance Date</t>
        </is>
      </c>
      <c r="K159" s="4" t="inlineStr">
        <is>
          <t>Nov. 30,
		2021</t>
        </is>
      </c>
    </row>
    <row r="160">
      <c r="A160" s="4" t="inlineStr">
        <is>
          <t>Debt Instrument, Interest Rate During Period</t>
        </is>
      </c>
      <c r="K160" s="4" t="inlineStr">
        <is>
          <t>5.00%</t>
        </is>
      </c>
    </row>
    <row r="161">
      <c r="A161" s="4" t="inlineStr">
        <is>
          <t>Long-term Debt, Gross</t>
        </is>
      </c>
      <c r="B161" s="4" t="inlineStr">
        <is>
          <t xml:space="preserve"> </t>
        </is>
      </c>
      <c r="C161" s="6" t="n">
        <v>1465300</v>
      </c>
      <c r="D161" s="4" t="inlineStr">
        <is>
          <t xml:space="preserve"> </t>
        </is>
      </c>
      <c r="E161" s="6" t="n">
        <v>1465300</v>
      </c>
      <c r="F161" s="4" t="inlineStr">
        <is>
          <t xml:space="preserve"> </t>
        </is>
      </c>
      <c r="G161" s="6" t="n">
        <v>1465300</v>
      </c>
      <c r="H161" s="4" t="inlineStr">
        <is>
          <t xml:space="preserve"> </t>
        </is>
      </c>
      <c r="I161" s="6" t="n">
        <v>1465300</v>
      </c>
      <c r="J161" s="4" t="inlineStr">
        <is>
          <t xml:space="preserve"> </t>
        </is>
      </c>
      <c r="K161" s="5" t="n">
        <v>1465300</v>
      </c>
    </row>
    <row r="162">
      <c r="A162" s="4" t="inlineStr">
        <is>
          <t>Long-term Debt, Gross</t>
        </is>
      </c>
      <c r="K162" s="4" t="inlineStr">
        <is>
          <t xml:space="preserve"> </t>
        </is>
      </c>
    </row>
    <row r="163">
      <c r="A163" s="4" t="inlineStr">
        <is>
          <t>Convertible Note Payable Total [Member]</t>
        </is>
      </c>
    </row>
    <row r="164">
      <c r="A164" s="3" t="inlineStr">
        <is>
          <t>Short-term Debt [Line Items]</t>
        </is>
      </c>
    </row>
    <row r="165">
      <c r="A165" s="4" t="inlineStr">
        <is>
          <t>Convertible Debt</t>
        </is>
      </c>
      <c r="B165" s="6" t="n">
        <v>1608003</v>
      </c>
      <c r="C165" s="6" t="n">
        <v>1963846</v>
      </c>
      <c r="D165" s="6" t="n">
        <v>1608003</v>
      </c>
      <c r="E165" s="6" t="n">
        <v>1963846</v>
      </c>
      <c r="F165" s="6" t="n">
        <v>1608003</v>
      </c>
      <c r="G165" s="6" t="n">
        <v>1963846</v>
      </c>
      <c r="H165" s="6" t="n">
        <v>1608003</v>
      </c>
      <c r="I165" s="6" t="n">
        <v>1963846</v>
      </c>
      <c r="J165" s="6" t="n">
        <v>1608003</v>
      </c>
      <c r="K165" s="6" t="n">
        <v>1963846</v>
      </c>
    </row>
    <row r="166">
      <c r="A166" s="4" t="inlineStr">
        <is>
          <t>Debt Instrument, Unamortized Discount (Premium), Net</t>
        </is>
      </c>
      <c r="B166" s="4" t="inlineStr">
        <is>
          <t xml:space="preserve"> </t>
        </is>
      </c>
      <c r="C166" s="6" t="n">
        <v>-17738</v>
      </c>
      <c r="D166" s="4" t="inlineStr">
        <is>
          <t xml:space="preserve"> </t>
        </is>
      </c>
      <c r="E166" s="6" t="n">
        <v>-17738</v>
      </c>
      <c r="F166" s="4" t="inlineStr">
        <is>
          <t xml:space="preserve"> </t>
        </is>
      </c>
      <c r="G166" s="6" t="n">
        <v>-17738</v>
      </c>
      <c r="H166" s="4" t="inlineStr">
        <is>
          <t xml:space="preserve"> </t>
        </is>
      </c>
      <c r="I166" s="6" t="n">
        <v>-17738</v>
      </c>
      <c r="J166" s="4" t="inlineStr">
        <is>
          <t xml:space="preserve"> </t>
        </is>
      </c>
      <c r="K166" s="6" t="n">
        <v>-17738</v>
      </c>
    </row>
    <row r="167">
      <c r="A167" s="4" t="inlineStr">
        <is>
          <t>Convertible Debt, Current</t>
        </is>
      </c>
      <c r="B167" s="6" t="n">
        <v>1608003</v>
      </c>
      <c r="C167" s="6" t="n">
        <v>1946108</v>
      </c>
      <c r="D167" s="6" t="n">
        <v>1608003</v>
      </c>
      <c r="E167" s="6" t="n">
        <v>1946108</v>
      </c>
      <c r="F167" s="6" t="n">
        <v>1608003</v>
      </c>
      <c r="G167" s="6" t="n">
        <v>1946108</v>
      </c>
      <c r="H167" s="6" t="n">
        <v>1608003</v>
      </c>
      <c r="I167" s="6" t="n">
        <v>1946108</v>
      </c>
      <c r="J167" s="6" t="n">
        <v>1608003</v>
      </c>
      <c r="K167" s="6" t="n">
        <v>1946108</v>
      </c>
    </row>
    <row r="168">
      <c r="A168" s="4" t="inlineStr">
        <is>
          <t>Convertible Notes Payable, Current</t>
        </is>
      </c>
      <c r="B168" s="6" t="n">
        <v>-1554503</v>
      </c>
      <c r="C168" s="6" t="n">
        <v>-480808</v>
      </c>
      <c r="D168" s="6" t="n">
        <v>-1554503</v>
      </c>
      <c r="E168" s="6" t="n">
        <v>-480808</v>
      </c>
      <c r="F168" s="6" t="n">
        <v>-1554503</v>
      </c>
      <c r="G168" s="6" t="n">
        <v>-480808</v>
      </c>
      <c r="H168" s="6" t="n">
        <v>-1554503</v>
      </c>
      <c r="I168" s="6" t="n">
        <v>-480808</v>
      </c>
      <c r="J168" s="6" t="n">
        <v>-1554503</v>
      </c>
      <c r="K168" s="6" t="n">
        <v>-480808</v>
      </c>
    </row>
    <row r="169">
      <c r="A169" s="4" t="inlineStr">
        <is>
          <t>Convertible Notes Payable, Noncurrent</t>
        </is>
      </c>
      <c r="B169" s="5" t="n">
        <v>53500</v>
      </c>
      <c r="C169" s="5" t="n">
        <v>1465300</v>
      </c>
      <c r="D169" s="5" t="n">
        <v>53500</v>
      </c>
      <c r="E169" s="5" t="n">
        <v>1465300</v>
      </c>
      <c r="F169" s="5" t="n">
        <v>53500</v>
      </c>
      <c r="G169" s="5" t="n">
        <v>1465300</v>
      </c>
      <c r="H169" s="5" t="n">
        <v>53500</v>
      </c>
      <c r="I169" s="5" t="n">
        <v>1465300</v>
      </c>
      <c r="J169" s="5" t="n">
        <v>53500</v>
      </c>
      <c r="K169" s="5" t="n">
        <v>1465300</v>
      </c>
    </row>
  </sheetData>
  <mergeCells count="4">
    <mergeCell ref="A1:A2"/>
    <mergeCell ref="C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D3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 width="14" customWidth="1" min="9" max="9"/>
    <col width="15" customWidth="1" min="10" max="10"/>
    <col width="15" customWidth="1" min="11" max="11"/>
    <col width="16" customWidth="1" min="12" max="12"/>
    <col width="16"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NOTE 6. NOTES PAYABLE (Details Narrative) - USD ($)</t>
        </is>
      </c>
      <c r="B1" s="2" t="inlineStr">
        <is>
          <t>1 Months Ended</t>
        </is>
      </c>
      <c r="D1" s="2" t="inlineStr">
        <is>
          <t>2 Months Ended</t>
        </is>
      </c>
      <c r="F1" s="2" t="inlineStr">
        <is>
          <t>3 Months Ended</t>
        </is>
      </c>
      <c r="H1" s="2" t="inlineStr">
        <is>
          <t>4 Months Ended</t>
        </is>
      </c>
      <c r="J1" s="2" t="inlineStr">
        <is>
          <t>5 Months Ended</t>
        </is>
      </c>
      <c r="K1" s="2" t="inlineStr">
        <is>
          <t>9 Months Ended</t>
        </is>
      </c>
      <c r="L1" s="2" t="inlineStr">
        <is>
          <t>11 Months Ended</t>
        </is>
      </c>
      <c r="M1" s="2" t="inlineStr">
        <is>
          <t>12 Months Ended</t>
        </is>
      </c>
    </row>
    <row r="2">
      <c r="B2" s="2" t="inlineStr">
        <is>
          <t>Dec. 31, 2021</t>
        </is>
      </c>
      <c r="C2" s="2" t="inlineStr">
        <is>
          <t>Dec. 31, 2020</t>
        </is>
      </c>
      <c r="D2" s="2" t="inlineStr">
        <is>
          <t>Dec. 31, 2021</t>
        </is>
      </c>
      <c r="E2" s="2" t="inlineStr">
        <is>
          <t>Dec. 31, 2020</t>
        </is>
      </c>
      <c r="F2" s="2" t="inlineStr">
        <is>
          <t>Dec. 31, 2021</t>
        </is>
      </c>
      <c r="G2" s="2" t="inlineStr">
        <is>
          <t>Dec. 31, 2020</t>
        </is>
      </c>
      <c r="H2" s="2" t="inlineStr">
        <is>
          <t>Dec. 31, 2021</t>
        </is>
      </c>
      <c r="I2" s="2" t="inlineStr">
        <is>
          <t>Dec. 31, 2020</t>
        </is>
      </c>
      <c r="J2" s="2" t="inlineStr">
        <is>
          <t>Dec. 31, 2021</t>
        </is>
      </c>
      <c r="K2" s="2" t="inlineStr">
        <is>
          <t>Dec. 31, 2020</t>
        </is>
      </c>
      <c r="L2" s="2" t="inlineStr">
        <is>
          <t>Nov. 04, 2022</t>
        </is>
      </c>
      <c r="M2" s="2" t="inlineStr">
        <is>
          <t>Dec. 31, 2021</t>
        </is>
      </c>
      <c r="N2" s="2" t="inlineStr">
        <is>
          <t>Dec. 31, 2020</t>
        </is>
      </c>
      <c r="O2" s="2" t="inlineStr">
        <is>
          <t>Nov. 30, 2021</t>
        </is>
      </c>
      <c r="P2" s="2" t="inlineStr">
        <is>
          <t>Nov. 04, 2021</t>
        </is>
      </c>
      <c r="Q2" s="2" t="inlineStr">
        <is>
          <t>May 03, 2021</t>
        </is>
      </c>
      <c r="R2" s="2" t="inlineStr">
        <is>
          <t>Apr. 14, 2021</t>
        </is>
      </c>
      <c r="S2" s="2" t="inlineStr">
        <is>
          <t>Apr. 05, 2021</t>
        </is>
      </c>
      <c r="T2" s="2" t="inlineStr">
        <is>
          <t>Mar. 26, 2021</t>
        </is>
      </c>
      <c r="U2" s="2" t="inlineStr">
        <is>
          <t>Mar. 18, 2021</t>
        </is>
      </c>
      <c r="V2" s="2" t="inlineStr">
        <is>
          <t>Feb. 22, 2021</t>
        </is>
      </c>
      <c r="W2" s="2" t="inlineStr">
        <is>
          <t>Feb. 16, 2021</t>
        </is>
      </c>
      <c r="X2" s="2" t="inlineStr">
        <is>
          <t>Jan. 27, 2021</t>
        </is>
      </c>
      <c r="Y2" s="2" t="inlineStr">
        <is>
          <t>Dec. 29, 2020</t>
        </is>
      </c>
      <c r="Z2" s="2" t="inlineStr">
        <is>
          <t>Nov. 11, 2020</t>
        </is>
      </c>
      <c r="AA2" s="2" t="inlineStr">
        <is>
          <t>Oct. 16, 2020</t>
        </is>
      </c>
      <c r="AB2" s="2" t="inlineStr">
        <is>
          <t>Oct. 07, 2020</t>
        </is>
      </c>
      <c r="AC2" s="2" t="inlineStr">
        <is>
          <t>Sep. 22, 2020</t>
        </is>
      </c>
      <c r="AD2" s="2" t="inlineStr">
        <is>
          <t>Apr. 10, 2020</t>
        </is>
      </c>
    </row>
    <row r="3">
      <c r="A3" s="3" t="inlineStr">
        <is>
          <t>Short-term Debt [Line Items]</t>
        </is>
      </c>
    </row>
    <row r="4">
      <c r="A4" s="4" t="inlineStr">
        <is>
          <t>Repayments of Other Debt</t>
        </is>
      </c>
      <c r="M4" s="5" t="n">
        <v>39150</v>
      </c>
    </row>
    <row r="5">
      <c r="A5" s="4" t="inlineStr">
        <is>
          <t>[custom:FutureReceivablesSoldToNonrelatedPartyRepaymentOfAdvanceWeeklyAmount]</t>
        </is>
      </c>
      <c r="G5" s="5" t="n">
        <v>3841</v>
      </c>
    </row>
    <row r="6">
      <c r="A6" s="4" t="inlineStr">
        <is>
          <t>Gain (Loss) on Extinguishment of Debt</t>
        </is>
      </c>
      <c r="M6" s="6" t="n">
        <v>3930401</v>
      </c>
      <c r="N6" s="5" t="n">
        <v>12020966</v>
      </c>
    </row>
    <row r="7">
      <c r="A7" s="4" t="inlineStr">
        <is>
          <t>Repayments of Convertible Debt</t>
        </is>
      </c>
      <c r="M7" s="6" t="n">
        <v>903879</v>
      </c>
      <c r="N7" s="6" t="n">
        <v>862907</v>
      </c>
    </row>
    <row r="8">
      <c r="A8" s="4" t="inlineStr">
        <is>
          <t>Proceeds from Convertible Debt</t>
        </is>
      </c>
      <c r="M8" s="6" t="n">
        <v>1121250</v>
      </c>
      <c r="N8" s="6" t="n">
        <v>1463000</v>
      </c>
    </row>
    <row r="9">
      <c r="A9" s="4" t="inlineStr">
        <is>
          <t>Stock Issued During Period, Value, Conversion of Convertible Securities</t>
        </is>
      </c>
      <c r="M9" s="6" t="n">
        <v>164000</v>
      </c>
      <c r="N9" s="6" t="n">
        <v>996168</v>
      </c>
    </row>
    <row r="10">
      <c r="A10" s="4" t="inlineStr">
        <is>
          <t>Notes Payable 1 [Member]</t>
        </is>
      </c>
    </row>
    <row r="11">
      <c r="A11" s="3" t="inlineStr">
        <is>
          <t>Short-term Debt [Line Items]</t>
        </is>
      </c>
    </row>
    <row r="12">
      <c r="A12" s="4" t="inlineStr">
        <is>
          <t>Repayments of Other Debt</t>
        </is>
      </c>
      <c r="M12" s="6" t="n">
        <v>5000</v>
      </c>
    </row>
    <row r="13">
      <c r="A13" s="4" t="inlineStr">
        <is>
          <t>[custom:NoteBalance-0]</t>
        </is>
      </c>
      <c r="B13" s="5" t="n">
        <v>22500</v>
      </c>
      <c r="D13" s="5" t="n">
        <v>22500</v>
      </c>
      <c r="F13" s="5" t="n">
        <v>22500</v>
      </c>
      <c r="H13" s="5" t="n">
        <v>22500</v>
      </c>
      <c r="J13" s="5" t="n">
        <v>22500</v>
      </c>
      <c r="M13" s="6" t="n">
        <v>22500</v>
      </c>
    </row>
    <row r="14">
      <c r="A14" s="4" t="inlineStr">
        <is>
          <t>Debt Instrument, Face Amount</t>
        </is>
      </c>
      <c r="B14" s="6" t="n">
        <v>25000</v>
      </c>
      <c r="D14" s="6" t="n">
        <v>25000</v>
      </c>
      <c r="F14" s="6" t="n">
        <v>25000</v>
      </c>
      <c r="H14" s="6" t="n">
        <v>25000</v>
      </c>
      <c r="J14" s="6" t="n">
        <v>25000</v>
      </c>
      <c r="M14" s="5" t="n">
        <v>25000</v>
      </c>
    </row>
    <row r="15">
      <c r="A15" s="4" t="inlineStr">
        <is>
          <t>Debt Instrument, Interest Rate During Period</t>
        </is>
      </c>
      <c r="M15" s="4" t="inlineStr">
        <is>
          <t>0.00%</t>
        </is>
      </c>
    </row>
    <row r="16">
      <c r="A16" s="4" t="inlineStr">
        <is>
          <t>Notes Payable 2 [Member]</t>
        </is>
      </c>
    </row>
    <row r="17">
      <c r="A17" s="3" t="inlineStr">
        <is>
          <t>Short-term Debt [Line Items]</t>
        </is>
      </c>
    </row>
    <row r="18">
      <c r="A18" s="4" t="inlineStr">
        <is>
          <t>Repayments of Other Debt</t>
        </is>
      </c>
      <c r="M18" s="5" t="n">
        <v>8700</v>
      </c>
    </row>
    <row r="19">
      <c r="A19" s="4" t="inlineStr">
        <is>
          <t>[custom:NoteBalance-0]</t>
        </is>
      </c>
      <c r="B19" s="6" t="n">
        <v>0</v>
      </c>
      <c r="D19" s="6" t="n">
        <v>0</v>
      </c>
      <c r="F19" s="6" t="n">
        <v>0</v>
      </c>
      <c r="H19" s="6" t="n">
        <v>0</v>
      </c>
      <c r="J19" s="6" t="n">
        <v>0</v>
      </c>
      <c r="M19" s="6" t="n">
        <v>0</v>
      </c>
    </row>
    <row r="20">
      <c r="A20" s="4" t="inlineStr">
        <is>
          <t>Debt Instrument, Face Amount</t>
        </is>
      </c>
      <c r="B20" s="6" t="n">
        <v>8700</v>
      </c>
      <c r="D20" s="6" t="n">
        <v>8700</v>
      </c>
      <c r="F20" s="6" t="n">
        <v>8700</v>
      </c>
      <c r="H20" s="6" t="n">
        <v>8700</v>
      </c>
      <c r="J20" s="6" t="n">
        <v>8700</v>
      </c>
      <c r="M20" s="5" t="n">
        <v>8700</v>
      </c>
    </row>
    <row r="21">
      <c r="A21" s="4" t="inlineStr">
        <is>
          <t>Debt Instrument, Interest Rate During Period</t>
        </is>
      </c>
      <c r="M21" s="4" t="inlineStr">
        <is>
          <t>10.00%</t>
        </is>
      </c>
    </row>
    <row r="22">
      <c r="A22" s="4" t="inlineStr">
        <is>
          <t>Notes Payable 4 [Member]</t>
        </is>
      </c>
    </row>
    <row r="23">
      <c r="A23" s="3" t="inlineStr">
        <is>
          <t>Short-term Debt [Line Items]</t>
        </is>
      </c>
    </row>
    <row r="24">
      <c r="A24" s="4" t="inlineStr">
        <is>
          <t>[custom:NoteBalance-0]</t>
        </is>
      </c>
      <c r="B24" s="6" t="n">
        <v>0</v>
      </c>
      <c r="D24" s="6" t="n">
        <v>0</v>
      </c>
      <c r="F24" s="6" t="n">
        <v>0</v>
      </c>
      <c r="H24" s="6" t="n">
        <v>0</v>
      </c>
      <c r="J24" s="6" t="n">
        <v>0</v>
      </c>
      <c r="M24" s="5" t="n">
        <v>0</v>
      </c>
    </row>
    <row r="25">
      <c r="A25" s="4" t="inlineStr">
        <is>
          <t>[custom:FutureReceivablesSoldToNonrelatedParty]</t>
        </is>
      </c>
      <c r="G25" s="6" t="n">
        <v>199500</v>
      </c>
    </row>
    <row r="26">
      <c r="A26" s="4" t="inlineStr">
        <is>
          <t>[custom:FutureReceivablesSoldToNonrelatedPartyLoanFees]</t>
        </is>
      </c>
      <c r="G26" s="6" t="n">
        <v>53250</v>
      </c>
    </row>
    <row r="27">
      <c r="A27" s="4" t="inlineStr">
        <is>
          <t>Proceeds from Other Debt</t>
        </is>
      </c>
      <c r="G27" s="6" t="n">
        <v>146250</v>
      </c>
    </row>
    <row r="28">
      <c r="A28" s="4" t="inlineStr">
        <is>
          <t>Amortization of Debt Issuance Costs and Discounts</t>
        </is>
      </c>
      <c r="M28" s="6" t="n">
        <v>30642</v>
      </c>
    </row>
    <row r="29">
      <c r="A29" s="4" t="inlineStr">
        <is>
          <t>Debt Instrument, Face Amount</t>
        </is>
      </c>
      <c r="B29" s="6" t="n">
        <v>199500</v>
      </c>
      <c r="D29" s="6" t="n">
        <v>199500</v>
      </c>
      <c r="F29" s="6" t="n">
        <v>199500</v>
      </c>
      <c r="H29" s="6" t="n">
        <v>199500</v>
      </c>
      <c r="J29" s="6" t="n">
        <v>199500</v>
      </c>
      <c r="M29" s="5" t="n">
        <v>199500</v>
      </c>
    </row>
    <row r="30">
      <c r="A30" s="4" t="inlineStr">
        <is>
          <t>Debt Instrument, Interest Rate During Period</t>
        </is>
      </c>
      <c r="M30" s="4" t="inlineStr">
        <is>
          <t>66.00%</t>
        </is>
      </c>
    </row>
    <row r="31">
      <c r="A31" s="4" t="inlineStr">
        <is>
          <t>Notes Payable 5 [Member]</t>
        </is>
      </c>
    </row>
    <row r="32">
      <c r="A32" s="3" t="inlineStr">
        <is>
          <t>Short-term Debt [Line Items]</t>
        </is>
      </c>
    </row>
    <row r="33">
      <c r="A33" s="4" t="inlineStr">
        <is>
          <t>Repayments of Other Debt</t>
        </is>
      </c>
      <c r="M33" s="5" t="n">
        <v>85050</v>
      </c>
    </row>
    <row r="34">
      <c r="A34" s="4" t="inlineStr">
        <is>
          <t>[custom:NoteBalance-0]</t>
        </is>
      </c>
      <c r="B34" s="6" t="n">
        <v>0</v>
      </c>
      <c r="D34" s="6" t="n">
        <v>0</v>
      </c>
      <c r="F34" s="6" t="n">
        <v>0</v>
      </c>
      <c r="H34" s="6" t="n">
        <v>0</v>
      </c>
      <c r="J34" s="6" t="n">
        <v>0</v>
      </c>
      <c r="M34" s="6" t="n">
        <v>0</v>
      </c>
    </row>
    <row r="35">
      <c r="A35" s="4" t="inlineStr">
        <is>
          <t>[custom:FutureReceivablesSoldToNonrelatedParty]</t>
        </is>
      </c>
      <c r="E35" s="5" t="n">
        <v>126000</v>
      </c>
    </row>
    <row r="36">
      <c r="A36" s="4" t="inlineStr">
        <is>
          <t>[custom:FutureReceivablesSoldToNonrelatedPartyLoanFees]</t>
        </is>
      </c>
      <c r="E36" s="6" t="n">
        <v>39650</v>
      </c>
    </row>
    <row r="37">
      <c r="A37" s="4" t="inlineStr">
        <is>
          <t>Proceeds from Other Debt</t>
        </is>
      </c>
      <c r="E37" s="6" t="n">
        <v>86350</v>
      </c>
    </row>
    <row r="38">
      <c r="A38" s="4" t="inlineStr">
        <is>
          <t>Amortization of Debt Issuance Costs and Discounts</t>
        </is>
      </c>
      <c r="M38" s="6" t="n">
        <v>18944</v>
      </c>
    </row>
    <row r="39">
      <c r="A39" s="4" t="inlineStr">
        <is>
          <t>[custom:FutureReceivablesSoldToNonrelatedPartyRepaymentOfAdvanceDailyAmount]</t>
        </is>
      </c>
      <c r="E39" s="6" t="n">
        <v>1050</v>
      </c>
    </row>
    <row r="40">
      <c r="A40" s="4" t="inlineStr">
        <is>
          <t>Debt Instrument, Face Amount</t>
        </is>
      </c>
      <c r="B40" s="6" t="n">
        <v>126000</v>
      </c>
      <c r="D40" s="6" t="n">
        <v>126000</v>
      </c>
      <c r="F40" s="6" t="n">
        <v>126000</v>
      </c>
      <c r="H40" s="6" t="n">
        <v>126000</v>
      </c>
      <c r="J40" s="6" t="n">
        <v>126000</v>
      </c>
      <c r="M40" s="5" t="n">
        <v>126000</v>
      </c>
    </row>
    <row r="41">
      <c r="A41" s="4" t="inlineStr">
        <is>
          <t>Debt Instrument, Interest Rate During Period</t>
        </is>
      </c>
      <c r="M41" s="4" t="inlineStr">
        <is>
          <t>166.00%</t>
        </is>
      </c>
    </row>
    <row r="42">
      <c r="A42" s="4" t="inlineStr">
        <is>
          <t>Notes Payable 6 [Member]</t>
        </is>
      </c>
    </row>
    <row r="43">
      <c r="A43" s="3" t="inlineStr">
        <is>
          <t>Short-term Debt [Line Items]</t>
        </is>
      </c>
    </row>
    <row r="44">
      <c r="A44" s="4" t="inlineStr">
        <is>
          <t>Repayments of Other Debt</t>
        </is>
      </c>
      <c r="M44" s="5" t="n">
        <v>65988</v>
      </c>
    </row>
    <row r="45">
      <c r="A45" s="4" t="inlineStr">
        <is>
          <t>[custom:NoteBalance-0]</t>
        </is>
      </c>
      <c r="B45" s="6" t="n">
        <v>0</v>
      </c>
      <c r="D45" s="6" t="n">
        <v>0</v>
      </c>
      <c r="F45" s="6" t="n">
        <v>0</v>
      </c>
      <c r="H45" s="6" t="n">
        <v>0</v>
      </c>
      <c r="J45" s="6" t="n">
        <v>0</v>
      </c>
      <c r="M45" s="6" t="n">
        <v>0</v>
      </c>
    </row>
    <row r="46">
      <c r="A46" s="4" t="inlineStr">
        <is>
          <t>[custom:FutureReceivablesSoldToNonrelatedParty]</t>
        </is>
      </c>
      <c r="E46" s="6" t="n">
        <v>113980</v>
      </c>
    </row>
    <row r="47">
      <c r="A47" s="4" t="inlineStr">
        <is>
          <t>[custom:FutureReceivablesSoldToNonrelatedPartyLoanFees]</t>
        </is>
      </c>
      <c r="E47" s="6" t="n">
        <v>34440</v>
      </c>
    </row>
    <row r="48">
      <c r="A48" s="4" t="inlineStr">
        <is>
          <t>Proceeds from Other Debt</t>
        </is>
      </c>
      <c r="E48" s="6" t="n">
        <v>79540</v>
      </c>
    </row>
    <row r="49">
      <c r="A49" s="4" t="inlineStr">
        <is>
          <t>[custom:FutureReceivablesSoldToNonrelatedPartyRepaymentOfAdvanceWeeklyAmount]</t>
        </is>
      </c>
      <c r="E49" s="6" t="n">
        <v>5999</v>
      </c>
    </row>
    <row r="50">
      <c r="A50" s="4" t="inlineStr">
        <is>
          <t>Amortization of Debt Issuance Costs and Discounts</t>
        </is>
      </c>
      <c r="M50" s="6" t="n">
        <v>13489</v>
      </c>
    </row>
    <row r="51">
      <c r="A51" s="4" t="inlineStr">
        <is>
          <t>Debt Instrument, Face Amount</t>
        </is>
      </c>
      <c r="B51" s="6" t="n">
        <v>113980</v>
      </c>
      <c r="D51" s="6" t="n">
        <v>113980</v>
      </c>
      <c r="F51" s="6" t="n">
        <v>113980</v>
      </c>
      <c r="H51" s="6" t="n">
        <v>113980</v>
      </c>
      <c r="J51" s="6" t="n">
        <v>113980</v>
      </c>
      <c r="M51" s="5" t="n">
        <v>113980</v>
      </c>
    </row>
    <row r="52">
      <c r="A52" s="4" t="inlineStr">
        <is>
          <t>Debt Instrument, Interest Rate During Period</t>
        </is>
      </c>
      <c r="M52" s="4" t="inlineStr">
        <is>
          <t>210.00%</t>
        </is>
      </c>
    </row>
    <row r="53">
      <c r="A53" s="4" t="inlineStr">
        <is>
          <t>Notes Payable 7 [Member]</t>
        </is>
      </c>
    </row>
    <row r="54">
      <c r="A54" s="3" t="inlineStr">
        <is>
          <t>Short-term Debt [Line Items]</t>
        </is>
      </c>
    </row>
    <row r="55">
      <c r="A55" s="4" t="inlineStr">
        <is>
          <t>Repayments of Other Debt</t>
        </is>
      </c>
      <c r="M55" s="5" t="n">
        <v>43600</v>
      </c>
    </row>
    <row r="56">
      <c r="A56" s="4" t="inlineStr">
        <is>
          <t>[custom:NoteBalance-0]</t>
        </is>
      </c>
      <c r="B56" s="6" t="n">
        <v>0</v>
      </c>
      <c r="D56" s="6" t="n">
        <v>0</v>
      </c>
      <c r="F56" s="6" t="n">
        <v>0</v>
      </c>
      <c r="H56" s="6" t="n">
        <v>0</v>
      </c>
      <c r="J56" s="6" t="n">
        <v>0</v>
      </c>
      <c r="M56" s="6" t="n">
        <v>0</v>
      </c>
    </row>
    <row r="57">
      <c r="A57" s="4" t="inlineStr">
        <is>
          <t>[custom:FutureReceivablesSoldToNonrelatedParty]</t>
        </is>
      </c>
      <c r="M57" s="6" t="n">
        <v>177800</v>
      </c>
    </row>
    <row r="58">
      <c r="A58" s="4" t="inlineStr">
        <is>
          <t>[custom:FutureReceivablesSoldToNonrelatedPartyLoanFees]</t>
        </is>
      </c>
      <c r="M58" s="6" t="n">
        <v>39795</v>
      </c>
    </row>
    <row r="59">
      <c r="A59" s="4" t="inlineStr">
        <is>
          <t>Proceeds from Other Debt</t>
        </is>
      </c>
      <c r="M59" s="6" t="n">
        <v>102011</v>
      </c>
    </row>
    <row r="60">
      <c r="A60" s="4" t="inlineStr">
        <is>
          <t>[custom:FutureReceivablesSoldToNonrelatedPartyRepaymentOfAdvanceWeeklyAmount]</t>
        </is>
      </c>
      <c r="M60" s="6" t="n">
        <v>7730</v>
      </c>
    </row>
    <row r="61">
      <c r="A61" s="4" t="inlineStr">
        <is>
          <t>Amortization of Debt Issuance Costs and Discounts</t>
        </is>
      </c>
      <c r="M61" s="6" t="n">
        <v>39795</v>
      </c>
    </row>
    <row r="62">
      <c r="A62" s="4" t="inlineStr">
        <is>
          <t>[custom:FutureReceivablesSoldToNonrelatedPartyAmountsUsedToSettleLoan]</t>
        </is>
      </c>
      <c r="M62" s="6" t="n">
        <v>35994</v>
      </c>
    </row>
    <row r="63">
      <c r="A63" s="4" t="inlineStr">
        <is>
          <t>[custom:NoteRemainingAmount]</t>
        </is>
      </c>
      <c r="M63" s="6" t="n">
        <v>46383</v>
      </c>
    </row>
    <row r="64">
      <c r="A64" s="4" t="inlineStr">
        <is>
          <t>Gain (Loss) on Extinguishment of Debt</t>
        </is>
      </c>
      <c r="M64" s="6" t="n">
        <v>2783</v>
      </c>
    </row>
    <row r="65">
      <c r="A65" s="4" t="inlineStr">
        <is>
          <t>Debt Instrument, Face Amount</t>
        </is>
      </c>
      <c r="B65" s="6" t="n">
        <v>177800</v>
      </c>
      <c r="D65" s="6" t="n">
        <v>177800</v>
      </c>
      <c r="F65" s="6" t="n">
        <v>177800</v>
      </c>
      <c r="H65" s="6" t="n">
        <v>177800</v>
      </c>
      <c r="J65" s="6" t="n">
        <v>177800</v>
      </c>
      <c r="M65" s="5" t="n">
        <v>177800</v>
      </c>
    </row>
    <row r="66">
      <c r="A66" s="4" t="inlineStr">
        <is>
          <t>Debt Instrument, Interest Rate During Period</t>
        </is>
      </c>
      <c r="M66" s="4" t="inlineStr">
        <is>
          <t>116.00%</t>
        </is>
      </c>
    </row>
    <row r="67">
      <c r="A67" s="4" t="inlineStr">
        <is>
          <t>Notes Payable 8 [Member]</t>
        </is>
      </c>
    </row>
    <row r="68">
      <c r="A68" s="3" t="inlineStr">
        <is>
          <t>Short-term Debt [Line Items]</t>
        </is>
      </c>
    </row>
    <row r="69">
      <c r="A69" s="4" t="inlineStr">
        <is>
          <t>Repayments of Other Debt</t>
        </is>
      </c>
      <c r="M69" s="5" t="n">
        <v>111920</v>
      </c>
    </row>
    <row r="70">
      <c r="A70" s="4" t="inlineStr">
        <is>
          <t>[custom:NoteBalance-0]</t>
        </is>
      </c>
      <c r="B70" s="6" t="n">
        <v>0</v>
      </c>
      <c r="D70" s="6" t="n">
        <v>0</v>
      </c>
      <c r="F70" s="6" t="n">
        <v>0</v>
      </c>
      <c r="H70" s="6" t="n">
        <v>0</v>
      </c>
      <c r="J70" s="6" t="n">
        <v>0</v>
      </c>
      <c r="M70" s="6" t="n">
        <v>0</v>
      </c>
    </row>
    <row r="71">
      <c r="A71" s="4" t="inlineStr">
        <is>
          <t>[custom:FutureReceivablesSoldToNonrelatedParty]</t>
        </is>
      </c>
      <c r="H71" s="6" t="n">
        <v>111920</v>
      </c>
    </row>
    <row r="72">
      <c r="A72" s="4" t="inlineStr">
        <is>
          <t>[custom:FutureReceivablesSoldToNonrelatedPartyLoanFees]</t>
        </is>
      </c>
      <c r="H72" s="6" t="n">
        <v>35120</v>
      </c>
    </row>
    <row r="73">
      <c r="A73" s="4" t="inlineStr">
        <is>
          <t>Proceeds from Other Debt</t>
        </is>
      </c>
      <c r="H73" s="6" t="n">
        <v>76800</v>
      </c>
    </row>
    <row r="74">
      <c r="A74" s="4" t="inlineStr">
        <is>
          <t>[custom:FutureReceivablesSoldToNonrelatedPartyRepaymentOfAdvanceWeeklyAmount]</t>
        </is>
      </c>
      <c r="H74" s="6" t="n">
        <v>1399</v>
      </c>
    </row>
    <row r="75">
      <c r="A75" s="4" t="inlineStr">
        <is>
          <t>Amortization of Debt Issuance Costs and Discounts</t>
        </is>
      </c>
      <c r="M75" s="6" t="n">
        <v>35120</v>
      </c>
    </row>
    <row r="76">
      <c r="A76" s="4" t="inlineStr">
        <is>
          <t>Debt Instrument, Face Amount</t>
        </is>
      </c>
      <c r="B76" s="6" t="n">
        <v>111920</v>
      </c>
      <c r="D76" s="6" t="n">
        <v>111920</v>
      </c>
      <c r="F76" s="6" t="n">
        <v>111920</v>
      </c>
      <c r="H76" s="6" t="n">
        <v>111920</v>
      </c>
      <c r="J76" s="6" t="n">
        <v>111920</v>
      </c>
      <c r="M76" s="5" t="n">
        <v>111920</v>
      </c>
    </row>
    <row r="77">
      <c r="A77" s="4" t="inlineStr">
        <is>
          <t>Debt Instrument, Interest Rate During Period</t>
        </is>
      </c>
      <c r="M77" s="4" t="inlineStr">
        <is>
          <t>220.00%</t>
        </is>
      </c>
    </row>
    <row r="78">
      <c r="A78" s="4" t="inlineStr">
        <is>
          <t>Notes Payable 9 [Member]</t>
        </is>
      </c>
    </row>
    <row r="79">
      <c r="A79" s="3" t="inlineStr">
        <is>
          <t>Short-term Debt [Line Items]</t>
        </is>
      </c>
    </row>
    <row r="80">
      <c r="A80" s="4" t="inlineStr">
        <is>
          <t>Repayments of Other Debt</t>
        </is>
      </c>
      <c r="M80" s="5" t="n">
        <v>29686</v>
      </c>
    </row>
    <row r="81">
      <c r="A81" s="4" t="inlineStr">
        <is>
          <t>[custom:NoteBalance-0]</t>
        </is>
      </c>
      <c r="B81" s="6" t="n">
        <v>0</v>
      </c>
      <c r="D81" s="6" t="n">
        <v>0</v>
      </c>
      <c r="F81" s="6" t="n">
        <v>0</v>
      </c>
      <c r="H81" s="6" t="n">
        <v>0</v>
      </c>
      <c r="J81" s="6" t="n">
        <v>0</v>
      </c>
      <c r="M81" s="6" t="n">
        <v>0</v>
      </c>
    </row>
    <row r="82">
      <c r="A82" s="4" t="inlineStr">
        <is>
          <t>[custom:FutureReceivablesSoldToNonrelatedParty]</t>
        </is>
      </c>
      <c r="H82" s="6" t="n">
        <v>29686</v>
      </c>
    </row>
    <row r="83">
      <c r="A83" s="4" t="inlineStr">
        <is>
          <t>[custom:FutureReceivablesSoldToNonrelatedPartyLoanFees]</t>
        </is>
      </c>
      <c r="H83" s="6" t="n">
        <v>10120</v>
      </c>
    </row>
    <row r="84">
      <c r="A84" s="4" t="inlineStr">
        <is>
          <t>Proceeds from Other Debt</t>
        </is>
      </c>
      <c r="H84" s="6" t="n">
        <v>19566</v>
      </c>
    </row>
    <row r="85">
      <c r="A85" s="4" t="inlineStr">
        <is>
          <t>Amortization of Debt Issuance Costs and Discounts</t>
        </is>
      </c>
      <c r="M85" s="6" t="n">
        <v>10120</v>
      </c>
    </row>
    <row r="86">
      <c r="A86" s="4" t="inlineStr">
        <is>
          <t>Debt Instrument, Face Amount</t>
        </is>
      </c>
      <c r="B86" s="6" t="n">
        <v>29686</v>
      </c>
      <c r="D86" s="6" t="n">
        <v>29686</v>
      </c>
      <c r="F86" s="6" t="n">
        <v>29686</v>
      </c>
      <c r="H86" s="6" t="n">
        <v>29686</v>
      </c>
      <c r="J86" s="6" t="n">
        <v>29686</v>
      </c>
      <c r="M86" s="5" t="n">
        <v>29686</v>
      </c>
    </row>
    <row r="87">
      <c r="A87" s="4" t="inlineStr">
        <is>
          <t>Debt Instrument, Interest Rate During Period</t>
        </is>
      </c>
      <c r="M87" s="4" t="inlineStr">
        <is>
          <t>34.00%</t>
        </is>
      </c>
    </row>
    <row r="88">
      <c r="A88" s="4" t="inlineStr">
        <is>
          <t>Notes Payable 10 [Member]</t>
        </is>
      </c>
    </row>
    <row r="89">
      <c r="A89" s="3" t="inlineStr">
        <is>
          <t>Short-term Debt [Line Items]</t>
        </is>
      </c>
    </row>
    <row r="90">
      <c r="A90" s="4" t="inlineStr">
        <is>
          <t>Repayments of Other Debt</t>
        </is>
      </c>
      <c r="M90" s="5" t="n">
        <v>222400</v>
      </c>
    </row>
    <row r="91">
      <c r="A91" s="4" t="inlineStr">
        <is>
          <t>[custom:NoteBalance-0]</t>
        </is>
      </c>
      <c r="B91" s="6" t="n">
        <v>0</v>
      </c>
      <c r="D91" s="6" t="n">
        <v>0</v>
      </c>
      <c r="F91" s="6" t="n">
        <v>0</v>
      </c>
      <c r="H91" s="6" t="n">
        <v>0</v>
      </c>
      <c r="J91" s="6" t="n">
        <v>0</v>
      </c>
      <c r="M91" s="6" t="n">
        <v>0</v>
      </c>
    </row>
    <row r="92">
      <c r="A92" s="4" t="inlineStr">
        <is>
          <t>[custom:FutureReceivablesSoldToNonrelatedParty]</t>
        </is>
      </c>
      <c r="B92" s="6" t="n">
        <v>222400</v>
      </c>
    </row>
    <row r="93">
      <c r="A93" s="4" t="inlineStr">
        <is>
          <t>[custom:FutureReceivablesSoldToNonrelatedPartyLoanFees]</t>
        </is>
      </c>
      <c r="B93" s="6" t="n">
        <v>8000</v>
      </c>
    </row>
    <row r="94">
      <c r="A94" s="4" t="inlineStr">
        <is>
          <t>Proceeds from Other Debt</t>
        </is>
      </c>
      <c r="B94" s="6" t="n">
        <v>152000</v>
      </c>
    </row>
    <row r="95">
      <c r="A95" s="4" t="inlineStr">
        <is>
          <t>[custom:FutureReceivablesSoldToNonrelatedPartyRepaymentOfAdvanceWeeklyAmount]</t>
        </is>
      </c>
      <c r="B95" s="6" t="n">
        <v>8554</v>
      </c>
    </row>
    <row r="96">
      <c r="A96" s="4" t="inlineStr">
        <is>
          <t>Amortization of Debt Issuance Costs and Discounts</t>
        </is>
      </c>
      <c r="M96" s="6" t="n">
        <v>70400</v>
      </c>
    </row>
    <row r="97">
      <c r="A97" s="4" t="inlineStr">
        <is>
          <t>[custom:FutureReceivablesSoldToNonrelatedPartyOriginalIssueDiscount]</t>
        </is>
      </c>
      <c r="B97" s="6" t="n">
        <v>62400</v>
      </c>
    </row>
    <row r="98">
      <c r="A98" s="4" t="inlineStr">
        <is>
          <t>Debt Instrument, Face Amount</t>
        </is>
      </c>
      <c r="B98" s="6" t="n">
        <v>222400</v>
      </c>
      <c r="D98" s="6" t="n">
        <v>222400</v>
      </c>
      <c r="F98" s="6" t="n">
        <v>222400</v>
      </c>
      <c r="H98" s="6" t="n">
        <v>222400</v>
      </c>
      <c r="J98" s="6" t="n">
        <v>222400</v>
      </c>
      <c r="M98" s="5" t="n">
        <v>222400</v>
      </c>
    </row>
    <row r="99">
      <c r="A99" s="4" t="inlineStr">
        <is>
          <t>Debt Instrument, Interest Rate During Period</t>
        </is>
      </c>
      <c r="M99" s="4" t="inlineStr">
        <is>
          <t>181.00%</t>
        </is>
      </c>
    </row>
    <row r="100">
      <c r="A100" s="4" t="inlineStr">
        <is>
          <t>Notes Payable 11 [Member]</t>
        </is>
      </c>
    </row>
    <row r="101">
      <c r="A101" s="3" t="inlineStr">
        <is>
          <t>Short-term Debt [Line Items]</t>
        </is>
      </c>
    </row>
    <row r="102">
      <c r="A102" s="4" t="inlineStr">
        <is>
          <t>Repayments of Other Debt</t>
        </is>
      </c>
      <c r="M102" s="5" t="n">
        <v>87000</v>
      </c>
    </row>
    <row r="103">
      <c r="A103" s="4" t="inlineStr">
        <is>
          <t>[custom:NoteBalance-0]</t>
        </is>
      </c>
      <c r="B103" s="6" t="n">
        <v>0</v>
      </c>
      <c r="D103" s="6" t="n">
        <v>0</v>
      </c>
      <c r="F103" s="6" t="n">
        <v>0</v>
      </c>
      <c r="H103" s="6" t="n">
        <v>0</v>
      </c>
      <c r="J103" s="6" t="n">
        <v>0</v>
      </c>
      <c r="M103" s="6" t="n">
        <v>0</v>
      </c>
    </row>
    <row r="104">
      <c r="A104" s="4" t="inlineStr">
        <is>
          <t>[custom:FutureReceivablesSoldToNonrelatedParty]</t>
        </is>
      </c>
      <c r="B104" s="6" t="n">
        <v>87000</v>
      </c>
    </row>
    <row r="105">
      <c r="A105" s="4" t="inlineStr">
        <is>
          <t>[custom:FutureReceivablesSoldToNonrelatedPartyLoanFees]</t>
        </is>
      </c>
      <c r="B105" s="6" t="n">
        <v>27000</v>
      </c>
    </row>
    <row r="106">
      <c r="A106" s="4" t="inlineStr">
        <is>
          <t>Proceeds from Other Debt</t>
        </is>
      </c>
      <c r="B106" s="6" t="n">
        <v>60000</v>
      </c>
    </row>
    <row r="107">
      <c r="A107" s="4" t="inlineStr">
        <is>
          <t>Amortization of Debt Issuance Costs and Discounts</t>
        </is>
      </c>
      <c r="M107" s="6" t="n">
        <v>23041</v>
      </c>
    </row>
    <row r="108">
      <c r="A108" s="4" t="inlineStr">
        <is>
          <t>Debt Instrument, Face Amount</t>
        </is>
      </c>
      <c r="B108" s="6" t="n">
        <v>87000</v>
      </c>
      <c r="D108" s="6" t="n">
        <v>87000</v>
      </c>
      <c r="F108" s="6" t="n">
        <v>87000</v>
      </c>
      <c r="H108" s="6" t="n">
        <v>87000</v>
      </c>
      <c r="J108" s="6" t="n">
        <v>87000</v>
      </c>
      <c r="M108" s="5" t="n">
        <v>87000</v>
      </c>
    </row>
    <row r="109">
      <c r="A109" s="4" t="inlineStr">
        <is>
          <t>Debt Instrument, Interest Rate During Period</t>
        </is>
      </c>
      <c r="M109" s="4" t="inlineStr">
        <is>
          <t>211.00%</t>
        </is>
      </c>
    </row>
    <row r="110">
      <c r="A110" s="4" t="inlineStr">
        <is>
          <t>Notes Payable Related Party 1 [Member]</t>
        </is>
      </c>
    </row>
    <row r="111">
      <c r="A111" s="3" t="inlineStr">
        <is>
          <t>Short-term Debt [Line Items]</t>
        </is>
      </c>
    </row>
    <row r="112">
      <c r="A112" s="4" t="inlineStr">
        <is>
          <t>Repayments of Other Debt</t>
        </is>
      </c>
      <c r="M112" s="5" t="n">
        <v>30000</v>
      </c>
    </row>
    <row r="113">
      <c r="A113" s="4" t="inlineStr">
        <is>
          <t>[custom:NoteBalance-0]</t>
        </is>
      </c>
      <c r="B113" s="6" t="n">
        <v>0</v>
      </c>
      <c r="D113" s="6" t="n">
        <v>0</v>
      </c>
      <c r="F113" s="6" t="n">
        <v>0</v>
      </c>
      <c r="H113" s="6" t="n">
        <v>0</v>
      </c>
      <c r="J113" s="6" t="n">
        <v>0</v>
      </c>
      <c r="M113" s="6" t="n">
        <v>0</v>
      </c>
    </row>
    <row r="114">
      <c r="A114" s="4" t="inlineStr">
        <is>
          <t>Debt Instrument, Face Amount</t>
        </is>
      </c>
      <c r="B114" s="6" t="n">
        <v>30000</v>
      </c>
      <c r="D114" s="6" t="n">
        <v>30000</v>
      </c>
      <c r="F114" s="6" t="n">
        <v>30000</v>
      </c>
      <c r="H114" s="6" t="n">
        <v>30000</v>
      </c>
      <c r="J114" s="5" t="n">
        <v>30000</v>
      </c>
      <c r="M114" s="5" t="n">
        <v>30000</v>
      </c>
    </row>
    <row r="115">
      <c r="A115" s="4" t="inlineStr">
        <is>
          <t>Debt Instrument, Interest Rate During Period</t>
        </is>
      </c>
      <c r="M115" s="4" t="inlineStr">
        <is>
          <t>3.00%</t>
        </is>
      </c>
    </row>
    <row r="116">
      <c r="A116" s="4" t="inlineStr">
        <is>
          <t>Notes Payable Related Party 2 [Member]</t>
        </is>
      </c>
    </row>
    <row r="117">
      <c r="A117" s="3" t="inlineStr">
        <is>
          <t>Short-term Debt [Line Items]</t>
        </is>
      </c>
    </row>
    <row r="118">
      <c r="A118" s="4" t="inlineStr">
        <is>
          <t>[custom:StockIssuedDuringPeriodSharesSettlementOfNotePayable]</t>
        </is>
      </c>
      <c r="J118" s="6" t="n">
        <v>2663299</v>
      </c>
    </row>
    <row r="119">
      <c r="A119" s="4" t="inlineStr">
        <is>
          <t>[custom:StockIssuedDuringPeriodValueSettlementOfNotePayablePrincipal]</t>
        </is>
      </c>
      <c r="J119" s="5" t="n">
        <v>380000</v>
      </c>
    </row>
    <row r="120">
      <c r="A120" s="4" t="inlineStr">
        <is>
          <t>[custom:StockIssuedDuringPeriodValueSettlementOfNotePayableAccruedInterest]</t>
        </is>
      </c>
      <c r="J120" s="6" t="n">
        <v>26153</v>
      </c>
    </row>
    <row r="121">
      <c r="A121" s="4" t="inlineStr">
        <is>
          <t>[custom:NotePayableRelatedPartyFairValueOfSharesIssued]</t>
        </is>
      </c>
      <c r="M121" s="5" t="n">
        <v>74572</v>
      </c>
    </row>
    <row r="122">
      <c r="A122" s="4" t="inlineStr">
        <is>
          <t>[custom:DifferenceBetweenFairValueOfSharesAndExtinguishmentOfDebtRecordedAsAdditionalPaidInCapital-0]</t>
        </is>
      </c>
      <c r="B122" s="6" t="n">
        <v>328919</v>
      </c>
      <c r="D122" s="6" t="n">
        <v>328919</v>
      </c>
      <c r="F122" s="6" t="n">
        <v>328919</v>
      </c>
      <c r="H122" s="6" t="n">
        <v>328919</v>
      </c>
      <c r="J122" s="6" t="n">
        <v>328919</v>
      </c>
      <c r="M122" s="6" t="n">
        <v>328919</v>
      </c>
    </row>
    <row r="123">
      <c r="A123" s="4" t="inlineStr">
        <is>
          <t>Debt Instrument, Face Amount</t>
        </is>
      </c>
      <c r="B123" s="6" t="n">
        <v>380000</v>
      </c>
      <c r="D123" s="6" t="n">
        <v>380000</v>
      </c>
      <c r="F123" s="6" t="n">
        <v>380000</v>
      </c>
      <c r="H123" s="6" t="n">
        <v>380000</v>
      </c>
      <c r="J123" s="6" t="n">
        <v>380000</v>
      </c>
      <c r="M123" s="5" t="n">
        <v>380000</v>
      </c>
    </row>
    <row r="124">
      <c r="A124" s="4" t="inlineStr">
        <is>
          <t>Debt Instrument, Interest Rate During Period</t>
        </is>
      </c>
      <c r="M124" s="4" t="inlineStr">
        <is>
          <t>8.00%</t>
        </is>
      </c>
    </row>
    <row r="125">
      <c r="A125" s="4" t="inlineStr">
        <is>
          <t>Notes Payable Related Party 3 [Member]</t>
        </is>
      </c>
    </row>
    <row r="126">
      <c r="A126" s="3" t="inlineStr">
        <is>
          <t>Short-term Debt [Line Items]</t>
        </is>
      </c>
    </row>
    <row r="127">
      <c r="A127" s="4" t="inlineStr">
        <is>
          <t>Repayments of Other Debt</t>
        </is>
      </c>
      <c r="M127" s="5" t="n">
        <v>34034</v>
      </c>
    </row>
    <row r="128">
      <c r="A128" s="4" t="inlineStr">
        <is>
          <t>[custom:NoteBalance-0]</t>
        </is>
      </c>
      <c r="B128" s="6" t="n">
        <v>50000</v>
      </c>
      <c r="D128" s="6" t="n">
        <v>50000</v>
      </c>
      <c r="F128" s="6" t="n">
        <v>50000</v>
      </c>
      <c r="H128" s="6" t="n">
        <v>50000</v>
      </c>
      <c r="J128" s="5" t="n">
        <v>50000</v>
      </c>
      <c r="M128" s="6" t="n">
        <v>50000</v>
      </c>
    </row>
    <row r="129">
      <c r="A129" s="4" t="inlineStr">
        <is>
          <t>[custom:StockIssuedDuringPeriodSharesSettlementOfNotePayable]</t>
        </is>
      </c>
      <c r="J129" s="6" t="n">
        <v>1803279</v>
      </c>
    </row>
    <row r="130">
      <c r="A130" s="4" t="inlineStr">
        <is>
          <t>[custom:StockIssuedDuringPeriodValueSettlementOfNotePayablePrincipal]</t>
        </is>
      </c>
      <c r="J130" s="5" t="n">
        <v>275000</v>
      </c>
    </row>
    <row r="131">
      <c r="A131" s="4" t="inlineStr">
        <is>
          <t>[custom:NotePayableRelatedPartyFairValueOfSharesIssued]</t>
        </is>
      </c>
      <c r="M131" s="6" t="n">
        <v>50492</v>
      </c>
    </row>
    <row r="132">
      <c r="A132" s="4" t="inlineStr">
        <is>
          <t>[custom:DifferenceBetweenFairValueOfSharesAndExtinguishmentOfDebtRecordedAsAdditionalPaidInCapital-0]</t>
        </is>
      </c>
      <c r="B132" s="6" t="n">
        <v>194861</v>
      </c>
      <c r="D132" s="6" t="n">
        <v>194861</v>
      </c>
      <c r="F132" s="6" t="n">
        <v>194861</v>
      </c>
      <c r="H132" s="6" t="n">
        <v>194861</v>
      </c>
      <c r="J132" s="6" t="n">
        <v>194861</v>
      </c>
      <c r="M132" s="6" t="n">
        <v>194861</v>
      </c>
    </row>
    <row r="133">
      <c r="A133" s="4" t="inlineStr">
        <is>
          <t>[custom:StockIssuedDuringPeriodValueSettlementOfNotePayable]</t>
        </is>
      </c>
      <c r="J133" s="6" t="n">
        <v>247270</v>
      </c>
    </row>
    <row r="134">
      <c r="A134" s="4" t="inlineStr">
        <is>
          <t>[custom:NotePayableRelatedPartyRemainingBalance-0]</t>
        </is>
      </c>
      <c r="W134" s="5" t="n">
        <v>331304</v>
      </c>
    </row>
    <row r="135">
      <c r="A135" s="4" t="inlineStr">
        <is>
          <t>[custom:NotePayableRelatedPartyNewNoteIssuedForRemainingBalanceOwed-0]</t>
        </is>
      </c>
      <c r="W135" s="5" t="n">
        <v>84034</v>
      </c>
    </row>
    <row r="136">
      <c r="A136" s="4" t="inlineStr">
        <is>
          <t>[custom:NotePayableRelatedPartyNewNoteIssuedInterestRatePerAnnum-0]</t>
        </is>
      </c>
      <c r="W136" s="4" t="inlineStr">
        <is>
          <t>5.00%</t>
        </is>
      </c>
    </row>
    <row r="137">
      <c r="A137" s="4" t="inlineStr">
        <is>
          <t>Debt Instrument, Face Amount</t>
        </is>
      </c>
      <c r="B137" s="6" t="n">
        <v>350000</v>
      </c>
      <c r="D137" s="6" t="n">
        <v>350000</v>
      </c>
      <c r="F137" s="6" t="n">
        <v>350000</v>
      </c>
      <c r="H137" s="6" t="n">
        <v>350000</v>
      </c>
      <c r="J137" s="6" t="n">
        <v>350000</v>
      </c>
      <c r="M137" s="5" t="n">
        <v>350000</v>
      </c>
    </row>
    <row r="138">
      <c r="A138" s="4" t="inlineStr">
        <is>
          <t>Debt Instrument, Interest Rate During Period</t>
        </is>
      </c>
      <c r="M138" s="4" t="inlineStr">
        <is>
          <t>5.00%</t>
        </is>
      </c>
    </row>
    <row r="139">
      <c r="A139" s="4" t="inlineStr">
        <is>
          <t>Notes Payable Related Party 4 [Member]</t>
        </is>
      </c>
    </row>
    <row r="140">
      <c r="A140" s="3" t="inlineStr">
        <is>
          <t>Short-term Debt [Line Items]</t>
        </is>
      </c>
    </row>
    <row r="141">
      <c r="A141" s="4" t="inlineStr">
        <is>
          <t>Repayments of Other Debt</t>
        </is>
      </c>
      <c r="M141" s="5" t="n">
        <v>7000</v>
      </c>
    </row>
    <row r="142">
      <c r="A142" s="4" t="inlineStr">
        <is>
          <t>[custom:NoteBalance-0]</t>
        </is>
      </c>
      <c r="B142" s="6" t="n">
        <v>10000</v>
      </c>
      <c r="D142" s="6" t="n">
        <v>10000</v>
      </c>
      <c r="F142" s="6" t="n">
        <v>10000</v>
      </c>
      <c r="H142" s="6" t="n">
        <v>10000</v>
      </c>
      <c r="J142" s="6" t="n">
        <v>10000</v>
      </c>
      <c r="M142" s="6" t="n">
        <v>10000</v>
      </c>
    </row>
    <row r="143">
      <c r="A143" s="4" t="inlineStr">
        <is>
          <t>Debt Instrument, Face Amount</t>
        </is>
      </c>
      <c r="B143" s="6" t="n">
        <v>17000</v>
      </c>
      <c r="D143" s="6" t="n">
        <v>17000</v>
      </c>
      <c r="F143" s="6" t="n">
        <v>17000</v>
      </c>
      <c r="H143" s="6" t="n">
        <v>17000</v>
      </c>
      <c r="J143" s="6" t="n">
        <v>17000</v>
      </c>
      <c r="M143" s="5" t="n">
        <v>17000</v>
      </c>
    </row>
    <row r="144">
      <c r="A144" s="4" t="inlineStr">
        <is>
          <t>Debt Instrument, Interest Rate During Period</t>
        </is>
      </c>
      <c r="M144" s="4" t="inlineStr">
        <is>
          <t>5.00%</t>
        </is>
      </c>
    </row>
    <row r="145">
      <c r="A145" s="4" t="inlineStr">
        <is>
          <t>Notes Payable Related Party 5 [Member]</t>
        </is>
      </c>
    </row>
    <row r="146">
      <c r="A146" s="3" t="inlineStr">
        <is>
          <t>Short-term Debt [Line Items]</t>
        </is>
      </c>
    </row>
    <row r="147">
      <c r="A147" s="4" t="inlineStr">
        <is>
          <t>[custom:NoteBalance-0]</t>
        </is>
      </c>
      <c r="B147" s="6" t="n">
        <v>10850</v>
      </c>
      <c r="D147" s="6" t="n">
        <v>10850</v>
      </c>
      <c r="F147" s="6" t="n">
        <v>10850</v>
      </c>
      <c r="H147" s="6" t="n">
        <v>10850</v>
      </c>
      <c r="J147" s="6" t="n">
        <v>10850</v>
      </c>
      <c r="M147" s="5" t="n">
        <v>10850</v>
      </c>
    </row>
    <row r="148">
      <c r="A148" s="4" t="inlineStr">
        <is>
          <t>Debt Instrument, Face Amount</t>
        </is>
      </c>
      <c r="B148" s="6" t="n">
        <v>50000</v>
      </c>
      <c r="D148" s="6" t="n">
        <v>50000</v>
      </c>
      <c r="F148" s="6" t="n">
        <v>50000</v>
      </c>
      <c r="H148" s="6" t="n">
        <v>50000</v>
      </c>
      <c r="J148" s="6" t="n">
        <v>50000</v>
      </c>
      <c r="M148" s="5" t="n">
        <v>50000</v>
      </c>
    </row>
    <row r="149">
      <c r="A149" s="4" t="inlineStr">
        <is>
          <t>Debt Instrument, Interest Rate During Period</t>
        </is>
      </c>
      <c r="M149" s="4" t="inlineStr">
        <is>
          <t>8.00%</t>
        </is>
      </c>
    </row>
    <row r="150">
      <c r="A150" s="4" t="inlineStr">
        <is>
          <t>Notes Payable Related Party 6 [Member]</t>
        </is>
      </c>
    </row>
    <row r="151">
      <c r="A151" s="3" t="inlineStr">
        <is>
          <t>Short-term Debt [Line Items]</t>
        </is>
      </c>
    </row>
    <row r="152">
      <c r="A152" s="4" t="inlineStr">
        <is>
          <t>Repayments of Other Debt</t>
        </is>
      </c>
      <c r="M152" s="5" t="n">
        <v>5000</v>
      </c>
    </row>
    <row r="153">
      <c r="A153" s="4" t="inlineStr">
        <is>
          <t>[custom:NoteBalance-0]</t>
        </is>
      </c>
      <c r="B153" s="6" t="n">
        <v>0</v>
      </c>
      <c r="D153" s="6" t="n">
        <v>0</v>
      </c>
      <c r="F153" s="6" t="n">
        <v>0</v>
      </c>
      <c r="H153" s="6" t="n">
        <v>0</v>
      </c>
      <c r="J153" s="6" t="n">
        <v>0</v>
      </c>
      <c r="M153" s="6" t="n">
        <v>0</v>
      </c>
    </row>
    <row r="154">
      <c r="A154" s="4" t="inlineStr">
        <is>
          <t>Debt Instrument, Face Amount</t>
        </is>
      </c>
      <c r="B154" s="6" t="n">
        <v>5000</v>
      </c>
      <c r="D154" s="6" t="n">
        <v>5000</v>
      </c>
      <c r="F154" s="6" t="n">
        <v>5000</v>
      </c>
      <c r="H154" s="6" t="n">
        <v>5000</v>
      </c>
      <c r="J154" s="6" t="n">
        <v>5000</v>
      </c>
      <c r="M154" s="5" t="n">
        <v>5000</v>
      </c>
    </row>
    <row r="155">
      <c r="A155" s="4" t="inlineStr">
        <is>
          <t>Debt Instrument, Interest Rate During Period</t>
        </is>
      </c>
      <c r="M155" s="4" t="inlineStr">
        <is>
          <t>0.00%</t>
        </is>
      </c>
    </row>
    <row r="156">
      <c r="A156" s="4" t="inlineStr">
        <is>
          <t>Notes Payable Related Party 7 [Member]</t>
        </is>
      </c>
    </row>
    <row r="157">
      <c r="A157" s="3" t="inlineStr">
        <is>
          <t>Short-term Debt [Line Items]</t>
        </is>
      </c>
    </row>
    <row r="158">
      <c r="A158" s="4" t="inlineStr">
        <is>
          <t>Repayments of Other Debt</t>
        </is>
      </c>
      <c r="M158" s="5" t="n">
        <v>5000</v>
      </c>
    </row>
    <row r="159">
      <c r="A159" s="4" t="inlineStr">
        <is>
          <t>[custom:NoteBalance-0]</t>
        </is>
      </c>
      <c r="B159" s="6" t="n">
        <v>0</v>
      </c>
      <c r="D159" s="6" t="n">
        <v>0</v>
      </c>
      <c r="F159" s="6" t="n">
        <v>0</v>
      </c>
      <c r="H159" s="6" t="n">
        <v>0</v>
      </c>
      <c r="J159" s="6" t="n">
        <v>0</v>
      </c>
      <c r="M159" s="6" t="n">
        <v>0</v>
      </c>
    </row>
    <row r="160">
      <c r="A160" s="4" t="inlineStr">
        <is>
          <t>Debt Instrument, Face Amount</t>
        </is>
      </c>
      <c r="B160" s="6" t="n">
        <v>5000</v>
      </c>
      <c r="D160" s="6" t="n">
        <v>5000</v>
      </c>
      <c r="F160" s="6" t="n">
        <v>5000</v>
      </c>
      <c r="H160" s="6" t="n">
        <v>5000</v>
      </c>
      <c r="J160" s="6" t="n">
        <v>5000</v>
      </c>
      <c r="M160" s="5" t="n">
        <v>5000</v>
      </c>
    </row>
    <row r="161">
      <c r="A161" s="4" t="inlineStr">
        <is>
          <t>Debt Instrument, Interest Rate During Period</t>
        </is>
      </c>
      <c r="M161" s="4" t="inlineStr">
        <is>
          <t>0.00%</t>
        </is>
      </c>
    </row>
    <row r="162">
      <c r="A162" s="4" t="inlineStr">
        <is>
          <t>Notes Payable Related Party 9 [Member]</t>
        </is>
      </c>
    </row>
    <row r="163">
      <c r="A163" s="3" t="inlineStr">
        <is>
          <t>Short-term Debt [Line Items]</t>
        </is>
      </c>
    </row>
    <row r="164">
      <c r="A164" s="4" t="inlineStr">
        <is>
          <t>Repayments of Other Debt</t>
        </is>
      </c>
      <c r="M164" s="5" t="n">
        <v>2000</v>
      </c>
    </row>
    <row r="165">
      <c r="A165" s="4" t="inlineStr">
        <is>
          <t>[custom:NoteBalance-0]</t>
        </is>
      </c>
      <c r="B165" s="6" t="n">
        <v>0</v>
      </c>
      <c r="D165" s="6" t="n">
        <v>0</v>
      </c>
      <c r="F165" s="6" t="n">
        <v>0</v>
      </c>
      <c r="H165" s="6" t="n">
        <v>0</v>
      </c>
      <c r="J165" s="6" t="n">
        <v>0</v>
      </c>
      <c r="M165" s="6" t="n">
        <v>0</v>
      </c>
    </row>
    <row r="166">
      <c r="A166" s="4" t="inlineStr">
        <is>
          <t>Debt Instrument, Face Amount</t>
        </is>
      </c>
      <c r="B166" s="6" t="n">
        <v>2000</v>
      </c>
      <c r="D166" s="6" t="n">
        <v>2000</v>
      </c>
      <c r="F166" s="6" t="n">
        <v>2000</v>
      </c>
      <c r="H166" s="6" t="n">
        <v>2000</v>
      </c>
      <c r="J166" s="6" t="n">
        <v>2000</v>
      </c>
      <c r="M166" s="5" t="n">
        <v>2000</v>
      </c>
    </row>
    <row r="167">
      <c r="A167" s="4" t="inlineStr">
        <is>
          <t>Debt Instrument, Interest Rate During Period</t>
        </is>
      </c>
      <c r="M167" s="4" t="inlineStr">
        <is>
          <t>0.00%</t>
        </is>
      </c>
    </row>
    <row r="168">
      <c r="A168" s="4" t="inlineStr">
        <is>
          <t>Convertible Note Payable 1 [Member]</t>
        </is>
      </c>
    </row>
    <row r="169">
      <c r="A169" s="3" t="inlineStr">
        <is>
          <t>Short-term Debt [Line Items]</t>
        </is>
      </c>
    </row>
    <row r="170">
      <c r="A170" s="4" t="inlineStr">
        <is>
          <t>[custom:ConvertibleNotePayableOutstandingDebtBalanceSettled]</t>
        </is>
      </c>
      <c r="M170" s="5" t="n">
        <v>46</v>
      </c>
    </row>
    <row r="171">
      <c r="A171" s="4" t="inlineStr">
        <is>
          <t>[custom:ConvertibleNotePayableOutstandingDebtAccruedInterestSettled]</t>
        </is>
      </c>
      <c r="M171" s="6" t="n">
        <v>1863</v>
      </c>
    </row>
    <row r="172">
      <c r="A172" s="4" t="inlineStr">
        <is>
          <t>Debt Instrument, Face Amount</t>
        </is>
      </c>
      <c r="B172" s="6" t="n">
        <v>65000</v>
      </c>
      <c r="D172" s="6" t="n">
        <v>65000</v>
      </c>
      <c r="F172" s="6" t="n">
        <v>65000</v>
      </c>
      <c r="H172" s="6" t="n">
        <v>65000</v>
      </c>
      <c r="J172" s="6" t="n">
        <v>65000</v>
      </c>
      <c r="M172" s="5" t="n">
        <v>65000</v>
      </c>
    </row>
    <row r="173">
      <c r="A173" s="4" t="inlineStr">
        <is>
          <t>Debt Instrument, Interest Rate During Period</t>
        </is>
      </c>
      <c r="M173" s="4" t="inlineStr">
        <is>
          <t>12.00%</t>
        </is>
      </c>
    </row>
    <row r="174">
      <c r="A174" s="4" t="inlineStr">
        <is>
          <t>Convertible Note Payable 2 [Member]</t>
        </is>
      </c>
    </row>
    <row r="175">
      <c r="A175" s="3" t="inlineStr">
        <is>
          <t>Short-term Debt [Line Items]</t>
        </is>
      </c>
    </row>
    <row r="176">
      <c r="A176" s="4" t="inlineStr">
        <is>
          <t>Gain (Loss) on Extinguishment of Debt</t>
        </is>
      </c>
      <c r="M176" s="5" t="n">
        <v>20364</v>
      </c>
    </row>
    <row r="177">
      <c r="A177" s="4" t="inlineStr">
        <is>
          <t>[custom:ConvertibleNotePayableOutstandingDebtBalanceSettled]</t>
        </is>
      </c>
      <c r="M177" s="6" t="n">
        <v>107795</v>
      </c>
    </row>
    <row r="178">
      <c r="A178" s="4" t="inlineStr">
        <is>
          <t>[custom:ConvertibleNotePayableOutstandingDebtAccruedInterestSettled]</t>
        </is>
      </c>
      <c r="M178" s="6" t="n">
        <v>76569</v>
      </c>
    </row>
    <row r="179">
      <c r="A179" s="4" t="inlineStr">
        <is>
          <t>Repayments of Convertible Debt</t>
        </is>
      </c>
      <c r="M179" s="6" t="n">
        <v>70000</v>
      </c>
    </row>
    <row r="180">
      <c r="A180" s="4" t="inlineStr">
        <is>
          <t>[custom:CashPaymentForSettlementOfDebt]</t>
        </is>
      </c>
      <c r="M180" s="5" t="n">
        <v>40000</v>
      </c>
    </row>
    <row r="181">
      <c r="A181" s="4" t="inlineStr">
        <is>
          <t>[custom:StockIssuedDuringPeriodSharesConvertibleDebtSettlement]</t>
        </is>
      </c>
      <c r="M181" s="6" t="n">
        <v>8000000</v>
      </c>
    </row>
    <row r="182">
      <c r="A182" s="4" t="inlineStr">
        <is>
          <t>[custom:StockIssuedDuringPeriodValueConvertibleDebtSettlement]</t>
        </is>
      </c>
      <c r="M182" s="5" t="n">
        <v>124000</v>
      </c>
    </row>
    <row r="183">
      <c r="A183" s="4" t="inlineStr">
        <is>
          <t>Debt Instrument, Face Amount</t>
        </is>
      </c>
      <c r="B183" s="6" t="n">
        <v>75000</v>
      </c>
      <c r="D183" s="5" t="n">
        <v>75000</v>
      </c>
      <c r="F183" s="6" t="n">
        <v>75000</v>
      </c>
      <c r="H183" s="6" t="n">
        <v>75000</v>
      </c>
      <c r="J183" s="6" t="n">
        <v>75000</v>
      </c>
      <c r="M183" s="5" t="n">
        <v>75000</v>
      </c>
    </row>
    <row r="184">
      <c r="A184" s="4" t="inlineStr">
        <is>
          <t>Debt Instrument, Interest Rate During Period</t>
        </is>
      </c>
      <c r="M184" s="4" t="inlineStr">
        <is>
          <t>24.00%</t>
        </is>
      </c>
    </row>
    <row r="185">
      <c r="A185" s="4" t="inlineStr">
        <is>
          <t>Convertible Note Payable 3 [Member]</t>
        </is>
      </c>
    </row>
    <row r="186">
      <c r="A186" s="3" t="inlineStr">
        <is>
          <t>Short-term Debt [Line Items]</t>
        </is>
      </c>
    </row>
    <row r="187">
      <c r="A187" s="4" t="inlineStr">
        <is>
          <t>[custom:ConvertibleNotePayableOutstandingDebtBalanceSettled]</t>
        </is>
      </c>
      <c r="M187" s="5" t="n">
        <v>36836</v>
      </c>
    </row>
    <row r="188">
      <c r="A188" s="4" t="inlineStr">
        <is>
          <t>[custom:ConvertibleNotePayableOutstandingDebtAccruedInterestSettled]</t>
        </is>
      </c>
      <c r="M188" s="5" t="n">
        <v>3657</v>
      </c>
    </row>
    <row r="189">
      <c r="A189" s="4" t="inlineStr">
        <is>
          <t>[custom:CashlessExerciseToPurchaseCommonStockGrantedToNonrelatedPartyToSettleConvertibleDebt]</t>
        </is>
      </c>
      <c r="D189" s="6" t="n">
        <v>1921875</v>
      </c>
      <c r="M189" s="6" t="n">
        <v>1921875</v>
      </c>
    </row>
    <row r="190">
      <c r="A190" s="4" t="inlineStr">
        <is>
          <t>[custom:CashlessExerciseToPurchaseCommonStockGrantedToNonrelatedPartyToSettleConvertibleDebtPricePerShare]</t>
        </is>
      </c>
      <c r="D190" s="7" t="n">
        <v>0.032</v>
      </c>
    </row>
    <row r="191">
      <c r="A191" s="4" t="inlineStr">
        <is>
          <t>[custom:ShareReleaseAgreementByNonrelatedPartyToSettleConvertibleDebt]</t>
        </is>
      </c>
      <c r="D191" s="6" t="n">
        <v>60072853</v>
      </c>
    </row>
    <row r="192">
      <c r="A192" s="4" t="inlineStr">
        <is>
          <t>[custom:CashPaymentToNonrelatedPartyToSettleConvertibleDebt]</t>
        </is>
      </c>
      <c r="D192" s="5" t="n">
        <v>36994</v>
      </c>
      <c r="M192" s="5" t="n">
        <v>36994</v>
      </c>
    </row>
    <row r="193">
      <c r="A193" s="4" t="inlineStr">
        <is>
          <t>[custom:AdditionalDefaultPenaltiesIncurredOnConvertibleNote]</t>
        </is>
      </c>
      <c r="M193" s="6" t="n">
        <v>15174</v>
      </c>
    </row>
    <row r="194">
      <c r="A194" s="4" t="inlineStr">
        <is>
          <t>[custom:CashlessExerciseToPurchaseCommonStockGrantedToNonrelatedPartyToSettleConvertibleDebtFairValue]</t>
        </is>
      </c>
      <c r="M194" s="6" t="n">
        <v>34594</v>
      </c>
    </row>
    <row r="195">
      <c r="A195" s="4" t="inlineStr">
        <is>
          <t>[custom:LossOnSettlementDebtFromConvertibleDebtSettlement]</t>
        </is>
      </c>
      <c r="M195" s="6" t="n">
        <v>31095</v>
      </c>
    </row>
    <row r="196">
      <c r="A196" s="4" t="inlineStr">
        <is>
          <t>Debt Instrument, Face Amount</t>
        </is>
      </c>
      <c r="B196" s="6" t="n">
        <v>30000</v>
      </c>
      <c r="D196" s="6" t="n">
        <v>30000</v>
      </c>
      <c r="F196" s="6" t="n">
        <v>30000</v>
      </c>
      <c r="H196" s="6" t="n">
        <v>30000</v>
      </c>
      <c r="J196" s="6" t="n">
        <v>30000</v>
      </c>
      <c r="M196" s="5" t="n">
        <v>30000</v>
      </c>
    </row>
    <row r="197">
      <c r="A197" s="4" t="inlineStr">
        <is>
          <t>Debt Instrument, Interest Rate During Period</t>
        </is>
      </c>
      <c r="M197" s="4" t="inlineStr">
        <is>
          <t>12.00%</t>
        </is>
      </c>
    </row>
    <row r="198">
      <c r="A198" s="4" t="inlineStr">
        <is>
          <t>Convertible Note Payable 4 [Member]</t>
        </is>
      </c>
    </row>
    <row r="199">
      <c r="A199" s="3" t="inlineStr">
        <is>
          <t>Short-term Debt [Line Items]</t>
        </is>
      </c>
    </row>
    <row r="200">
      <c r="A200" s="4" t="inlineStr">
        <is>
          <t>[custom:ConvertibleNotePayableOutstandingDebtBalanceSettled]</t>
        </is>
      </c>
      <c r="M200" s="5" t="n">
        <v>140000</v>
      </c>
    </row>
    <row r="201">
      <c r="A201" s="4" t="inlineStr">
        <is>
          <t>Repayments of Convertible Debt</t>
        </is>
      </c>
      <c r="M201" s="6" t="n">
        <v>125000</v>
      </c>
    </row>
    <row r="202">
      <c r="A202" s="4" t="inlineStr">
        <is>
          <t>[custom:AdditionalDefaultPenaltiesIncurredOnConvertibleNote]</t>
        </is>
      </c>
      <c r="N202" s="6" t="n">
        <v>15000</v>
      </c>
    </row>
    <row r="203">
      <c r="A203" s="4" t="inlineStr">
        <is>
          <t>Debt Instrument, Face Amount</t>
        </is>
      </c>
      <c r="B203" s="6" t="n">
        <v>150000</v>
      </c>
      <c r="D203" s="6" t="n">
        <v>150000</v>
      </c>
      <c r="F203" s="6" t="n">
        <v>150000</v>
      </c>
      <c r="H203" s="6" t="n">
        <v>150000</v>
      </c>
      <c r="J203" s="6" t="n">
        <v>150000</v>
      </c>
      <c r="M203" s="5" t="n">
        <v>150000</v>
      </c>
      <c r="AD203" s="5" t="n">
        <v>150000</v>
      </c>
    </row>
    <row r="204">
      <c r="A204" s="4" t="inlineStr">
        <is>
          <t>[custom:ConvertibleDebtOriginalIssueDiscount]</t>
        </is>
      </c>
      <c r="K204" s="5" t="n">
        <v>18000</v>
      </c>
    </row>
    <row r="205">
      <c r="A205" s="4" t="inlineStr">
        <is>
          <t>Proceeds from Convertible Debt</t>
        </is>
      </c>
      <c r="K205" s="5" t="n">
        <v>132000</v>
      </c>
    </row>
    <row r="206">
      <c r="A206" s="4" t="inlineStr">
        <is>
          <t>Debt Instrument, Interest Rate During Period</t>
        </is>
      </c>
      <c r="K206" s="4" t="inlineStr">
        <is>
          <t>12.00%</t>
        </is>
      </c>
      <c r="M206" s="4" t="inlineStr">
        <is>
          <t>12.00%</t>
        </is>
      </c>
    </row>
    <row r="207">
      <c r="A207" s="4" t="inlineStr">
        <is>
          <t>[custom:ConvertibleDebtInitialFairValueOfConversionFeature]</t>
        </is>
      </c>
      <c r="K207" s="5" t="n">
        <v>507847</v>
      </c>
    </row>
    <row r="208">
      <c r="A208" s="4" t="inlineStr">
        <is>
          <t>[custom:ConvertibleDebtDiscountToNotePayable]</t>
        </is>
      </c>
      <c r="K208" s="6" t="n">
        <v>132000</v>
      </c>
    </row>
    <row r="209">
      <c r="A209" s="4" t="inlineStr">
        <is>
          <t>[custom:ConvertibleDebtInitialDerivativeExpense]</t>
        </is>
      </c>
      <c r="K209" s="6" t="n">
        <v>375847</v>
      </c>
    </row>
    <row r="210">
      <c r="A210" s="4" t="inlineStr">
        <is>
          <t>[custom:ConvertibleNotePayableOutstandingDebtPrincipal-0]</t>
        </is>
      </c>
      <c r="C210" s="5" t="n">
        <v>165000</v>
      </c>
      <c r="E210" s="5" t="n">
        <v>165000</v>
      </c>
      <c r="G210" s="5" t="n">
        <v>165000</v>
      </c>
      <c r="I210" s="5" t="n">
        <v>165000</v>
      </c>
      <c r="K210" s="5" t="n">
        <v>165000</v>
      </c>
      <c r="N210" s="5" t="n">
        <v>165000</v>
      </c>
    </row>
    <row r="211">
      <c r="A211" s="4" t="inlineStr">
        <is>
          <t>[custom:AdditionalDefaultPenaltiesIncurredOnConvertibleNoteForgivenAmount]</t>
        </is>
      </c>
      <c r="M211" s="5" t="n">
        <v>15000</v>
      </c>
    </row>
    <row r="212">
      <c r="A212" s="4" t="inlineStr">
        <is>
          <t>[custom:ConvertibleNotePayableOutstandingDebtBalance-0]</t>
        </is>
      </c>
      <c r="B212" s="6" t="n">
        <v>25000</v>
      </c>
      <c r="D212" s="6" t="n">
        <v>25000</v>
      </c>
      <c r="F212" s="6" t="n">
        <v>25000</v>
      </c>
      <c r="H212" s="6" t="n">
        <v>25000</v>
      </c>
      <c r="J212" s="6" t="n">
        <v>25000</v>
      </c>
      <c r="M212" s="6" t="n">
        <v>25000</v>
      </c>
    </row>
    <row r="213">
      <c r="A213" s="4" t="inlineStr">
        <is>
          <t>Convertible Note Payable 5 [Member]</t>
        </is>
      </c>
    </row>
    <row r="214">
      <c r="A214" s="3" t="inlineStr">
        <is>
          <t>Short-term Debt [Line Items]</t>
        </is>
      </c>
    </row>
    <row r="215">
      <c r="A215" s="4" t="inlineStr">
        <is>
          <t>Repayments of Convertible Debt</t>
        </is>
      </c>
      <c r="M215" s="6" t="n">
        <v>30000</v>
      </c>
    </row>
    <row r="216">
      <c r="A216" s="4" t="inlineStr">
        <is>
          <t>Debt Instrument, Face Amount</t>
        </is>
      </c>
      <c r="B216" s="6" t="n">
        <v>300000</v>
      </c>
      <c r="D216" s="6" t="n">
        <v>300000</v>
      </c>
      <c r="F216" s="6" t="n">
        <v>300000</v>
      </c>
      <c r="H216" s="6" t="n">
        <v>300000</v>
      </c>
      <c r="J216" s="6" t="n">
        <v>300000</v>
      </c>
      <c r="M216" s="5" t="n">
        <v>300000</v>
      </c>
    </row>
    <row r="217">
      <c r="A217" s="4" t="inlineStr">
        <is>
          <t>Debt Instrument, Interest Rate During Period</t>
        </is>
      </c>
      <c r="M217" s="4" t="inlineStr">
        <is>
          <t>12.00%</t>
        </is>
      </c>
    </row>
    <row r="218">
      <c r="A218" s="4" t="inlineStr">
        <is>
          <t>[custom:ConvertibleNotePayableOutstandingDebtBalance-0]</t>
        </is>
      </c>
      <c r="B218" s="6" t="n">
        <v>270000</v>
      </c>
      <c r="D218" s="6" t="n">
        <v>270000</v>
      </c>
      <c r="F218" s="6" t="n">
        <v>270000</v>
      </c>
      <c r="H218" s="6" t="n">
        <v>270000</v>
      </c>
      <c r="J218" s="6" t="n">
        <v>270000</v>
      </c>
      <c r="M218" s="5" t="n">
        <v>270000</v>
      </c>
    </row>
    <row r="219">
      <c r="A219" s="4" t="inlineStr">
        <is>
          <t>Convertible Note Payable 6 [Member]</t>
        </is>
      </c>
    </row>
    <row r="220">
      <c r="A220" s="3" t="inlineStr">
        <is>
          <t>Short-term Debt [Line Items]</t>
        </is>
      </c>
    </row>
    <row r="221">
      <c r="A221" s="4" t="inlineStr">
        <is>
          <t>Repayments of Convertible Debt</t>
        </is>
      </c>
      <c r="M221" s="6" t="n">
        <v>53500</v>
      </c>
    </row>
    <row r="222">
      <c r="A222" s="4" t="inlineStr">
        <is>
          <t>Debt Instrument, Face Amount</t>
        </is>
      </c>
      <c r="B222" s="6" t="n">
        <v>53500</v>
      </c>
      <c r="D222" s="6" t="n">
        <v>53500</v>
      </c>
      <c r="F222" s="6" t="n">
        <v>53500</v>
      </c>
      <c r="H222" s="6" t="n">
        <v>53500</v>
      </c>
      <c r="J222" s="6" t="n">
        <v>53500</v>
      </c>
      <c r="M222" s="5" t="n">
        <v>53500</v>
      </c>
      <c r="AC222" s="5" t="n">
        <v>53500</v>
      </c>
    </row>
    <row r="223">
      <c r="A223" s="4" t="inlineStr">
        <is>
          <t>[custom:ConvertibleDebtOriginalIssueDiscount]</t>
        </is>
      </c>
      <c r="I223" s="6" t="n">
        <v>3500</v>
      </c>
    </row>
    <row r="224">
      <c r="A224" s="4" t="inlineStr">
        <is>
          <t>Proceeds from Convertible Debt</t>
        </is>
      </c>
      <c r="I224" s="5" t="n">
        <v>50000</v>
      </c>
    </row>
    <row r="225">
      <c r="A225" s="4" t="inlineStr">
        <is>
          <t>Debt Instrument, Interest Rate During Period</t>
        </is>
      </c>
      <c r="I225" s="4" t="inlineStr">
        <is>
          <t>12.00%</t>
        </is>
      </c>
      <c r="M225" s="4" t="inlineStr">
        <is>
          <t>12.00%</t>
        </is>
      </c>
    </row>
    <row r="226">
      <c r="A226" s="4" t="inlineStr">
        <is>
          <t>[custom:RepaymentsOfConvertibleDebtInterestAndPrepaymentPenalties]</t>
        </is>
      </c>
      <c r="M226" s="5" t="n">
        <v>25882</v>
      </c>
    </row>
    <row r="227">
      <c r="A227" s="4" t="inlineStr">
        <is>
          <t>Convertible Note Payable 7 [Member]</t>
        </is>
      </c>
    </row>
    <row r="228">
      <c r="A228" s="3" t="inlineStr">
        <is>
          <t>Short-term Debt [Line Items]</t>
        </is>
      </c>
    </row>
    <row r="229">
      <c r="A229" s="4" t="inlineStr">
        <is>
          <t>[custom:NoteBalance-0]</t>
        </is>
      </c>
      <c r="B229" s="6" t="n">
        <v>0</v>
      </c>
      <c r="D229" s="6" t="n">
        <v>0</v>
      </c>
      <c r="F229" s="6" t="n">
        <v>0</v>
      </c>
      <c r="H229" s="6" t="n">
        <v>0</v>
      </c>
      <c r="J229" s="6" t="n">
        <v>0</v>
      </c>
      <c r="M229" s="6" t="n">
        <v>0</v>
      </c>
    </row>
    <row r="230">
      <c r="A230" s="4" t="inlineStr">
        <is>
          <t>Debt Instrument, Face Amount</t>
        </is>
      </c>
      <c r="B230" s="6" t="n">
        <v>87500</v>
      </c>
      <c r="D230" s="6" t="n">
        <v>87500</v>
      </c>
      <c r="F230" s="6" t="n">
        <v>87500</v>
      </c>
      <c r="H230" s="6" t="n">
        <v>87500</v>
      </c>
      <c r="J230" s="6" t="n">
        <v>87500</v>
      </c>
      <c r="M230" s="5" t="n">
        <v>87500</v>
      </c>
    </row>
    <row r="231">
      <c r="A231" s="4" t="inlineStr">
        <is>
          <t>Debt Instrument, Interest Rate During Period</t>
        </is>
      </c>
      <c r="M231" s="4" t="inlineStr">
        <is>
          <t>8.00%</t>
        </is>
      </c>
    </row>
    <row r="232">
      <c r="A232" s="4" t="inlineStr">
        <is>
          <t>[custom:ConvertibleNotePayableOutstandingDebtBalance-0]</t>
        </is>
      </c>
      <c r="B232" s="6" t="n">
        <v>15000</v>
      </c>
      <c r="D232" s="6" t="n">
        <v>15000</v>
      </c>
      <c r="F232" s="6" t="n">
        <v>15000</v>
      </c>
      <c r="H232" s="6" t="n">
        <v>15000</v>
      </c>
      <c r="J232" s="6" t="n">
        <v>15000</v>
      </c>
      <c r="M232" s="5" t="n">
        <v>15000</v>
      </c>
    </row>
    <row r="233">
      <c r="A233" s="4" t="inlineStr">
        <is>
          <t>Stock Issued During Period, Shares, Conversion of Convertible Securities</t>
        </is>
      </c>
      <c r="M233" s="6" t="n">
        <v>25000000</v>
      </c>
    </row>
    <row r="234">
      <c r="A234" s="4" t="inlineStr">
        <is>
          <t>Stock Issued During Period, Value, Conversion of Convertible Securities</t>
        </is>
      </c>
      <c r="M234" s="5" t="n">
        <v>25000</v>
      </c>
    </row>
    <row r="235">
      <c r="A235" s="4" t="inlineStr">
        <is>
          <t>[custom:StockIssuedDuringPeriodSharesConversionOfConvertibleSecurities1]</t>
        </is>
      </c>
      <c r="M235" s="6" t="n">
        <v>15000000</v>
      </c>
    </row>
    <row r="236">
      <c r="A236" s="4" t="inlineStr">
        <is>
          <t>[custom:StockIssuedDuringPeriodValueConversionOfConvertibleSecurities1]</t>
        </is>
      </c>
      <c r="M236" s="5" t="n">
        <v>15000</v>
      </c>
    </row>
    <row r="237">
      <c r="A237" s="4" t="inlineStr">
        <is>
          <t>Convertible Note Payable 8 [Member]</t>
        </is>
      </c>
    </row>
    <row r="238">
      <c r="A238" s="3" t="inlineStr">
        <is>
          <t>Short-term Debt [Line Items]</t>
        </is>
      </c>
    </row>
    <row r="239">
      <c r="A239" s="4" t="inlineStr">
        <is>
          <t>Debt Instrument, Face Amount</t>
        </is>
      </c>
      <c r="B239" s="6" t="n">
        <v>200000</v>
      </c>
      <c r="D239" s="6" t="n">
        <v>200000</v>
      </c>
      <c r="F239" s="6" t="n">
        <v>200000</v>
      </c>
      <c r="H239" s="6" t="n">
        <v>200000</v>
      </c>
      <c r="J239" s="6" t="n">
        <v>200000</v>
      </c>
      <c r="M239" s="5" t="n">
        <v>200000</v>
      </c>
      <c r="AB239" s="5" t="n">
        <v>200000</v>
      </c>
    </row>
    <row r="240">
      <c r="A240" s="4" t="inlineStr">
        <is>
          <t>Debt Instrument, Interest Rate During Period</t>
        </is>
      </c>
      <c r="G240" s="4" t="inlineStr">
        <is>
          <t>5.00%</t>
        </is>
      </c>
      <c r="M240" s="4" t="inlineStr">
        <is>
          <t>5.00%</t>
        </is>
      </c>
    </row>
    <row r="241">
      <c r="A241" s="4" t="inlineStr">
        <is>
          <t>Convertible Note Payable 9 [Member]</t>
        </is>
      </c>
    </row>
    <row r="242">
      <c r="A242" s="3" t="inlineStr">
        <is>
          <t>Short-term Debt [Line Items]</t>
        </is>
      </c>
    </row>
    <row r="243">
      <c r="A243" s="4" t="inlineStr">
        <is>
          <t>Debt Instrument, Face Amount</t>
        </is>
      </c>
      <c r="B243" s="6" t="n">
        <v>200000</v>
      </c>
      <c r="D243" s="6" t="n">
        <v>200000</v>
      </c>
      <c r="F243" s="6" t="n">
        <v>200000</v>
      </c>
      <c r="H243" s="6" t="n">
        <v>200000</v>
      </c>
      <c r="J243" s="6" t="n">
        <v>200000</v>
      </c>
      <c r="M243" s="5" t="n">
        <v>200000</v>
      </c>
      <c r="AA243" s="5" t="n">
        <v>200000</v>
      </c>
    </row>
    <row r="244">
      <c r="A244" s="4" t="inlineStr">
        <is>
          <t>Debt Instrument, Interest Rate During Period</t>
        </is>
      </c>
      <c r="G244" s="4" t="inlineStr">
        <is>
          <t>5.00%</t>
        </is>
      </c>
      <c r="M244" s="4" t="inlineStr">
        <is>
          <t>5.00%</t>
        </is>
      </c>
    </row>
    <row r="245">
      <c r="A245" s="4" t="inlineStr">
        <is>
          <t>Convertible Note Payable 10 [Member]</t>
        </is>
      </c>
    </row>
    <row r="246">
      <c r="A246" s="3" t="inlineStr">
        <is>
          <t>Short-term Debt [Line Items]</t>
        </is>
      </c>
    </row>
    <row r="247">
      <c r="A247" s="4" t="inlineStr">
        <is>
          <t>Debt Instrument, Face Amount</t>
        </is>
      </c>
      <c r="B247" s="6" t="n">
        <v>300000</v>
      </c>
      <c r="D247" s="6" t="n">
        <v>300000</v>
      </c>
      <c r="F247" s="6" t="n">
        <v>300000</v>
      </c>
      <c r="H247" s="6" t="n">
        <v>300000</v>
      </c>
      <c r="J247" s="6" t="n">
        <v>300000</v>
      </c>
      <c r="M247" s="5" t="n">
        <v>300000</v>
      </c>
      <c r="Z247" s="5" t="n">
        <v>300000</v>
      </c>
    </row>
    <row r="248">
      <c r="A248" s="4" t="inlineStr">
        <is>
          <t>Debt Instrument, Interest Rate During Period</t>
        </is>
      </c>
      <c r="E248" s="4" t="inlineStr">
        <is>
          <t>5.00%</t>
        </is>
      </c>
      <c r="M248" s="4" t="inlineStr">
        <is>
          <t>5.00%</t>
        </is>
      </c>
    </row>
    <row r="249">
      <c r="A249" s="4" t="inlineStr">
        <is>
          <t>Convertible Note Payable 11 [Member]</t>
        </is>
      </c>
    </row>
    <row r="250">
      <c r="A250" s="3" t="inlineStr">
        <is>
          <t>Short-term Debt [Line Items]</t>
        </is>
      </c>
    </row>
    <row r="251">
      <c r="A251" s="4" t="inlineStr">
        <is>
          <t>Debt Instrument, Face Amount</t>
        </is>
      </c>
      <c r="B251" s="6" t="n">
        <v>150000</v>
      </c>
      <c r="D251" s="6" t="n">
        <v>150000</v>
      </c>
      <c r="F251" s="6" t="n">
        <v>150000</v>
      </c>
      <c r="H251" s="6" t="n">
        <v>150000</v>
      </c>
      <c r="J251" s="6" t="n">
        <v>150000</v>
      </c>
      <c r="M251" s="5" t="n">
        <v>150000</v>
      </c>
      <c r="Y251" s="5" t="n">
        <v>150000</v>
      </c>
    </row>
    <row r="252">
      <c r="A252" s="4" t="inlineStr">
        <is>
          <t>Debt Instrument, Interest Rate During Period</t>
        </is>
      </c>
      <c r="C252" s="4" t="inlineStr">
        <is>
          <t>5.00%</t>
        </is>
      </c>
      <c r="M252" s="4" t="inlineStr">
        <is>
          <t>5.00%</t>
        </is>
      </c>
    </row>
    <row r="253">
      <c r="A253" s="4" t="inlineStr">
        <is>
          <t>Convertible Note Payable 12 [Member]</t>
        </is>
      </c>
    </row>
    <row r="254">
      <c r="A254" s="3" t="inlineStr">
        <is>
          <t>Short-term Debt [Line Items]</t>
        </is>
      </c>
    </row>
    <row r="255">
      <c r="A255" s="4" t="inlineStr">
        <is>
          <t>Debt Instrument, Face Amount</t>
        </is>
      </c>
      <c r="B255" s="6" t="n">
        <v>150000</v>
      </c>
      <c r="D255" s="6" t="n">
        <v>150000</v>
      </c>
      <c r="F255" s="6" t="n">
        <v>150000</v>
      </c>
      <c r="H255" s="6" t="n">
        <v>150000</v>
      </c>
      <c r="J255" s="6" t="n">
        <v>150000</v>
      </c>
      <c r="M255" s="5" t="n">
        <v>150000</v>
      </c>
      <c r="X255" s="5" t="n">
        <v>150000</v>
      </c>
    </row>
    <row r="256">
      <c r="A256" s="4" t="inlineStr">
        <is>
          <t>Debt Instrument, Interest Rate During Period</t>
        </is>
      </c>
      <c r="M256" s="4" t="inlineStr">
        <is>
          <t>5.00%</t>
        </is>
      </c>
    </row>
    <row r="257">
      <c r="A257" s="4" t="inlineStr">
        <is>
          <t>Convertible Note Payable 13 [Member]</t>
        </is>
      </c>
    </row>
    <row r="258">
      <c r="A258" s="3" t="inlineStr">
        <is>
          <t>Short-term Debt [Line Items]</t>
        </is>
      </c>
    </row>
    <row r="259">
      <c r="A259" s="4" t="inlineStr">
        <is>
          <t>Repayments of Convertible Debt</t>
        </is>
      </c>
      <c r="M259" s="5" t="n">
        <v>128000</v>
      </c>
    </row>
    <row r="260">
      <c r="A260" s="4" t="inlineStr">
        <is>
          <t>Debt Instrument, Face Amount</t>
        </is>
      </c>
      <c r="B260" s="6" t="n">
        <v>128000</v>
      </c>
      <c r="D260" s="6" t="n">
        <v>128000</v>
      </c>
      <c r="F260" s="6" t="n">
        <v>128000</v>
      </c>
      <c r="H260" s="6" t="n">
        <v>128000</v>
      </c>
      <c r="J260" s="6" t="n">
        <v>128000</v>
      </c>
      <c r="M260" s="5" t="n">
        <v>128000</v>
      </c>
      <c r="V260" s="5" t="n">
        <v>128000</v>
      </c>
    </row>
    <row r="261">
      <c r="A261" s="4" t="inlineStr">
        <is>
          <t>[custom:ConvertibleDebtOriginalIssueDiscount]</t>
        </is>
      </c>
      <c r="J261" s="6" t="n">
        <v>3000</v>
      </c>
    </row>
    <row r="262">
      <c r="A262" s="4" t="inlineStr">
        <is>
          <t>Proceeds from Convertible Debt</t>
        </is>
      </c>
      <c r="J262" s="5" t="n">
        <v>125000</v>
      </c>
    </row>
    <row r="263">
      <c r="A263" s="4" t="inlineStr">
        <is>
          <t>Debt Instrument, Interest Rate During Period</t>
        </is>
      </c>
      <c r="J263" s="4" t="inlineStr">
        <is>
          <t>12.00%</t>
        </is>
      </c>
      <c r="M263" s="4" t="inlineStr">
        <is>
          <t>12.00%</t>
        </is>
      </c>
    </row>
    <row r="264">
      <c r="A264" s="4" t="inlineStr">
        <is>
          <t>[custom:RepaymentsOfConvertibleDebtInterestAndOther]</t>
        </is>
      </c>
      <c r="M264" s="5" t="n">
        <v>51000</v>
      </c>
    </row>
    <row r="265">
      <c r="A265" s="4" t="inlineStr">
        <is>
          <t>Convertible Note Payable 14 [Member]</t>
        </is>
      </c>
    </row>
    <row r="266">
      <c r="A266" s="3" t="inlineStr">
        <is>
          <t>Short-term Debt [Line Items]</t>
        </is>
      </c>
    </row>
    <row r="267">
      <c r="A267" s="4" t="inlineStr">
        <is>
          <t>Debt Instrument, Face Amount</t>
        </is>
      </c>
      <c r="B267" s="6" t="n">
        <v>200000</v>
      </c>
      <c r="D267" s="6" t="n">
        <v>200000</v>
      </c>
      <c r="F267" s="6" t="n">
        <v>200000</v>
      </c>
      <c r="H267" s="5" t="n">
        <v>200000</v>
      </c>
      <c r="J267" s="5" t="n">
        <v>200000</v>
      </c>
      <c r="M267" s="5" t="n">
        <v>200000</v>
      </c>
      <c r="U267" s="5" t="n">
        <v>200000</v>
      </c>
    </row>
    <row r="268">
      <c r="A268" s="4" t="inlineStr">
        <is>
          <t>Debt Instrument, Interest Rate During Period</t>
        </is>
      </c>
      <c r="H268" s="4" t="inlineStr">
        <is>
          <t>5.00%</t>
        </is>
      </c>
      <c r="M268" s="4" t="inlineStr">
        <is>
          <t>5.00%</t>
        </is>
      </c>
    </row>
    <row r="269">
      <c r="A269" s="4" t="inlineStr">
        <is>
          <t>Convertible Note Payable 15 [Member]</t>
        </is>
      </c>
    </row>
    <row r="270">
      <c r="A270" s="3" t="inlineStr">
        <is>
          <t>Short-term Debt [Line Items]</t>
        </is>
      </c>
    </row>
    <row r="271">
      <c r="A271" s="4" t="inlineStr">
        <is>
          <t>Repayments of Convertible Debt</t>
        </is>
      </c>
      <c r="M271" s="5" t="n">
        <v>83000</v>
      </c>
    </row>
    <row r="272">
      <c r="A272" s="4" t="inlineStr">
        <is>
          <t>Debt Instrument, Face Amount</t>
        </is>
      </c>
      <c r="B272" s="6" t="n">
        <v>83000</v>
      </c>
      <c r="D272" s="6" t="n">
        <v>83000</v>
      </c>
      <c r="F272" s="6" t="n">
        <v>83000</v>
      </c>
      <c r="H272" s="5" t="n">
        <v>83000</v>
      </c>
      <c r="J272" s="6" t="n">
        <v>83000</v>
      </c>
      <c r="M272" s="5" t="n">
        <v>83000</v>
      </c>
      <c r="T272" s="5" t="n">
        <v>83000</v>
      </c>
    </row>
    <row r="273">
      <c r="A273" s="4" t="inlineStr">
        <is>
          <t>[custom:ConvertibleDebtOriginalIssueDiscount]</t>
        </is>
      </c>
      <c r="H273" s="6" t="n">
        <v>3000</v>
      </c>
    </row>
    <row r="274">
      <c r="A274" s="4" t="inlineStr">
        <is>
          <t>Proceeds from Convertible Debt</t>
        </is>
      </c>
      <c r="H274" s="5" t="n">
        <v>80000</v>
      </c>
    </row>
    <row r="275">
      <c r="A275" s="4" t="inlineStr">
        <is>
          <t>Debt Instrument, Interest Rate During Period</t>
        </is>
      </c>
      <c r="H275" s="4" t="inlineStr">
        <is>
          <t>12.00%</t>
        </is>
      </c>
      <c r="M275" s="4" t="inlineStr">
        <is>
          <t>12.00%</t>
        </is>
      </c>
    </row>
    <row r="276">
      <c r="A276" s="4" t="inlineStr">
        <is>
          <t>[custom:RepaymentsOfConvertibleDebtInterestAndOther]</t>
        </is>
      </c>
      <c r="M276" s="5" t="n">
        <v>39694</v>
      </c>
    </row>
    <row r="277">
      <c r="A277" s="4" t="inlineStr">
        <is>
          <t>Convertible Note Payable 16 [Member]</t>
        </is>
      </c>
    </row>
    <row r="278">
      <c r="A278" s="3" t="inlineStr">
        <is>
          <t>Short-term Debt [Line Items]</t>
        </is>
      </c>
    </row>
    <row r="279">
      <c r="A279" s="4" t="inlineStr">
        <is>
          <t>Repayments of Convertible Debt</t>
        </is>
      </c>
      <c r="M279" s="6" t="n">
        <v>43000</v>
      </c>
    </row>
    <row r="280">
      <c r="A280" s="4" t="inlineStr">
        <is>
          <t>Debt Instrument, Face Amount</t>
        </is>
      </c>
      <c r="B280" s="6" t="n">
        <v>43000</v>
      </c>
      <c r="D280" s="6" t="n">
        <v>43000</v>
      </c>
      <c r="F280" s="6" t="n">
        <v>43000</v>
      </c>
      <c r="H280" s="5" t="n">
        <v>43000</v>
      </c>
      <c r="J280" s="6" t="n">
        <v>43000</v>
      </c>
      <c r="M280" s="5" t="n">
        <v>43000</v>
      </c>
      <c r="S280" s="5" t="n">
        <v>43000</v>
      </c>
    </row>
    <row r="281">
      <c r="A281" s="4" t="inlineStr">
        <is>
          <t>[custom:ConvertibleDebtOriginalIssueDiscount]</t>
        </is>
      </c>
      <c r="F281" s="6" t="n">
        <v>3000</v>
      </c>
    </row>
    <row r="282">
      <c r="A282" s="4" t="inlineStr">
        <is>
          <t>Proceeds from Convertible Debt</t>
        </is>
      </c>
      <c r="F282" s="5" t="n">
        <v>40000</v>
      </c>
    </row>
    <row r="283">
      <c r="A283" s="4" t="inlineStr">
        <is>
          <t>Debt Instrument, Interest Rate During Period</t>
        </is>
      </c>
      <c r="F283" s="4" t="inlineStr">
        <is>
          <t>12.00%</t>
        </is>
      </c>
      <c r="M283" s="4" t="inlineStr">
        <is>
          <t>12.00%</t>
        </is>
      </c>
    </row>
    <row r="284">
      <c r="A284" s="4" t="inlineStr">
        <is>
          <t>[custom:RepaymentsOfConvertibleDebtInterestAndOther]</t>
        </is>
      </c>
      <c r="M284" s="5" t="n">
        <v>12270</v>
      </c>
    </row>
    <row r="285">
      <c r="A285" s="4" t="inlineStr">
        <is>
          <t>Convertible Note Payable 17 [Member]</t>
        </is>
      </c>
    </row>
    <row r="286">
      <c r="A286" s="3" t="inlineStr">
        <is>
          <t>Short-term Debt [Line Items]</t>
        </is>
      </c>
    </row>
    <row r="287">
      <c r="A287" s="4" t="inlineStr">
        <is>
          <t>Debt Instrument, Face Amount</t>
        </is>
      </c>
      <c r="B287" s="6" t="n">
        <v>200000</v>
      </c>
      <c r="D287" s="6" t="n">
        <v>200000</v>
      </c>
      <c r="F287" s="5" t="n">
        <v>200000</v>
      </c>
      <c r="H287" s="6" t="n">
        <v>200000</v>
      </c>
      <c r="J287" s="6" t="n">
        <v>200000</v>
      </c>
      <c r="M287" s="5" t="n">
        <v>200000</v>
      </c>
      <c r="R287" s="5" t="n">
        <v>200000</v>
      </c>
    </row>
    <row r="288">
      <c r="A288" s="4" t="inlineStr">
        <is>
          <t>Debt Instrument, Interest Rate During Period</t>
        </is>
      </c>
      <c r="F288" s="4" t="inlineStr">
        <is>
          <t>5.00%</t>
        </is>
      </c>
      <c r="M288" s="4" t="inlineStr">
        <is>
          <t>5.00%</t>
        </is>
      </c>
    </row>
    <row r="289">
      <c r="A289" s="4" t="inlineStr">
        <is>
          <t>Convertible Note Payable 18 [Member]</t>
        </is>
      </c>
    </row>
    <row r="290">
      <c r="A290" s="3" t="inlineStr">
        <is>
          <t>Short-term Debt [Line Items]</t>
        </is>
      </c>
    </row>
    <row r="291">
      <c r="A291" s="4" t="inlineStr">
        <is>
          <t>Repayments of Convertible Debt</t>
        </is>
      </c>
      <c r="M291" s="5" t="n">
        <v>128000</v>
      </c>
    </row>
    <row r="292">
      <c r="A292" s="4" t="inlineStr">
        <is>
          <t>Debt Instrument, Face Amount</t>
        </is>
      </c>
      <c r="B292" s="6" t="n">
        <v>128000</v>
      </c>
      <c r="D292" s="6" t="n">
        <v>128000</v>
      </c>
      <c r="F292" s="5" t="n">
        <v>128000</v>
      </c>
      <c r="H292" s="6" t="n">
        <v>128000</v>
      </c>
      <c r="J292" s="6" t="n">
        <v>128000</v>
      </c>
      <c r="M292" s="5" t="n">
        <v>128000</v>
      </c>
      <c r="Q292" s="5" t="n">
        <v>128000</v>
      </c>
    </row>
    <row r="293">
      <c r="A293" s="4" t="inlineStr">
        <is>
          <t>[custom:ConvertibleDebtOriginalIssueDiscount]</t>
        </is>
      </c>
      <c r="D293" s="6" t="n">
        <v>3000</v>
      </c>
    </row>
    <row r="294">
      <c r="A294" s="4" t="inlineStr">
        <is>
          <t>Proceeds from Convertible Debt</t>
        </is>
      </c>
      <c r="D294" s="5" t="n">
        <v>125000</v>
      </c>
    </row>
    <row r="295">
      <c r="A295" s="4" t="inlineStr">
        <is>
          <t>Debt Instrument, Interest Rate During Period</t>
        </is>
      </c>
      <c r="D295" s="4" t="inlineStr">
        <is>
          <t>12.00%</t>
        </is>
      </c>
      <c r="M295" s="4" t="inlineStr">
        <is>
          <t>12.00%</t>
        </is>
      </c>
    </row>
    <row r="296">
      <c r="A296" s="4" t="inlineStr">
        <is>
          <t>[custom:RepaymentsOfConvertibleDebtInterestAndOther]</t>
        </is>
      </c>
      <c r="M296" s="5" t="n">
        <v>61952</v>
      </c>
    </row>
    <row r="297">
      <c r="A297" s="4" t="inlineStr">
        <is>
          <t>Convertible Note Payable 19 [Member]</t>
        </is>
      </c>
    </row>
    <row r="298">
      <c r="A298" s="3" t="inlineStr">
        <is>
          <t>Short-term Debt [Line Items]</t>
        </is>
      </c>
    </row>
    <row r="299">
      <c r="A299" s="4" t="inlineStr">
        <is>
          <t>Debt Instrument, Face Amount</t>
        </is>
      </c>
      <c r="B299" s="6" t="n">
        <v>226162</v>
      </c>
      <c r="D299" s="5" t="n">
        <v>226162</v>
      </c>
      <c r="F299" s="6" t="n">
        <v>226162</v>
      </c>
      <c r="H299" s="6" t="n">
        <v>226162</v>
      </c>
      <c r="J299" s="6" t="n">
        <v>226162</v>
      </c>
      <c r="M299" s="6" t="n">
        <v>226162</v>
      </c>
      <c r="P299" s="5" t="n">
        <v>226162</v>
      </c>
    </row>
    <row r="300">
      <c r="A300" s="4" t="inlineStr">
        <is>
          <t>[custom:ConvertibleDebtOriginalIssueDiscount]</t>
        </is>
      </c>
      <c r="M300" s="6" t="n">
        <v>22412</v>
      </c>
    </row>
    <row r="301">
      <c r="A301" s="4" t="inlineStr">
        <is>
          <t>Proceeds from Convertible Debt</t>
        </is>
      </c>
      <c r="M301" s="5" t="n">
        <v>201250</v>
      </c>
    </row>
    <row r="302">
      <c r="A302" s="4" t="inlineStr">
        <is>
          <t>Debt Instrument, Interest Rate During Period</t>
        </is>
      </c>
      <c r="M302" s="4" t="inlineStr">
        <is>
          <t>19.00%</t>
        </is>
      </c>
    </row>
    <row r="303">
      <c r="A303" s="4" t="inlineStr">
        <is>
          <t>[custom:ConvertibleDebtIssuanceCosts-0]</t>
        </is>
      </c>
      <c r="P303" s="5" t="n">
        <v>2500</v>
      </c>
    </row>
    <row r="304">
      <c r="A304" s="4" t="inlineStr">
        <is>
          <t>Debt Instrument, Periodic Payment</t>
        </is>
      </c>
      <c r="L304" s="5" t="n">
        <v>25204</v>
      </c>
    </row>
    <row r="305">
      <c r="A305" s="4" t="inlineStr">
        <is>
          <t>Convertible Note Payable 20 [Member]</t>
        </is>
      </c>
    </row>
    <row r="306">
      <c r="A306" s="3" t="inlineStr">
        <is>
          <t>Short-term Debt [Line Items]</t>
        </is>
      </c>
    </row>
    <row r="307">
      <c r="A307" s="4" t="inlineStr">
        <is>
          <t>Debt Instrument, Face Amount</t>
        </is>
      </c>
      <c r="B307" s="5" t="n">
        <v>1465300</v>
      </c>
      <c r="D307" s="5" t="n">
        <v>1465300</v>
      </c>
      <c r="F307" s="5" t="n">
        <v>1465300</v>
      </c>
      <c r="H307" s="5" t="n">
        <v>1465300</v>
      </c>
      <c r="J307" s="5" t="n">
        <v>1465300</v>
      </c>
      <c r="M307" s="5" t="n">
        <v>1465300</v>
      </c>
      <c r="O307" s="5" t="n">
        <v>1465300</v>
      </c>
    </row>
    <row r="308">
      <c r="A308" s="4" t="inlineStr">
        <is>
          <t>Debt Instrument, Interest Rate During Period</t>
        </is>
      </c>
      <c r="M308" s="4" t="inlineStr">
        <is>
          <t>5.00%</t>
        </is>
      </c>
    </row>
    <row r="309">
      <c r="A309" s="4" t="inlineStr">
        <is>
          <t>[custom:DebtInstrumentFaceAmountPrincipalAmount-0]</t>
        </is>
      </c>
      <c r="O309" s="6" t="n">
        <v>1400000</v>
      </c>
    </row>
    <row r="310">
      <c r="A310" s="4" t="inlineStr">
        <is>
          <t>[custom:DebtInstrumentFaceAmountAccruedInterest-0]</t>
        </is>
      </c>
      <c r="O310" s="5" t="n">
        <v>65300</v>
      </c>
    </row>
  </sheetData>
  <mergeCells count="6">
    <mergeCell ref="A1:A2"/>
    <mergeCell ref="B1:C1"/>
    <mergeCell ref="D1:E1"/>
    <mergeCell ref="F1:G1"/>
    <mergeCell ref="H1:I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the fair value of the Company's Level 3 financial liabilities (Details) - USD ($)</t>
        </is>
      </c>
      <c r="B1" s="2" t="inlineStr">
        <is>
          <t>12 Months Ended</t>
        </is>
      </c>
    </row>
    <row r="2">
      <c r="B2" s="2" t="inlineStr">
        <is>
          <t>Dec. 31, 2021</t>
        </is>
      </c>
      <c r="C2" s="2" t="inlineStr">
        <is>
          <t>Dec. 31, 2020</t>
        </is>
      </c>
    </row>
    <row r="3">
      <c r="A3" s="3" t="inlineStr">
        <is>
          <t>Note 7 Derivative Liabilities</t>
        </is>
      </c>
    </row>
    <row r="4">
      <c r="A4" s="4" t="inlineStr">
        <is>
          <t>Balance at the beginning of period</t>
        </is>
      </c>
      <c r="B4" s="5" t="n">
        <v>7102801</v>
      </c>
      <c r="C4" s="5" t="n">
        <v>10517873</v>
      </c>
    </row>
    <row r="5">
      <c r="A5" s="4" t="inlineStr">
        <is>
          <t>Original discount limited to proceeds of convertible notes</t>
        </is>
      </c>
      <c r="B5" s="4" t="inlineStr">
        <is>
          <t xml:space="preserve"> </t>
        </is>
      </c>
      <c r="C5" s="6" t="n">
        <v>166000</v>
      </c>
    </row>
    <row r="6">
      <c r="A6" s="4" t="inlineStr">
        <is>
          <t>Settlement of derivative instruments</t>
        </is>
      </c>
      <c r="B6" s="6" t="n">
        <v>-4035906</v>
      </c>
      <c r="C6" s="6" t="n">
        <v>-16824669</v>
      </c>
    </row>
    <row r="7">
      <c r="A7" s="4" t="inlineStr">
        <is>
          <t>Change in fair value of embedded conversion option</t>
        </is>
      </c>
      <c r="B7" s="6" t="n">
        <v>-22861</v>
      </c>
      <c r="C7" s="6" t="n">
        <v>13243597</v>
      </c>
    </row>
    <row r="8">
      <c r="A8" s="4" t="inlineStr">
        <is>
          <t>Balance at the end of the period</t>
        </is>
      </c>
      <c r="B8" s="5" t="n">
        <v>3044034</v>
      </c>
      <c r="C8" s="5" t="n">
        <v>71028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Assumptions used to calculate fair value of derivative liabilities (Details)</t>
        </is>
      </c>
      <c r="B1" s="2" t="inlineStr">
        <is>
          <t>12 Months Ended</t>
        </is>
      </c>
    </row>
    <row r="2">
      <c r="B2" s="2" t="inlineStr">
        <is>
          <t>Dec. 31, 2021</t>
        </is>
      </c>
    </row>
    <row r="3">
      <c r="A3" s="4" t="inlineStr">
        <is>
          <t>Trading Liabilities At Issuance [Member]</t>
        </is>
      </c>
    </row>
    <row r="4">
      <c r="A4" s="3" t="inlineStr">
        <is>
          <t>Fair Value, Liabilities Measured on Recurring Basis, Unobservable Input Reconciliation [Line Items]</t>
        </is>
      </c>
    </row>
    <row r="5">
      <c r="A5" s="4" t="inlineStr">
        <is>
          <t>Share-based Compensation Arrangement by Share-based Payment Award, Fair Value Assumptions, Expected Volatility Rate, Minimum</t>
        </is>
      </c>
      <c r="B5" s="4" t="inlineStr">
        <is>
          <t>212.00%</t>
        </is>
      </c>
    </row>
    <row r="6">
      <c r="A6" s="4" t="inlineStr">
        <is>
          <t>Share-based Compensation Arrangement by Share-based Payment Award, Fair Value Assumptions, Expected Volatility Rate, Maximum</t>
        </is>
      </c>
      <c r="B6" s="4" t="inlineStr">
        <is>
          <t>358.00%</t>
        </is>
      </c>
    </row>
    <row r="7">
      <c r="A7" s="4" t="inlineStr">
        <is>
          <t>Share-based Compensation Arrangement by Share-based Payment Award, Fair Value Assumptions, Risk Free Interest Rate, Minimum</t>
        </is>
      </c>
      <c r="B7" s="4" t="inlineStr">
        <is>
          <t>0.25%</t>
        </is>
      </c>
    </row>
    <row r="8">
      <c r="A8" s="4" t="inlineStr">
        <is>
          <t>Share-based Compensation Arrangement by Share-based Payment Award, Fair Value Assumptions, Risk Free Interest Rate, Maximum</t>
        </is>
      </c>
      <c r="B8" s="4" t="inlineStr">
        <is>
          <t>1.47%</t>
        </is>
      </c>
    </row>
    <row r="9">
      <c r="A9" s="4" t="inlineStr">
        <is>
          <t>Share-based Compensation Arrangement by Share-based Payment Award, Fair Value Assumptions, Expected Dividend Rate</t>
        </is>
      </c>
      <c r="B9" s="4" t="inlineStr">
        <is>
          <t>0.00%</t>
        </is>
      </c>
    </row>
    <row r="10">
      <c r="A10" s="4" t="inlineStr">
        <is>
          <t>[custom:SharebasedCompensationArrangementBySharebasedPaymentAwardFairValueAssumptionsExpectedTerm2]</t>
        </is>
      </c>
      <c r="B10" s="4" t="inlineStr">
        <is>
          <t>1 year</t>
        </is>
      </c>
    </row>
    <row r="11">
      <c r="A11" s="4" t="inlineStr">
        <is>
          <t>Share-based Compensation Arrangement by Share-based Payment Award, Fair Value Assumptions, Expected Term</t>
        </is>
      </c>
      <c r="B11" s="4" t="inlineStr">
        <is>
          <t>5 years</t>
        </is>
      </c>
    </row>
    <row r="12">
      <c r="A12" s="4" t="inlineStr">
        <is>
          <t>Trading Liabilities [Member]</t>
        </is>
      </c>
    </row>
    <row r="13">
      <c r="A13" s="3" t="inlineStr">
        <is>
          <t>Fair Value, Liabilities Measured on Recurring Basis, Unobservable Input Reconciliation [Line Items]</t>
        </is>
      </c>
    </row>
    <row r="14">
      <c r="A14" s="4" t="inlineStr">
        <is>
          <t>Share-based Compensation Arrangement by Share-based Payment Award, Fair Value Assumptions, Expected Volatility Rate, Minimum</t>
        </is>
      </c>
      <c r="B14" s="4" t="inlineStr">
        <is>
          <t>117.00%</t>
        </is>
      </c>
    </row>
    <row r="15">
      <c r="A15" s="4" t="inlineStr">
        <is>
          <t>Share-based Compensation Arrangement by Share-based Payment Award, Fair Value Assumptions, Expected Volatility Rate, Maximum</t>
        </is>
      </c>
      <c r="B15" s="4" t="inlineStr">
        <is>
          <t>240.00%</t>
        </is>
      </c>
    </row>
    <row r="16">
      <c r="A16" s="4" t="inlineStr">
        <is>
          <t>Share-based Compensation Arrangement by Share-based Payment Award, Fair Value Assumptions, Risk Free Interest Rate, Minimum</t>
        </is>
      </c>
      <c r="B16" s="4" t="inlineStr">
        <is>
          <t>0.39%</t>
        </is>
      </c>
    </row>
    <row r="17">
      <c r="A17" s="4" t="inlineStr">
        <is>
          <t>Share-based Compensation Arrangement by Share-based Payment Award, Fair Value Assumptions, Risk Free Interest Rate, Maximum</t>
        </is>
      </c>
      <c r="B17" s="4" t="inlineStr">
        <is>
          <t>1.12%</t>
        </is>
      </c>
    </row>
    <row r="18">
      <c r="A18" s="4" t="inlineStr">
        <is>
          <t>Share-based Compensation Arrangement by Share-based Payment Award, Fair Value Assumptions, Expected Dividend Rate</t>
        </is>
      </c>
      <c r="B18" s="4" t="inlineStr">
        <is>
          <t>0.00%</t>
        </is>
      </c>
    </row>
    <row r="19">
      <c r="A19" s="4" t="inlineStr">
        <is>
          <t>[custom:SharebasedCompensationArrangementBySharebasedPaymentAwardFairValueAssumptionsExpectedTerm2]</t>
        </is>
      </c>
      <c r="B19" s="4" t="inlineStr">
        <is>
          <t>1 year</t>
        </is>
      </c>
    </row>
    <row r="20">
      <c r="A20" s="4" t="inlineStr">
        <is>
          <t>Share-based Compensation Arrangement by Share-based Payment Award, Fair Value Assumptions, Expected Term</t>
        </is>
      </c>
      <c r="B20" s="4" t="inlineStr">
        <is>
          <t>3 years 7 months 24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8 - STOCKHOLDERS’ DEFICIT (Details Narrative) - USD ($)</t>
        </is>
      </c>
      <c r="B1" s="2" t="inlineStr">
        <is>
          <t>1 Months Ended</t>
        </is>
      </c>
      <c r="C1" s="2" t="inlineStr">
        <is>
          <t>3 Months Ended</t>
        </is>
      </c>
      <c r="D1" s="2" t="inlineStr">
        <is>
          <t>12 Months Ended</t>
        </is>
      </c>
    </row>
    <row r="2">
      <c r="B2" s="2" t="inlineStr">
        <is>
          <t>Dec. 31, 2018</t>
        </is>
      </c>
      <c r="C2" s="2" t="inlineStr">
        <is>
          <t>Mar. 31, 2021</t>
        </is>
      </c>
      <c r="D2" s="2" t="inlineStr">
        <is>
          <t>Dec. 31, 2021</t>
        </is>
      </c>
      <c r="E2" s="2" t="inlineStr">
        <is>
          <t>Dec. 31, 2020</t>
        </is>
      </c>
      <c r="F2" s="2" t="inlineStr">
        <is>
          <t>Dec. 31, 2019</t>
        </is>
      </c>
      <c r="G2" s="2" t="inlineStr">
        <is>
          <t>Dec. 02, 2021</t>
        </is>
      </c>
      <c r="H2" s="2" t="inlineStr">
        <is>
          <t>Oct. 12, 2021</t>
        </is>
      </c>
      <c r="I2" s="2" t="inlineStr">
        <is>
          <t>Feb. 16, 2021</t>
        </is>
      </c>
      <c r="J2" s="2" t="inlineStr">
        <is>
          <t>Jan. 04, 2021</t>
        </is>
      </c>
      <c r="K2" s="2" t="inlineStr">
        <is>
          <t>Feb. 07, 2020</t>
        </is>
      </c>
      <c r="L2" s="2" t="inlineStr">
        <is>
          <t>Sep. 18, 2019</t>
        </is>
      </c>
      <c r="M2" s="2" t="inlineStr">
        <is>
          <t>Aug. 13, 2019</t>
        </is>
      </c>
      <c r="N2" s="2" t="inlineStr">
        <is>
          <t>Apr. 12, 2019</t>
        </is>
      </c>
      <c r="O2" s="2" t="inlineStr">
        <is>
          <t>Mar. 23, 2018</t>
        </is>
      </c>
    </row>
    <row r="3">
      <c r="A3" s="3" t="inlineStr">
        <is>
          <t>Class of Stock [Line Items]</t>
        </is>
      </c>
    </row>
    <row r="4">
      <c r="A4" s="4" t="inlineStr">
        <is>
          <t>Preferred Stock, Shares Authorized</t>
        </is>
      </c>
      <c r="O4" s="6" t="n">
        <v>10000000</v>
      </c>
    </row>
    <row r="5">
      <c r="A5" s="4" t="inlineStr">
        <is>
          <t>Preferred Stock, Par or Stated Value Per Share</t>
        </is>
      </c>
      <c r="O5" s="7" t="n">
        <v>0.001</v>
      </c>
    </row>
    <row r="6">
      <c r="A6" s="4" t="inlineStr">
        <is>
          <t>[custom:PreferredSeriesAStockOfferingAuthorized]</t>
        </is>
      </c>
      <c r="B6" s="6" t="n">
        <v>1000000</v>
      </c>
    </row>
    <row r="7">
      <c r="A7" s="4" t="inlineStr">
        <is>
          <t>[custom:PreferredSeriesAStockOfferingAuthorizedOfferingPrice]</t>
        </is>
      </c>
      <c r="B7" s="8" t="n">
        <v>0.1</v>
      </c>
    </row>
    <row r="8">
      <c r="A8" s="4" t="inlineStr">
        <is>
          <t>[custom:ProceedsFromPreferredSeriesAStockSubscriptions]</t>
        </is>
      </c>
      <c r="B8" s="5" t="n">
        <v>60000</v>
      </c>
    </row>
    <row r="9">
      <c r="A9" s="4" t="inlineStr">
        <is>
          <t>[custom:StockIssuedDuringPeriodSharesPreferredSeriesAStockSubscriptions]</t>
        </is>
      </c>
      <c r="B9" s="6" t="n">
        <v>600000</v>
      </c>
    </row>
    <row r="10">
      <c r="A10" s="4" t="inlineStr">
        <is>
          <t>[custom:StockIssuedDuringPeriodToOfficersSeriesBPreferredStock]</t>
        </is>
      </c>
      <c r="F10" s="6" t="n">
        <v>1000000</v>
      </c>
    </row>
    <row r="11">
      <c r="A11" s="4" t="inlineStr">
        <is>
          <t>[custom:InitialRedemptionAmountOfSeriesBPreferredStockClassifiedAsMezzanineEquityValue]</t>
        </is>
      </c>
      <c r="F11" s="5" t="n">
        <v>158247</v>
      </c>
    </row>
    <row r="12">
      <c r="A12" s="4" t="inlineStr">
        <is>
          <t>[custom:StockIssuedDuringPeriodSharesPreferredStockSold]</t>
        </is>
      </c>
      <c r="E12" s="6" t="n">
        <v>270000</v>
      </c>
    </row>
    <row r="13">
      <c r="A13" s="4" t="inlineStr">
        <is>
          <t>[custom:ProceedsFromPreferredStockSubscriptions]</t>
        </is>
      </c>
      <c r="D13" s="4" t="inlineStr">
        <is>
          <t xml:space="preserve"> </t>
        </is>
      </c>
      <c r="E13" s="5" t="n">
        <v>270000</v>
      </c>
    </row>
    <row r="14">
      <c r="A14" s="4" t="inlineStr">
        <is>
          <t>[custom:StockIssuedDuringPeriodSharesPreferredStockSoldIntrinsicValue]</t>
        </is>
      </c>
      <c r="E14" s="6" t="n">
        <v>270000</v>
      </c>
    </row>
    <row r="15">
      <c r="A15" s="4" t="inlineStr">
        <is>
          <t>Preferred Stock, Value, Issued</t>
        </is>
      </c>
      <c r="D15" s="6" t="n">
        <v>2468645</v>
      </c>
      <c r="E15" s="6" t="n">
        <v>258645</v>
      </c>
    </row>
    <row r="16">
      <c r="A16" s="4" t="inlineStr">
        <is>
          <t>[custom:ProceedsFromIssuanceOrSaleOfEquityPreferredStock]</t>
        </is>
      </c>
      <c r="D16" s="5" t="n">
        <v>2250000</v>
      </c>
      <c r="E16" s="4" t="inlineStr">
        <is>
          <t xml:space="preserve"> </t>
        </is>
      </c>
    </row>
    <row r="17">
      <c r="A17" s="4" t="inlineStr">
        <is>
          <t>Common Stock, Shares Authorized</t>
        </is>
      </c>
      <c r="D17" s="6" t="n">
        <v>1000000000</v>
      </c>
      <c r="E17" s="6" t="n">
        <v>1000000000</v>
      </c>
    </row>
    <row r="18">
      <c r="A18" s="4" t="inlineStr">
        <is>
          <t>Common Stock, Par or Stated Value Per Share</t>
        </is>
      </c>
      <c r="D18" s="7" t="n">
        <v>0.001</v>
      </c>
      <c r="E18" s="7" t="n">
        <v>0.001</v>
      </c>
    </row>
    <row r="19">
      <c r="A19" s="4" t="inlineStr">
        <is>
          <t>Common Stock, Shares, Outstanding</t>
        </is>
      </c>
      <c r="D19" s="6" t="n">
        <v>790924690</v>
      </c>
      <c r="E19" s="6" t="n">
        <v>722487846</v>
      </c>
    </row>
    <row r="20">
      <c r="A20" s="4" t="inlineStr">
        <is>
          <t>[custom:ConsultingAgreementPeriodicPayment]</t>
        </is>
      </c>
      <c r="D20" s="5" t="n">
        <v>5000</v>
      </c>
    </row>
    <row r="21">
      <c r="A21" s="4" t="inlineStr">
        <is>
          <t>[custom:ConsultingAgreementCommonStockIssuedShares]</t>
        </is>
      </c>
      <c r="D21" s="6" t="n">
        <v>2500000</v>
      </c>
    </row>
    <row r="22">
      <c r="A22" s="4" t="inlineStr">
        <is>
          <t>[custom:ConsultingAgreementCommonStockIssuedExercisePricePerShare]</t>
        </is>
      </c>
      <c r="D22" s="9" t="n">
        <v>0.0001</v>
      </c>
    </row>
    <row r="23">
      <c r="A23" s="4" t="inlineStr">
        <is>
          <t>[custom:ConsultingAgreementCommonStockIssuedValue]</t>
        </is>
      </c>
      <c r="D23" s="5" t="n">
        <v>62750</v>
      </c>
    </row>
    <row r="24">
      <c r="A24" s="4" t="inlineStr">
        <is>
          <t>Sale of Stock, Consideration Received on Transaction</t>
        </is>
      </c>
      <c r="D24" s="5" t="n">
        <v>75000</v>
      </c>
    </row>
    <row r="25">
      <c r="A25" s="4" t="inlineStr">
        <is>
          <t>Common Stock [Member]</t>
        </is>
      </c>
    </row>
    <row r="26">
      <c r="A26" s="3" t="inlineStr">
        <is>
          <t>Class of Stock [Line Items]</t>
        </is>
      </c>
    </row>
    <row r="27">
      <c r="A27" s="4" t="inlineStr">
        <is>
          <t>[custom:CommonStockIssuedInConversionOfPreferredSeriesCStockShares]</t>
        </is>
      </c>
      <c r="D27" s="6" t="n">
        <v>4000000</v>
      </c>
      <c r="E27" s="6" t="n">
        <v>45000000</v>
      </c>
    </row>
    <row r="28">
      <c r="A28" s="4" t="inlineStr">
        <is>
          <t>Sale of Stock, Number of Shares Issued in Transaction</t>
        </is>
      </c>
      <c r="D28" s="6" t="n">
        <v>3750000</v>
      </c>
    </row>
    <row r="29">
      <c r="A29" s="4" t="inlineStr">
        <is>
          <t>Stock Issued During Period, Shares, Conversion of Convertible Securities</t>
        </is>
      </c>
      <c r="D29" s="6" t="n">
        <v>48000000</v>
      </c>
      <c r="E29" s="6" t="n">
        <v>98786360</v>
      </c>
    </row>
    <row r="30">
      <c r="A30" s="4" t="inlineStr">
        <is>
          <t>[custom:StockIssuedDuringPeriodSharesCashlessExerciseOfWarrants]</t>
        </is>
      </c>
      <c r="D30" s="6" t="n">
        <v>4470336</v>
      </c>
      <c r="E30" s="6" t="n">
        <v>9246186</v>
      </c>
    </row>
    <row r="31">
      <c r="A31" s="4" t="inlineStr">
        <is>
          <t>Sale of Stock, Consideration Received on Transaction</t>
        </is>
      </c>
      <c r="D31" s="5" t="n">
        <v>3750</v>
      </c>
    </row>
    <row r="32">
      <c r="A32" s="4" t="inlineStr">
        <is>
          <t>Chief Financial Officer [Member]</t>
        </is>
      </c>
    </row>
    <row r="33">
      <c r="A33" s="3" t="inlineStr">
        <is>
          <t>Class of Stock [Line Items]</t>
        </is>
      </c>
    </row>
    <row r="34">
      <c r="A34" s="4" t="inlineStr">
        <is>
          <t>[custom:StockIssuedDuringPeriodToOfficersSeriesBPreferredStock]</t>
        </is>
      </c>
      <c r="F34" s="6" t="n">
        <v>500000</v>
      </c>
    </row>
    <row r="35">
      <c r="A35" s="4" t="inlineStr">
        <is>
          <t>Series A Preferred Stock [Member]</t>
        </is>
      </c>
    </row>
    <row r="36">
      <c r="A36" s="3" t="inlineStr">
        <is>
          <t>Class of Stock [Line Items]</t>
        </is>
      </c>
    </row>
    <row r="37">
      <c r="A37" s="4" t="inlineStr">
        <is>
          <t>Preferred Stock, Shares Authorized</t>
        </is>
      </c>
      <c r="D37" s="6" t="n">
        <v>1000000</v>
      </c>
      <c r="E37" s="6" t="n">
        <v>1000000</v>
      </c>
    </row>
    <row r="38">
      <c r="A38" s="4" t="inlineStr">
        <is>
          <t>Preferred Stock, Par or Stated Value Per Share</t>
        </is>
      </c>
      <c r="D38" s="7" t="n">
        <v>0.001</v>
      </c>
      <c r="E38" s="7" t="n">
        <v>0.001</v>
      </c>
    </row>
    <row r="39">
      <c r="A39" s="4" t="inlineStr">
        <is>
          <t>[custom:PreferredStockSharesDesignated-0]</t>
        </is>
      </c>
      <c r="N39" s="6" t="n">
        <v>1000000</v>
      </c>
    </row>
    <row r="40">
      <c r="A40" s="4" t="inlineStr">
        <is>
          <t>[custom:PreferredStockFairValue-0]</t>
        </is>
      </c>
      <c r="N40" s="5" t="n">
        <v>60398</v>
      </c>
    </row>
    <row r="41">
      <c r="A41" s="4" t="inlineStr">
        <is>
          <t>Preferred Stock, Shares Issued</t>
        </is>
      </c>
      <c r="D41" s="6" t="n">
        <v>500000</v>
      </c>
      <c r="E41" s="6" t="n">
        <v>500000</v>
      </c>
    </row>
    <row r="42">
      <c r="A42" s="4" t="inlineStr">
        <is>
          <t>Preferred Stock, Shares Outstanding</t>
        </is>
      </c>
      <c r="D42" s="6" t="n">
        <v>500000</v>
      </c>
      <c r="E42" s="6" t="n">
        <v>500000</v>
      </c>
    </row>
    <row r="43">
      <c r="A43" s="4" t="inlineStr">
        <is>
          <t>Series B Preferred Stock [Member]</t>
        </is>
      </c>
    </row>
    <row r="44">
      <c r="A44" s="3" t="inlineStr">
        <is>
          <t>Class of Stock [Line Items]</t>
        </is>
      </c>
    </row>
    <row r="45">
      <c r="A45" s="4" t="inlineStr">
        <is>
          <t>Preferred Stock, Shares Authorized</t>
        </is>
      </c>
      <c r="D45" s="6" t="n">
        <v>1000000</v>
      </c>
      <c r="E45" s="6" t="n">
        <v>1000000</v>
      </c>
    </row>
    <row r="46">
      <c r="A46" s="4" t="inlineStr">
        <is>
          <t>Preferred Stock, Par or Stated Value Per Share</t>
        </is>
      </c>
      <c r="D46" s="7" t="n">
        <v>0.001</v>
      </c>
      <c r="E46" s="7" t="n">
        <v>0.001</v>
      </c>
    </row>
    <row r="47">
      <c r="A47" s="4" t="inlineStr">
        <is>
          <t>[custom:PreferredStockSharesDesignated-0]</t>
        </is>
      </c>
      <c r="M47" s="6" t="n">
        <v>1000000</v>
      </c>
    </row>
    <row r="48">
      <c r="A48" s="4" t="inlineStr">
        <is>
          <t>Preferred Stock, Shares Issued</t>
        </is>
      </c>
      <c r="D48" s="6" t="n">
        <v>1000000</v>
      </c>
      <c r="E48" s="6" t="n">
        <v>1000000</v>
      </c>
    </row>
    <row r="49">
      <c r="A49" s="4" t="inlineStr">
        <is>
          <t>Preferred Stock, Shares Outstanding</t>
        </is>
      </c>
      <c r="D49" s="6" t="n">
        <v>1000000</v>
      </c>
      <c r="E49" s="6" t="n">
        <v>1000000</v>
      </c>
    </row>
    <row r="50">
      <c r="A50" s="4" t="inlineStr">
        <is>
          <t>Series C Preferred Stock [Member]</t>
        </is>
      </c>
    </row>
    <row r="51">
      <c r="A51" s="3" t="inlineStr">
        <is>
          <t>Class of Stock [Line Items]</t>
        </is>
      </c>
    </row>
    <row r="52">
      <c r="A52" s="4" t="inlineStr">
        <is>
          <t>Preferred Stock, Shares Authorized</t>
        </is>
      </c>
      <c r="D52" s="6" t="n">
        <v>1500000</v>
      </c>
      <c r="E52" s="6" t="n">
        <v>5500000</v>
      </c>
    </row>
    <row r="53">
      <c r="A53" s="4" t="inlineStr">
        <is>
          <t>Preferred Stock, Par or Stated Value Per Share</t>
        </is>
      </c>
      <c r="D53" s="7" t="n">
        <v>0.001</v>
      </c>
      <c r="E53" s="7" t="n">
        <v>0.001</v>
      </c>
    </row>
    <row r="54">
      <c r="A54" s="4" t="inlineStr">
        <is>
          <t>[custom:PreferredStockSharesDesignated-0]</t>
        </is>
      </c>
      <c r="G54" s="6" t="n">
        <v>1500000</v>
      </c>
      <c r="L54" s="6" t="n">
        <v>5500000</v>
      </c>
    </row>
    <row r="55">
      <c r="A55" s="4" t="inlineStr">
        <is>
          <t>[custom:PreferredStockFairValue-0]</t>
        </is>
      </c>
      <c r="K55" s="5" t="n">
        <v>264000</v>
      </c>
    </row>
    <row r="56">
      <c r="A56" s="4" t="inlineStr">
        <is>
          <t>Preferred Stock, Shares Issued</t>
        </is>
      </c>
      <c r="D56" s="6" t="n">
        <v>1500000</v>
      </c>
      <c r="E56" s="6" t="n">
        <v>40000</v>
      </c>
    </row>
    <row r="57">
      <c r="A57" s="4" t="inlineStr">
        <is>
          <t>Preferred Stock, Shares Outstanding</t>
        </is>
      </c>
      <c r="D57" s="6" t="n">
        <v>1500000</v>
      </c>
      <c r="E57" s="6" t="n">
        <v>40000</v>
      </c>
    </row>
    <row r="58">
      <c r="A58" s="4" t="inlineStr">
        <is>
          <t>[custom:StockIssuedDuringPeriodSharesPreferredStockIssuedToSatisfyNotesPayable]</t>
        </is>
      </c>
      <c r="E58" s="6" t="n">
        <v>220000</v>
      </c>
    </row>
    <row r="59">
      <c r="A59" s="4" t="inlineStr">
        <is>
          <t>[custom:DebtOutstandingSatisfiedByIssuanceByPreferredStock-0]</t>
        </is>
      </c>
      <c r="K59" s="5" t="n">
        <v>220000</v>
      </c>
    </row>
    <row r="60">
      <c r="A60" s="4" t="inlineStr">
        <is>
          <t>[custom:RecordedLossOnExtinguishmentOfDebt]</t>
        </is>
      </c>
      <c r="E60" s="5" t="n">
        <v>44000</v>
      </c>
    </row>
    <row r="61">
      <c r="A61" s="4" t="inlineStr">
        <is>
          <t>[custom:SeriesCPreferredStockConvertedIntoCommonStockShares]</t>
        </is>
      </c>
      <c r="E61" s="6" t="n">
        <v>450000</v>
      </c>
    </row>
    <row r="62">
      <c r="A62" s="4" t="inlineStr">
        <is>
          <t>[custom:PreferredStockSharesValuePerShare-0]</t>
        </is>
      </c>
      <c r="E62" s="5" t="n">
        <v>1</v>
      </c>
    </row>
    <row r="63">
      <c r="A63" s="4" t="inlineStr">
        <is>
          <t>Preferred Stock, Value, Issued</t>
        </is>
      </c>
      <c r="E63" s="5" t="n">
        <v>40000</v>
      </c>
    </row>
    <row r="64">
      <c r="A64" s="4" t="inlineStr">
        <is>
          <t>[custom:ConversionOfPreferredSeriesCStockShares]</t>
        </is>
      </c>
      <c r="D64" s="6" t="n">
        <v>40000</v>
      </c>
    </row>
    <row r="65">
      <c r="A65" s="4" t="inlineStr">
        <is>
          <t>Sale of Stock, Number of Shares Issued in Transaction</t>
        </is>
      </c>
      <c r="D65" s="6" t="n">
        <v>1500000</v>
      </c>
    </row>
    <row r="66">
      <c r="A66" s="4" t="inlineStr">
        <is>
          <t>[custom:PreferredStockSoldDuringPeriodPricePerShare]</t>
        </is>
      </c>
      <c r="D66" s="8" t="n">
        <v>1.5</v>
      </c>
    </row>
    <row r="67">
      <c r="A67" s="4" t="inlineStr">
        <is>
          <t>Common Stock 1 [Member]</t>
        </is>
      </c>
    </row>
    <row r="68">
      <c r="A68" s="3" t="inlineStr">
        <is>
          <t>Class of Stock [Line Items]</t>
        </is>
      </c>
    </row>
    <row r="69">
      <c r="A69" s="4" t="inlineStr">
        <is>
          <t>Stock Issued During Period, Shares, Conversion of Convertible Securities</t>
        </is>
      </c>
      <c r="D69" s="6" t="n">
        <v>25000000</v>
      </c>
    </row>
    <row r="70">
      <c r="A70" s="4" t="inlineStr">
        <is>
          <t>[custom:ConvertibleNoteRemainingBalanceAfterIssuanceOfCommonSharesToSettleNote-0]</t>
        </is>
      </c>
      <c r="J70" s="5" t="n">
        <v>40000</v>
      </c>
    </row>
    <row r="71">
      <c r="A71" s="4" t="inlineStr">
        <is>
          <t>Common Stock 2 [Member]</t>
        </is>
      </c>
    </row>
    <row r="72">
      <c r="A72" s="3" t="inlineStr">
        <is>
          <t>Class of Stock [Line Items]</t>
        </is>
      </c>
    </row>
    <row r="73">
      <c r="A73" s="4" t="inlineStr">
        <is>
          <t>[custom:ConvertibleNoteRemainingBalanceAfterIssuanceOfCommonSharesToSettleNote-0]</t>
        </is>
      </c>
      <c r="I73" s="5" t="n">
        <v>331304</v>
      </c>
    </row>
    <row r="74">
      <c r="A74" s="4" t="inlineStr">
        <is>
          <t>[custom:StockIssuedDuringPeriodSharesSettlementOfNotesPayable]</t>
        </is>
      </c>
      <c r="D74" s="6" t="n">
        <v>1803279</v>
      </c>
    </row>
    <row r="75">
      <c r="A75" s="4" t="inlineStr">
        <is>
          <t>[custom:StockIssuedDuringPeriodValueSettlementOfNotesPayable]</t>
        </is>
      </c>
      <c r="C75" s="5" t="n">
        <v>247270</v>
      </c>
    </row>
    <row r="76">
      <c r="A76" s="4" t="inlineStr">
        <is>
          <t>[custom:ConvertibleNoteOriginalAmount-0]</t>
        </is>
      </c>
      <c r="I76" s="6" t="n">
        <v>275000</v>
      </c>
    </row>
    <row r="77">
      <c r="A77" s="4" t="inlineStr">
        <is>
          <t>Common Stock 3 [Member]</t>
        </is>
      </c>
    </row>
    <row r="78">
      <c r="A78" s="3" t="inlineStr">
        <is>
          <t>Class of Stock [Line Items]</t>
        </is>
      </c>
    </row>
    <row r="79">
      <c r="A79" s="4" t="inlineStr">
        <is>
          <t>[custom:StockIssuedDuringPeriodSharesSettlementOfNotesPayable]</t>
        </is>
      </c>
      <c r="D79" s="6" t="n">
        <v>2663299</v>
      </c>
    </row>
    <row r="80">
      <c r="A80" s="4" t="inlineStr">
        <is>
          <t>[custom:ConvertibleNoteOriginalAmount-0]</t>
        </is>
      </c>
      <c r="I80" s="6" t="n">
        <v>380000</v>
      </c>
    </row>
    <row r="81">
      <c r="A81" s="4" t="inlineStr">
        <is>
          <t>[custom:ConvertibleNoteAccruedInterest-0]</t>
        </is>
      </c>
      <c r="I81" s="5" t="n">
        <v>26153</v>
      </c>
    </row>
    <row r="82">
      <c r="A82" s="4" t="inlineStr">
        <is>
          <t>Common Stock 4 [Member]</t>
        </is>
      </c>
    </row>
    <row r="83">
      <c r="A83" s="3" t="inlineStr">
        <is>
          <t>Class of Stock [Line Items]</t>
        </is>
      </c>
    </row>
    <row r="84">
      <c r="A84" s="4" t="inlineStr">
        <is>
          <t>[custom:StockIssuedDuringPeriodSharesCashlessExerciseOfWarrants]</t>
        </is>
      </c>
      <c r="D84" s="6" t="n">
        <v>1921875</v>
      </c>
    </row>
    <row r="85">
      <c r="A85" s="4" t="inlineStr">
        <is>
          <t>Common Stock 5 [Member]</t>
        </is>
      </c>
    </row>
    <row r="86">
      <c r="A86" s="3" t="inlineStr">
        <is>
          <t>Class of Stock [Line Items]</t>
        </is>
      </c>
    </row>
    <row r="87">
      <c r="A87" s="4" t="inlineStr">
        <is>
          <t>[custom:StockIssuedDuringPeriodSharesPursuantToEmploymentAgreementWithOfficer]</t>
        </is>
      </c>
      <c r="D87" s="6" t="n">
        <v>1000000</v>
      </c>
    </row>
    <row r="88">
      <c r="A88" s="4" t="inlineStr">
        <is>
          <t>[custom:StockIssuedDuringPeriodValuePursuantToEmploymentAgreementWithOfficer]</t>
        </is>
      </c>
      <c r="D88" s="5" t="n">
        <v>18990</v>
      </c>
    </row>
    <row r="89">
      <c r="A89" s="4" t="inlineStr">
        <is>
          <t>Common Stock 6 [Member]</t>
        </is>
      </c>
    </row>
    <row r="90">
      <c r="A90" s="3" t="inlineStr">
        <is>
          <t>Class of Stock [Line Items]</t>
        </is>
      </c>
    </row>
    <row r="91">
      <c r="A91" s="4" t="inlineStr">
        <is>
          <t>Sale of Stock, Number of Shares Issued in Transaction</t>
        </is>
      </c>
      <c r="D91" s="6" t="n">
        <v>3750000</v>
      </c>
    </row>
    <row r="92">
      <c r="A92" s="4" t="inlineStr">
        <is>
          <t>Sale of Stock, Consideration Received on Transaction</t>
        </is>
      </c>
      <c r="D92" s="5" t="n">
        <v>75000</v>
      </c>
    </row>
    <row r="93">
      <c r="A93" s="4" t="inlineStr">
        <is>
          <t>Common Stock 7 [Member]</t>
        </is>
      </c>
    </row>
    <row r="94">
      <c r="A94" s="3" t="inlineStr">
        <is>
          <t>Class of Stock [Line Items]</t>
        </is>
      </c>
    </row>
    <row r="95">
      <c r="A95" s="4" t="inlineStr">
        <is>
          <t>[custom:ProceedsFromCommonStockShareSubscription]</t>
        </is>
      </c>
      <c r="D95" s="5" t="n">
        <v>100000</v>
      </c>
    </row>
    <row r="96">
      <c r="A96" s="4" t="inlineStr">
        <is>
          <t>[custom:CommonStockSubscriptionsShares]</t>
        </is>
      </c>
      <c r="D96" s="6" t="n">
        <v>5000000</v>
      </c>
    </row>
    <row r="97">
      <c r="A97" s="4" t="inlineStr">
        <is>
          <t>[custom:CommonStockSubscriptionsSharesPricePerShare]</t>
        </is>
      </c>
      <c r="D97" s="8" t="n">
        <v>0.02</v>
      </c>
    </row>
    <row r="98">
      <c r="A98" s="4" t="inlineStr">
        <is>
          <t>[custom:SeriesCPreferredStockShareSubscriptionsPurchasedFromProceedsFromCommonStockSubscriptions]</t>
        </is>
      </c>
      <c r="D98" s="6" t="n">
        <v>66667</v>
      </c>
    </row>
    <row r="99">
      <c r="A99" s="4" t="inlineStr">
        <is>
          <t>[custom:SeriesCPreferredStockShareSubscriptionsPurchasedFromProceedsFromCommonStockSubscriptionsPricePerShare]</t>
        </is>
      </c>
      <c r="D99" s="8" t="n">
        <v>1.5</v>
      </c>
    </row>
    <row r="100">
      <c r="A100" s="4" t="inlineStr">
        <is>
          <t>Common Stock 8 [Member]</t>
        </is>
      </c>
    </row>
    <row r="101">
      <c r="A101" s="3" t="inlineStr">
        <is>
          <t>Class of Stock [Line Items]</t>
        </is>
      </c>
    </row>
    <row r="102">
      <c r="A102" s="4" t="inlineStr">
        <is>
          <t>[custom:StockIssuedDuringPeriodSharesSettlementOfConvertibleNotePayable]</t>
        </is>
      </c>
      <c r="D102" s="6" t="n">
        <v>8000000</v>
      </c>
    </row>
    <row r="103">
      <c r="A103" s="4" t="inlineStr">
        <is>
          <t>[custom:StockIssuedDuringPeriodValueSettlementOfConvertibleNotePayableCashAmountPaid]</t>
        </is>
      </c>
      <c r="D103" s="5" t="n">
        <v>21000</v>
      </c>
    </row>
    <row r="104">
      <c r="A104" s="4" t="inlineStr">
        <is>
          <t>[custom:StockIssuedDuringPeriodValueSettlementOfConvertibleNotePayable]</t>
        </is>
      </c>
      <c r="D104" s="6" t="n">
        <v>88795</v>
      </c>
    </row>
    <row r="105">
      <c r="A105" s="4" t="inlineStr">
        <is>
          <t>[custom:StockIssuedDuringPeriodValueSettlementOfConvertibleNotePayableAccruedInterest]</t>
        </is>
      </c>
      <c r="D105" s="6" t="n">
        <v>26153</v>
      </c>
    </row>
    <row r="106">
      <c r="A106" s="4" t="inlineStr">
        <is>
          <t>[custom:GainLossOnExtinguishmentOfDebtConvertibleNotePayable]</t>
        </is>
      </c>
      <c r="D106" s="5" t="n">
        <v>20364</v>
      </c>
    </row>
    <row r="107">
      <c r="A107" s="4" t="inlineStr">
        <is>
          <t>Common Stock 9 [Member]</t>
        </is>
      </c>
    </row>
    <row r="108">
      <c r="A108" s="3" t="inlineStr">
        <is>
          <t>Class of Stock [Line Items]</t>
        </is>
      </c>
    </row>
    <row r="109">
      <c r="A109" s="4" t="inlineStr">
        <is>
          <t>[custom:StockIssuedDuringPeriodSharesGeneralReleaseAgreement]</t>
        </is>
      </c>
      <c r="D109" s="6" t="n">
        <v>2000000</v>
      </c>
    </row>
    <row r="110">
      <c r="A110" s="4" t="inlineStr">
        <is>
          <t>[custom:StockIssuedDuringPeriodValueGeneralReleaseAgreement]</t>
        </is>
      </c>
      <c r="D110" s="5" t="n">
        <v>28400</v>
      </c>
    </row>
    <row r="111">
      <c r="A111" s="4" t="inlineStr">
        <is>
          <t>Common Stock 10 [Member]</t>
        </is>
      </c>
    </row>
    <row r="112">
      <c r="A112" s="3" t="inlineStr">
        <is>
          <t>Class of Stock [Line Items]</t>
        </is>
      </c>
    </row>
    <row r="113">
      <c r="A113" s="4" t="inlineStr">
        <is>
          <t>[custom:ConvertibleNoteRemainingBalanceAfterIssuanceOfCommonSharesToSettleNote-0]</t>
        </is>
      </c>
      <c r="H113" s="5" t="n">
        <v>0</v>
      </c>
    </row>
    <row r="114">
      <c r="A114" s="4" t="inlineStr">
        <is>
          <t>[custom:StockIssuedDuringPeriodSharesSettlementOfNotesPayable]</t>
        </is>
      </c>
      <c r="D114" s="6" t="n">
        <v>15000000</v>
      </c>
    </row>
    <row r="115">
      <c r="A115" s="4" t="inlineStr">
        <is>
          <t>Common Stock 11 [Member]</t>
        </is>
      </c>
    </row>
    <row r="116">
      <c r="A116" s="3" t="inlineStr">
        <is>
          <t>Class of Stock [Line Items]</t>
        </is>
      </c>
    </row>
    <row r="117">
      <c r="A117" s="4" t="inlineStr">
        <is>
          <t>[custom:StockIssuedDuringPeriodSharesCashlessExerciseOfWarrants]</t>
        </is>
      </c>
      <c r="D117" s="6" t="n">
        <v>2548461</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 December 31, 2019 at Dec. 31, 2019</t>
        </is>
      </c>
      <c r="B2" s="5" t="n">
        <v>498881</v>
      </c>
      <c r="C2" s="5" t="n">
        <v>15872330</v>
      </c>
      <c r="D2" s="5" t="n">
        <v>-26505567</v>
      </c>
      <c r="E2" s="5" t="n">
        <v>-10134356</v>
      </c>
    </row>
    <row r="3">
      <c r="A3" s="4" t="inlineStr">
        <is>
          <t>Shares, Outstanding, Beginning Balance at Dec. 31, 2019</t>
        </is>
      </c>
      <c r="B3" s="6" t="n">
        <v>498880300</v>
      </c>
    </row>
    <row r="4">
      <c r="A4" s="4" t="inlineStr">
        <is>
          <t>Common stock issued for services</t>
        </is>
      </c>
      <c r="B4" s="5" t="n">
        <v>30525</v>
      </c>
      <c r="C4" s="6" t="n">
        <v>645594</v>
      </c>
      <c r="D4" s="4" t="inlineStr">
        <is>
          <t xml:space="preserve"> </t>
        </is>
      </c>
      <c r="E4" s="6" t="n">
        <v>676119</v>
      </c>
    </row>
    <row r="5">
      <c r="A5" s="4" t="inlineStr">
        <is>
          <t>Stock Issued During Period, Shares, Issued for Services</t>
        </is>
      </c>
      <c r="B5" s="6" t="n">
        <v>30525000</v>
      </c>
    </row>
    <row r="6">
      <c r="A6" s="4" t="inlineStr">
        <is>
          <t>Common stock issued from subscriptions</t>
        </is>
      </c>
      <c r="B6" s="5" t="n">
        <v>9800</v>
      </c>
      <c r="C6" s="6" t="n">
        <v>220700</v>
      </c>
      <c r="D6" s="4" t="inlineStr">
        <is>
          <t xml:space="preserve"> </t>
        </is>
      </c>
      <c r="E6" s="6" t="n">
        <v>230500</v>
      </c>
    </row>
    <row r="7">
      <c r="A7" s="4" t="inlineStr">
        <is>
          <t>[custom:StockIssuedDuringPeriodSharesCommonStockSubscriptions]</t>
        </is>
      </c>
      <c r="B7" s="6" t="n">
        <v>9800000</v>
      </c>
    </row>
    <row r="8">
      <c r="A8" s="4" t="inlineStr">
        <is>
          <t>Common stock issued in settlement of debt, related party</t>
        </is>
      </c>
      <c r="B8" s="5" t="n">
        <v>30250</v>
      </c>
      <c r="C8" s="6" t="n">
        <v>1128475</v>
      </c>
      <c r="E8" s="6" t="n">
        <v>1158725</v>
      </c>
    </row>
    <row r="9">
      <c r="A9" s="4" t="inlineStr">
        <is>
          <t>Stock Issued During Period, Shares, Other</t>
        </is>
      </c>
      <c r="B9" s="6" t="n">
        <v>30250000</v>
      </c>
    </row>
    <row r="10">
      <c r="A10" s="4" t="inlineStr">
        <is>
          <t>Common stock issued in conversion of convertible notes payable</t>
        </is>
      </c>
      <c r="B10" s="5" t="n">
        <v>98786</v>
      </c>
      <c r="C10" s="6" t="n">
        <v>897382</v>
      </c>
      <c r="D10" s="4" t="inlineStr">
        <is>
          <t xml:space="preserve"> </t>
        </is>
      </c>
      <c r="E10" s="6" t="n">
        <v>996168</v>
      </c>
    </row>
    <row r="11">
      <c r="A11" s="4" t="inlineStr">
        <is>
          <t>Stock Issued During Period, Shares, Conversion of Convertible Securities</t>
        </is>
      </c>
      <c r="B11" s="6" t="n">
        <v>98786360</v>
      </c>
    </row>
    <row r="12">
      <c r="A12" s="4" t="inlineStr">
        <is>
          <t>Common stock issued in cashless exercise of warrants</t>
        </is>
      </c>
      <c r="B12" s="5" t="n">
        <v>9246</v>
      </c>
      <c r="C12" s="6" t="n">
        <v>420702</v>
      </c>
      <c r="D12" s="4" t="inlineStr">
        <is>
          <t xml:space="preserve"> </t>
        </is>
      </c>
      <c r="E12" s="6" t="n">
        <v>429948</v>
      </c>
    </row>
    <row r="13">
      <c r="A13" s="4" t="inlineStr">
        <is>
          <t>[custom:StockIssuedDuringPeriodSharesCashlessExerciseOfWarrants]</t>
        </is>
      </c>
      <c r="B13" s="6" t="n">
        <v>9246186</v>
      </c>
    </row>
    <row r="14">
      <c r="A14" s="4" t="inlineStr">
        <is>
          <t>Common stock issued in conversion of series C preferred stock</t>
        </is>
      </c>
      <c r="B14" s="5" t="n">
        <v>45000</v>
      </c>
      <c r="C14" s="6" t="n">
        <v>449000</v>
      </c>
      <c r="D14" s="4" t="inlineStr">
        <is>
          <t xml:space="preserve"> </t>
        </is>
      </c>
      <c r="E14" s="6" t="n">
        <v>494000</v>
      </c>
    </row>
    <row r="15">
      <c r="A15" s="4" t="inlineStr">
        <is>
          <t>[custom:CommonStockIssuedInConversionOfPreferredSeriesCStockShares]</t>
        </is>
      </c>
      <c r="B15" s="6" t="n">
        <v>45000000</v>
      </c>
    </row>
    <row r="16">
      <c r="A16" s="4" t="inlineStr">
        <is>
          <t>Deemed dividend from beneficial conversion feature on series C preferred stock</t>
        </is>
      </c>
      <c r="B16" s="4" t="inlineStr">
        <is>
          <t xml:space="preserve"> </t>
        </is>
      </c>
      <c r="C16" s="6" t="n">
        <v>270000</v>
      </c>
      <c r="D16" s="6" t="n">
        <v>-270000</v>
      </c>
      <c r="E16" s="4" t="inlineStr">
        <is>
          <t xml:space="preserve"> </t>
        </is>
      </c>
    </row>
    <row r="17">
      <c r="A17" s="4" t="inlineStr">
        <is>
          <t>Deemed premium from conversion feature on note payable</t>
        </is>
      </c>
      <c r="B17" s="4" t="inlineStr">
        <is>
          <t xml:space="preserve"> </t>
        </is>
      </c>
      <c r="C17" s="6" t="n">
        <v>3298750</v>
      </c>
      <c r="D17" s="4" t="inlineStr">
        <is>
          <t xml:space="preserve"> </t>
        </is>
      </c>
      <c r="E17" s="6" t="n">
        <v>3298750</v>
      </c>
    </row>
    <row r="18">
      <c r="A18" s="4" t="inlineStr">
        <is>
          <t>Net income</t>
        </is>
      </c>
      <c r="B18" s="4" t="inlineStr">
        <is>
          <t xml:space="preserve"> </t>
        </is>
      </c>
      <c r="C18" s="4" t="inlineStr">
        <is>
          <t xml:space="preserve"> </t>
        </is>
      </c>
      <c r="D18" s="6" t="n">
        <v>-3812045</v>
      </c>
      <c r="E18" s="6" t="n">
        <v>-3812045</v>
      </c>
    </row>
    <row r="19">
      <c r="A19" s="4" t="inlineStr">
        <is>
          <t>Stock-based compensation</t>
        </is>
      </c>
      <c r="E19" s="4" t="inlineStr">
        <is>
          <t xml:space="preserve"> </t>
        </is>
      </c>
    </row>
    <row r="20">
      <c r="A20" s="4" t="inlineStr">
        <is>
          <t>Balance – December 31, 2021 at Dec. 31, 2020</t>
        </is>
      </c>
      <c r="B20" s="5" t="n">
        <v>722488</v>
      </c>
      <c r="C20" s="6" t="n">
        <v>23202933</v>
      </c>
      <c r="D20" s="6" t="n">
        <v>-30587612</v>
      </c>
      <c r="E20" s="6" t="n">
        <v>-6662191</v>
      </c>
    </row>
    <row r="21">
      <c r="A21" s="4" t="inlineStr">
        <is>
          <t>Shares, Outstanding, Ending Balance at Dec. 31, 2020</t>
        </is>
      </c>
      <c r="B21" s="6" t="n">
        <v>722487846</v>
      </c>
    </row>
    <row r="22">
      <c r="A22" s="4" t="inlineStr">
        <is>
          <t>Common stock issued for services</t>
        </is>
      </c>
      <c r="B22" s="5" t="n">
        <v>3750</v>
      </c>
      <c r="C22" s="6" t="n">
        <v>100525</v>
      </c>
      <c r="D22" s="4" t="inlineStr">
        <is>
          <t xml:space="preserve"> </t>
        </is>
      </c>
      <c r="E22" s="6" t="n">
        <v>104275</v>
      </c>
    </row>
    <row r="23">
      <c r="A23" s="4" t="inlineStr">
        <is>
          <t>Stock Issued During Period, Shares, Issued for Services</t>
        </is>
      </c>
      <c r="B23" s="6" t="n">
        <v>3750000</v>
      </c>
    </row>
    <row r="24">
      <c r="A24" s="4" t="inlineStr">
        <is>
          <t>Common stock issued in settlement of debt, related party</t>
        </is>
      </c>
      <c r="B24" s="5" t="n">
        <v>4466</v>
      </c>
      <c r="C24" s="6" t="n">
        <v>648844</v>
      </c>
      <c r="D24" s="4" t="inlineStr">
        <is>
          <t xml:space="preserve"> </t>
        </is>
      </c>
      <c r="E24" s="6" t="n">
        <v>653310</v>
      </c>
    </row>
    <row r="25">
      <c r="A25" s="4" t="inlineStr">
        <is>
          <t>Stock Issued During Period, Shares, Other</t>
        </is>
      </c>
      <c r="B25" s="6" t="n">
        <v>4466508</v>
      </c>
    </row>
    <row r="26">
      <c r="A26" s="4" t="inlineStr">
        <is>
          <t>Common stock issued in conversion of convertible notes payable</t>
        </is>
      </c>
      <c r="B26" s="5" t="n">
        <v>48000</v>
      </c>
      <c r="C26" s="6" t="n">
        <v>116000</v>
      </c>
      <c r="D26" s="4" t="inlineStr">
        <is>
          <t xml:space="preserve"> </t>
        </is>
      </c>
      <c r="E26" s="6" t="n">
        <v>164000</v>
      </c>
    </row>
    <row r="27">
      <c r="A27" s="4" t="inlineStr">
        <is>
          <t>Stock Issued During Period, Shares, Conversion of Convertible Securities</t>
        </is>
      </c>
      <c r="B27" s="6" t="n">
        <v>48000000</v>
      </c>
    </row>
    <row r="28">
      <c r="A28" s="4" t="inlineStr">
        <is>
          <t>Common stock issued in cashless exercise of warrants</t>
        </is>
      </c>
      <c r="B28" s="5" t="n">
        <v>4470</v>
      </c>
      <c r="C28" s="6" t="n">
        <v>30124</v>
      </c>
      <c r="D28" s="4" t="inlineStr">
        <is>
          <t xml:space="preserve"> </t>
        </is>
      </c>
      <c r="E28" s="6" t="n">
        <v>34594</v>
      </c>
    </row>
    <row r="29">
      <c r="A29" s="4" t="inlineStr">
        <is>
          <t>[custom:StockIssuedDuringPeriodSharesCashlessExerciseOfWarrants]</t>
        </is>
      </c>
      <c r="B29" s="6" t="n">
        <v>4470336</v>
      </c>
    </row>
    <row r="30">
      <c r="A30" s="4" t="inlineStr">
        <is>
          <t>Common stock issued in conversion of series C preferred stock</t>
        </is>
      </c>
      <c r="B30" s="5" t="n">
        <v>4000</v>
      </c>
      <c r="C30" s="6" t="n">
        <v>36000</v>
      </c>
      <c r="D30" s="4" t="inlineStr">
        <is>
          <t xml:space="preserve"> </t>
        </is>
      </c>
      <c r="E30" s="6" t="n">
        <v>40000</v>
      </c>
    </row>
    <row r="31">
      <c r="A31" s="4" t="inlineStr">
        <is>
          <t>[custom:CommonStockIssuedInConversionOfPreferredSeriesCStockShares]</t>
        </is>
      </c>
      <c r="B31" s="6" t="n">
        <v>4000000</v>
      </c>
    </row>
    <row r="32">
      <c r="A32" s="4" t="inlineStr">
        <is>
          <t>Net income</t>
        </is>
      </c>
      <c r="B32" s="4" t="inlineStr">
        <is>
          <t xml:space="preserve"> </t>
        </is>
      </c>
      <c r="C32" s="4" t="inlineStr">
        <is>
          <t xml:space="preserve"> </t>
        </is>
      </c>
      <c r="D32" s="6" t="n">
        <v>988619</v>
      </c>
      <c r="E32" s="6" t="n">
        <v>988619</v>
      </c>
    </row>
    <row r="33">
      <c r="A33" s="4" t="inlineStr">
        <is>
          <t>Common stock issued for cash</t>
        </is>
      </c>
      <c r="B33" s="5" t="n">
        <v>3750</v>
      </c>
      <c r="C33" s="6" t="n">
        <v>71250</v>
      </c>
      <c r="D33" s="4" t="inlineStr">
        <is>
          <t xml:space="preserve"> </t>
        </is>
      </c>
      <c r="E33" s="6" t="n">
        <v>75000</v>
      </c>
    </row>
    <row r="34">
      <c r="A34" s="4" t="inlineStr">
        <is>
          <t>Sale of Stock, Number of Shares Issued in Transaction</t>
        </is>
      </c>
      <c r="B34" s="6" t="n">
        <v>3750000</v>
      </c>
    </row>
    <row r="35">
      <c r="A35" s="4" t="inlineStr">
        <is>
          <t>Stock-based compensation</t>
        </is>
      </c>
      <c r="B35" s="4" t="inlineStr">
        <is>
          <t xml:space="preserve"> </t>
        </is>
      </c>
      <c r="C35" s="6" t="n">
        <v>104369</v>
      </c>
      <c r="D35" s="4" t="inlineStr">
        <is>
          <t xml:space="preserve"> </t>
        </is>
      </c>
      <c r="E35" s="6" t="n">
        <v>104369</v>
      </c>
    </row>
    <row r="36">
      <c r="A36" s="4" t="inlineStr">
        <is>
          <t>Balance – December 31, 2021 at Dec. 31, 2021</t>
        </is>
      </c>
      <c r="B36" s="5" t="n">
        <v>790924</v>
      </c>
      <c r="C36" s="5" t="n">
        <v>24310045</v>
      </c>
      <c r="D36" s="5" t="n">
        <v>-29598993</v>
      </c>
      <c r="E36" s="5" t="n">
        <v>-4498024</v>
      </c>
    </row>
    <row r="37">
      <c r="A37" s="4" t="inlineStr">
        <is>
          <t>Shares, Outstanding, Ending Balance at Dec. 31, 2021</t>
        </is>
      </c>
      <c r="B37" s="6" t="n">
        <v>7909246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tions issued and outstanding (Details) - $ / shares</t>
        </is>
      </c>
      <c r="B1" s="2" t="inlineStr">
        <is>
          <t>12 Months Ended</t>
        </is>
      </c>
    </row>
    <row r="2">
      <c r="B2" s="2" t="inlineStr">
        <is>
          <t>Dec. 31, 2021</t>
        </is>
      </c>
      <c r="C2" s="2" t="inlineStr">
        <is>
          <t>Dec. 31, 2020</t>
        </is>
      </c>
    </row>
    <row r="3">
      <c r="A3" s="3" t="inlineStr">
        <is>
          <t>Note 9 Stock Options</t>
        </is>
      </c>
    </row>
    <row r="4">
      <c r="A4" s="4" t="inlineStr">
        <is>
          <t>Share-based Compensation Arrangement by Share-based Payment Award, Options, Outstanding, Number</t>
        </is>
      </c>
      <c r="B4" s="6" t="n">
        <v>8500000</v>
      </c>
      <c r="C4" s="6" t="n">
        <v>200000</v>
      </c>
    </row>
    <row r="5">
      <c r="A5" s="4" t="inlineStr">
        <is>
          <t>Share-based Payment Arrangement, Option, Exercise Price Range, Outstanding, Weighted Average Exercise Price</t>
        </is>
      </c>
      <c r="B5" s="7" t="n">
        <v>0.034</v>
      </c>
      <c r="C5" s="5" t="n">
        <v>2</v>
      </c>
    </row>
    <row r="6">
      <c r="A6" s="4" t="inlineStr">
        <is>
          <t>Share-based Compensation Arrangement by Share-based Payment Award, Options, Grants in Period, Gross</t>
        </is>
      </c>
      <c r="B6" s="6" t="n">
        <v>8500000</v>
      </c>
    </row>
    <row r="7">
      <c r="A7" s="4" t="inlineStr">
        <is>
          <t>Share-based Compensation Arrangements by Share-based Payment Award, Options, Grants in Period, Weighted Average Exercise Price</t>
        </is>
      </c>
      <c r="B7" s="7" t="n">
        <v>0.034</v>
      </c>
    </row>
    <row r="8">
      <c r="A8" s="4" t="inlineStr">
        <is>
          <t>Share-based Compensation Arrangement by Share-based Payment Award, Options, Expirations in Period</t>
        </is>
      </c>
      <c r="B8" s="4" t="inlineStr">
        <is>
          <t xml:space="preserve"> </t>
        </is>
      </c>
    </row>
    <row r="9">
      <c r="A9" s="4" t="inlineStr">
        <is>
          <t>Share-based Compensation Arrangements by Share-based Payment Award, Options, Expirations in Period, Weighted Average Exercise Price</t>
        </is>
      </c>
      <c r="B9" s="4" t="inlineStr">
        <is>
          <t xml:space="preserve"> </t>
        </is>
      </c>
    </row>
    <row r="10">
      <c r="A10" s="4" t="inlineStr">
        <is>
          <t>Share-based Compensation Arrangement by Share-based Payment Award, Options, Vested, Number of Shares</t>
        </is>
      </c>
      <c r="B10" s="6" t="n">
        <v>-200000</v>
      </c>
    </row>
    <row r="11">
      <c r="A11" s="4" t="inlineStr">
        <is>
          <t>Share-based Compensation Arrangements by Share-based Payment Award, Options, Exercises in Period, Weighted Average Exercise Price</t>
        </is>
      </c>
      <c r="B11" s="5" t="n">
        <v>2</v>
      </c>
    </row>
    <row r="12">
      <c r="A12" s="4" t="inlineStr">
        <is>
          <t>Share-based Compensation Arrangement by Share-based Payment Award, Options, Exercisable, Number</t>
        </is>
      </c>
      <c r="B12" s="6" t="n">
        <v>4500000</v>
      </c>
    </row>
    <row r="13">
      <c r="A13" s="4" t="inlineStr">
        <is>
          <t>Share-based Compensation Arrangement by Share-based Payment Award, Options, Exercisable, Weighted Average Exercise Price</t>
        </is>
      </c>
      <c r="B13" s="7" t="n">
        <v>0.0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options outstanding (Details) - USD ($)</t>
        </is>
      </c>
      <c r="B1" s="2" t="inlineStr">
        <is>
          <t>12 Months Ended</t>
        </is>
      </c>
    </row>
    <row r="2">
      <c r="B2" s="2" t="inlineStr">
        <is>
          <t>Dec. 31, 2021</t>
        </is>
      </c>
      <c r="C2" s="2" t="inlineStr">
        <is>
          <t>Dec. 31, 2020</t>
        </is>
      </c>
    </row>
    <row r="3">
      <c r="A3" s="3" t="inlineStr">
        <is>
          <t>Offsetting Assets [Line Items]</t>
        </is>
      </c>
    </row>
    <row r="4">
      <c r="A4" s="4" t="inlineStr">
        <is>
          <t>Share-based Compensation Arrangement by Share-based Payment Award, Options, Outstanding, Number</t>
        </is>
      </c>
      <c r="B4" s="6" t="n">
        <v>8500000</v>
      </c>
      <c r="C4" s="6" t="n">
        <v>200000</v>
      </c>
    </row>
    <row r="5">
      <c r="A5" s="4" t="inlineStr">
        <is>
          <t>Share-based Compensation Arrangement by Share-based Payment Award, Options, Exercisable, Number</t>
        </is>
      </c>
      <c r="B5" s="6" t="n">
        <v>4500000</v>
      </c>
    </row>
    <row r="6">
      <c r="A6" s="4" t="inlineStr">
        <is>
          <t>Share-based Compensation Arrangement by Share-based Payment Award, Options, Exercisable, Weighted Average Exercise Price</t>
        </is>
      </c>
      <c r="B6" s="7" t="n">
        <v>0.007</v>
      </c>
    </row>
    <row r="7">
      <c r="A7" s="4" t="inlineStr">
        <is>
          <t>Share-based Compensation Arrangement by Share-based Payment Award, Options, Outstanding, Weighted Average Remaining Contractual Term</t>
        </is>
      </c>
      <c r="B7" s="4" t="inlineStr">
        <is>
          <t>5 years 8 months 1 day</t>
        </is>
      </c>
    </row>
    <row r="8">
      <c r="A8" s="4" t="inlineStr">
        <is>
          <t>Proceeds from Stock Options Exercised</t>
        </is>
      </c>
      <c r="B8" s="5" t="n">
        <v>285250</v>
      </c>
    </row>
    <row r="9">
      <c r="A9" s="4" t="inlineStr">
        <is>
          <t>Stock Option 1 [Member]</t>
        </is>
      </c>
    </row>
    <row r="10">
      <c r="A10" s="3" t="inlineStr">
        <is>
          <t>Offsetting Assets [Line Items]</t>
        </is>
      </c>
    </row>
    <row r="11">
      <c r="A11" s="4" t="inlineStr">
        <is>
          <t>Share-based Compensation Arrangement by Share-based Payment Award, Options, Outstanding, Number</t>
        </is>
      </c>
      <c r="B11" s="6" t="n">
        <v>2500000</v>
      </c>
    </row>
    <row r="12">
      <c r="A12" s="4" t="inlineStr">
        <is>
          <t>Share-based Compensation Arrangement by Share-based Payment Award, Options, Exercisable, Number</t>
        </is>
      </c>
      <c r="B12" s="6" t="n">
        <v>2500000</v>
      </c>
    </row>
    <row r="13">
      <c r="A13" s="4" t="inlineStr">
        <is>
          <t>Share-based Compensation Arrangement by Share-based Payment Award, Options, Exercisable, Weighted Average Exercise Price</t>
        </is>
      </c>
      <c r="B13" s="9" t="n">
        <v>0.0001</v>
      </c>
    </row>
    <row r="14">
      <c r="A14" s="4" t="inlineStr">
        <is>
          <t>Share-based Compensation Arrangement by Share-based Payment Award, Options, Outstanding, Weighted Average Remaining Contractual Term</t>
        </is>
      </c>
      <c r="B14" s="4" t="inlineStr">
        <is>
          <t>1 month 28 days</t>
        </is>
      </c>
    </row>
    <row r="15">
      <c r="A15" s="4" t="inlineStr">
        <is>
          <t>Share-based Compensation Arrangement by Share-based Payment Award, Expiration Date</t>
        </is>
      </c>
      <c r="B15" s="4" t="inlineStr">
        <is>
          <t>Mar. 1,
		2022</t>
        </is>
      </c>
    </row>
    <row r="16">
      <c r="A16" s="4" t="inlineStr">
        <is>
          <t>Proceeds from Stock Options Exercised</t>
        </is>
      </c>
      <c r="B16" s="5" t="n">
        <v>250</v>
      </c>
    </row>
    <row r="17">
      <c r="A17" s="4" t="inlineStr">
        <is>
          <t>Stock Option 2 [Member]</t>
        </is>
      </c>
    </row>
    <row r="18">
      <c r="A18" s="3" t="inlineStr">
        <is>
          <t>Offsetting Assets [Line Items]</t>
        </is>
      </c>
    </row>
    <row r="19">
      <c r="A19" s="4" t="inlineStr">
        <is>
          <t>Share-based Compensation Arrangement by Share-based Payment Award, Options, Outstanding, Number</t>
        </is>
      </c>
      <c r="B19" s="6" t="n">
        <v>2000000</v>
      </c>
    </row>
    <row r="20">
      <c r="A20" s="4" t="inlineStr">
        <is>
          <t>Share-based Compensation Arrangement by Share-based Payment Award, Options, Exercisable, Number</t>
        </is>
      </c>
      <c r="B20" s="6" t="n">
        <v>2000000</v>
      </c>
    </row>
    <row r="21">
      <c r="A21" s="4" t="inlineStr">
        <is>
          <t>Share-based Compensation Arrangement by Share-based Payment Award, Options, Exercisable, Weighted Average Exercise Price</t>
        </is>
      </c>
      <c r="B21" s="7" t="n">
        <v>0.015</v>
      </c>
    </row>
    <row r="22">
      <c r="A22" s="4" t="inlineStr">
        <is>
          <t>Share-based Compensation Arrangement by Share-based Payment Award, Options, Outstanding, Weighted Average Remaining Contractual Term</t>
        </is>
      </c>
      <c r="B22" s="4" t="inlineStr">
        <is>
          <t>4 years 8 months 1 day</t>
        </is>
      </c>
    </row>
    <row r="23">
      <c r="A23" s="4" t="inlineStr">
        <is>
          <t>Share-based Compensation Arrangement by Share-based Payment Award, Expiration Date</t>
        </is>
      </c>
      <c r="B23" s="4" t="inlineStr">
        <is>
          <t>Aug. 31,
		2026</t>
        </is>
      </c>
    </row>
    <row r="24">
      <c r="A24" s="4" t="inlineStr">
        <is>
          <t>Proceeds from Stock Options Exercised</t>
        </is>
      </c>
      <c r="B24" s="5" t="n">
        <v>30000</v>
      </c>
    </row>
    <row r="25">
      <c r="A25" s="4" t="inlineStr">
        <is>
          <t>Stock Option 3 [Member]</t>
        </is>
      </c>
    </row>
    <row r="26">
      <c r="A26" s="3" t="inlineStr">
        <is>
          <t>Offsetting Assets [Line Items]</t>
        </is>
      </c>
    </row>
    <row r="27">
      <c r="A27" s="4" t="inlineStr">
        <is>
          <t>Share-based Compensation Arrangement by Share-based Payment Award, Options, Outstanding, Number</t>
        </is>
      </c>
      <c r="B27" s="6" t="n">
        <v>1000000</v>
      </c>
    </row>
    <row r="28">
      <c r="A28" s="4" t="inlineStr">
        <is>
          <t>Share-based Compensation Arrangement by Share-based Payment Award, Options, Exercisable, Number</t>
        </is>
      </c>
      <c r="B28" s="4" t="inlineStr">
        <is>
          <t xml:space="preserve"> </t>
        </is>
      </c>
    </row>
    <row r="29">
      <c r="A29" s="4" t="inlineStr">
        <is>
          <t>Share-based Compensation Arrangement by Share-based Payment Award, Options, Exercisable, Weighted Average Exercise Price</t>
        </is>
      </c>
      <c r="B29" s="8" t="n">
        <v>0.03</v>
      </c>
    </row>
    <row r="30">
      <c r="A30" s="4" t="inlineStr">
        <is>
          <t>Share-based Compensation Arrangement by Share-based Payment Award, Expiration Date</t>
        </is>
      </c>
      <c r="B30" s="4" t="inlineStr">
        <is>
          <t>Aug. 31,
		2027</t>
        </is>
      </c>
    </row>
    <row r="31">
      <c r="A31" s="4" t="inlineStr">
        <is>
          <t>Proceeds from Stock Options Exercised</t>
        </is>
      </c>
      <c r="B31" s="5" t="n">
        <v>30000</v>
      </c>
    </row>
    <row r="32">
      <c r="A32" s="4" t="inlineStr">
        <is>
          <t>Stock Option 4 [Member]</t>
        </is>
      </c>
    </row>
    <row r="33">
      <c r="A33" s="3" t="inlineStr">
        <is>
          <t>Offsetting Assets [Line Items]</t>
        </is>
      </c>
    </row>
    <row r="34">
      <c r="A34" s="4" t="inlineStr">
        <is>
          <t>Share-based Compensation Arrangement by Share-based Payment Award, Options, Outstanding, Number</t>
        </is>
      </c>
      <c r="B34" s="6" t="n">
        <v>1000000</v>
      </c>
    </row>
    <row r="35">
      <c r="A35" s="4" t="inlineStr">
        <is>
          <t>Share-based Compensation Arrangement by Share-based Payment Award, Options, Exercisable, Number</t>
        </is>
      </c>
      <c r="B35" s="4" t="inlineStr">
        <is>
          <t xml:space="preserve"> </t>
        </is>
      </c>
    </row>
    <row r="36">
      <c r="A36" s="4" t="inlineStr">
        <is>
          <t>Share-based Compensation Arrangement by Share-based Payment Award, Options, Exercisable, Weighted Average Exercise Price</t>
        </is>
      </c>
      <c r="B36" s="8" t="n">
        <v>0.05</v>
      </c>
    </row>
    <row r="37">
      <c r="A37" s="4" t="inlineStr">
        <is>
          <t>Share-based Compensation Arrangement by Share-based Payment Award, Options, Outstanding, Weighted Average Remaining Contractual Term</t>
        </is>
      </c>
      <c r="B37" s="4" t="inlineStr">
        <is>
          <t>6 years 8 months 1 day</t>
        </is>
      </c>
    </row>
    <row r="38">
      <c r="A38" s="4" t="inlineStr">
        <is>
          <t>Share-based Compensation Arrangement by Share-based Payment Award, Expiration Date</t>
        </is>
      </c>
      <c r="B38" s="4" t="inlineStr">
        <is>
          <t>Aug. 31,
		2028</t>
        </is>
      </c>
    </row>
    <row r="39">
      <c r="A39" s="4" t="inlineStr">
        <is>
          <t>Proceeds from Stock Options Exercised</t>
        </is>
      </c>
      <c r="B39" s="5" t="n">
        <v>50000</v>
      </c>
    </row>
    <row r="40">
      <c r="A40" s="4" t="inlineStr">
        <is>
          <t>Stock Option 5 [Member]</t>
        </is>
      </c>
    </row>
    <row r="41">
      <c r="A41" s="3" t="inlineStr">
        <is>
          <t>Offsetting Assets [Line Items]</t>
        </is>
      </c>
    </row>
    <row r="42">
      <c r="A42" s="4" t="inlineStr">
        <is>
          <t>Share-based Compensation Arrangement by Share-based Payment Award, Options, Outstanding, Number</t>
        </is>
      </c>
      <c r="B42" s="6" t="n">
        <v>1000000</v>
      </c>
    </row>
    <row r="43">
      <c r="A43" s="4" t="inlineStr">
        <is>
          <t>Share-based Compensation Arrangement by Share-based Payment Award, Options, Exercisable, Number</t>
        </is>
      </c>
      <c r="B43" s="4" t="inlineStr">
        <is>
          <t xml:space="preserve"> </t>
        </is>
      </c>
    </row>
    <row r="44">
      <c r="A44" s="4" t="inlineStr">
        <is>
          <t>Share-based Compensation Arrangement by Share-based Payment Award, Options, Exercisable, Weighted Average Exercise Price</t>
        </is>
      </c>
      <c r="B44" s="7" t="n">
        <v>0.075</v>
      </c>
    </row>
    <row r="45">
      <c r="A45" s="4" t="inlineStr">
        <is>
          <t>Share-based Compensation Arrangement by Share-based Payment Award, Options, Outstanding, Weighted Average Remaining Contractual Term</t>
        </is>
      </c>
      <c r="B45" s="4" t="inlineStr">
        <is>
          <t>7 years 8 months 1 day</t>
        </is>
      </c>
    </row>
    <row r="46">
      <c r="A46" s="4" t="inlineStr">
        <is>
          <t>Share-based Compensation Arrangement by Share-based Payment Award, Expiration Date</t>
        </is>
      </c>
      <c r="B46" s="4" t="inlineStr">
        <is>
          <t>Aug. 31,
		2029</t>
        </is>
      </c>
    </row>
    <row r="47">
      <c r="A47" s="4" t="inlineStr">
        <is>
          <t>Proceeds from Stock Options Exercised</t>
        </is>
      </c>
      <c r="B47" s="5" t="n">
        <v>75000</v>
      </c>
    </row>
    <row r="48">
      <c r="A48" s="4" t="inlineStr">
        <is>
          <t>Stock Option 6 [Member]</t>
        </is>
      </c>
    </row>
    <row r="49">
      <c r="A49" s="3" t="inlineStr">
        <is>
          <t>Offsetting Assets [Line Items]</t>
        </is>
      </c>
    </row>
    <row r="50">
      <c r="A50" s="4" t="inlineStr">
        <is>
          <t>Share-based Compensation Arrangement by Share-based Payment Award, Options, Outstanding, Number</t>
        </is>
      </c>
      <c r="B50" s="6" t="n">
        <v>1000000</v>
      </c>
    </row>
    <row r="51">
      <c r="A51" s="4" t="inlineStr">
        <is>
          <t>Share-based Compensation Arrangement by Share-based Payment Award, Options, Exercisable, Number</t>
        </is>
      </c>
      <c r="B51" s="4" t="inlineStr">
        <is>
          <t xml:space="preserve"> </t>
        </is>
      </c>
    </row>
    <row r="52">
      <c r="A52" s="4" t="inlineStr">
        <is>
          <t>Share-based Compensation Arrangement by Share-based Payment Award, Options, Exercisable, Weighted Average Exercise Price</t>
        </is>
      </c>
      <c r="B52" s="8" t="n">
        <v>0.1</v>
      </c>
    </row>
    <row r="53">
      <c r="A53" s="4" t="inlineStr">
        <is>
          <t>Share-based Compensation Arrangement by Share-based Payment Award, Options, Outstanding, Weighted Average Remaining Contractual Term</t>
        </is>
      </c>
      <c r="B53" s="4" t="inlineStr">
        <is>
          <t>8 years 8 months 1 day</t>
        </is>
      </c>
    </row>
    <row r="54">
      <c r="A54" s="4" t="inlineStr">
        <is>
          <t>Share-based Compensation Arrangement by Share-based Payment Award, Expiration Date</t>
        </is>
      </c>
      <c r="B54" s="4" t="inlineStr">
        <is>
          <t>Aug. 31,
		2030</t>
        </is>
      </c>
    </row>
    <row r="55">
      <c r="A55" s="4" t="inlineStr">
        <is>
          <t>Proceeds from Stock Options Exercised</t>
        </is>
      </c>
      <c r="B55" s="5" t="n">
        <v>1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 OPTIONS (Details Narrative) - USD ($)</t>
        </is>
      </c>
      <c r="B1" s="2" t="inlineStr">
        <is>
          <t>12 Months Ended</t>
        </is>
      </c>
    </row>
    <row r="2">
      <c r="B2" s="2" t="inlineStr">
        <is>
          <t>Dec. 31, 2022</t>
        </is>
      </c>
      <c r="C2" s="2" t="inlineStr">
        <is>
          <t>Dec. 31, 2021</t>
        </is>
      </c>
      <c r="D2" s="2" t="inlineStr">
        <is>
          <t>Dec. 31, 2020</t>
        </is>
      </c>
    </row>
    <row r="3">
      <c r="A3" s="3" t="inlineStr">
        <is>
          <t>Option Indexed to Issuer's Equity [Line Items]</t>
        </is>
      </c>
    </row>
    <row r="4">
      <c r="A4" s="4" t="inlineStr">
        <is>
          <t>[custom:ConsultingAgreementCommonStockIssuedShares]</t>
        </is>
      </c>
      <c r="C4" s="6" t="n">
        <v>2500000</v>
      </c>
    </row>
    <row r="5">
      <c r="A5" s="4" t="inlineStr">
        <is>
          <t>[custom:ConsultingAgreementCommonStockIssuedExercisePricePerShare]</t>
        </is>
      </c>
      <c r="C5" s="9" t="n">
        <v>0.0001</v>
      </c>
    </row>
    <row r="6">
      <c r="A6" s="4" t="inlineStr">
        <is>
          <t>Share-based Compensation Arrangement by Share-based Payment Award, Options, Grants in Period, Gross</t>
        </is>
      </c>
      <c r="C6" s="6" t="n">
        <v>8500000</v>
      </c>
    </row>
    <row r="7">
      <c r="A7" s="4" t="inlineStr">
        <is>
          <t>Share-based Compensation Arrangement by Share-based Payment Award, Options, Vested, Number of Shares</t>
        </is>
      </c>
      <c r="C7" s="6" t="n">
        <v>200000</v>
      </c>
    </row>
    <row r="8">
      <c r="A8" s="4" t="inlineStr">
        <is>
          <t>Share-based Payment Arrangement, Option, Exercise Price Range, Outstanding, Weighted Average Exercise Price</t>
        </is>
      </c>
      <c r="C8" s="7" t="n">
        <v>0.034</v>
      </c>
      <c r="D8" s="5" t="n">
        <v>2</v>
      </c>
    </row>
    <row r="9">
      <c r="A9" s="4" t="inlineStr">
        <is>
          <t>Share-based Compensation Arrangement by Share-based Payment Award, Options, Exercisable, Weighted Average Exercise Price</t>
        </is>
      </c>
      <c r="C9" s="7" t="n">
        <v>0.007</v>
      </c>
    </row>
    <row r="10">
      <c r="A10" s="4" t="inlineStr">
        <is>
          <t>Share-based Compensation Arrangement by Share-based Payment Award, Options, Outstanding, Intrinsic Value</t>
        </is>
      </c>
      <c r="C10" s="5" t="n">
        <v>29500</v>
      </c>
    </row>
    <row r="11">
      <c r="A11" s="4" t="inlineStr">
        <is>
          <t>Options 1 [Member]</t>
        </is>
      </c>
    </row>
    <row r="12">
      <c r="A12" s="3" t="inlineStr">
        <is>
          <t>Option Indexed to Issuer's Equity [Line Items]</t>
        </is>
      </c>
    </row>
    <row r="13">
      <c r="A13" s="4" t="inlineStr">
        <is>
          <t>Share-based Compensation Arrangement by Share-based Payment Award, Options, Grants in Period, Gross</t>
        </is>
      </c>
      <c r="C13" s="6" t="n">
        <v>6000000</v>
      </c>
    </row>
    <row r="14">
      <c r="A14" s="4" t="inlineStr">
        <is>
          <t>[custom:ShareBasedCompensationArrangementByShareBasedPaymentAwardOptionsGrantsInPeriodGrantDateIntrinsicValue1]</t>
        </is>
      </c>
      <c r="C14" s="7" t="n">
        <v>0.015</v>
      </c>
    </row>
    <row r="15">
      <c r="A15" s="4" t="inlineStr">
        <is>
          <t>Share-based Compensation Arrangement by Share-based Payment Award, Options, Grants in Period, Grant Date Intrinsic Value</t>
        </is>
      </c>
      <c r="C15" s="8" t="n">
        <v>0.1</v>
      </c>
    </row>
    <row r="16">
      <c r="A16" s="4" t="inlineStr">
        <is>
          <t>Share-based Compensation Arrangement by Share-based Payment Award, Options, Vested, Number of Shares</t>
        </is>
      </c>
      <c r="B16" s="6" t="n">
        <v>1000000</v>
      </c>
      <c r="C16" s="6" t="n">
        <v>2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the continuity of share purchase warrants (Details) - $ / shares</t>
        </is>
      </c>
      <c r="B1" s="2" t="inlineStr">
        <is>
          <t>12 Months Ended</t>
        </is>
      </c>
    </row>
    <row r="2">
      <c r="B2" s="2" t="inlineStr">
        <is>
          <t>Dec. 31, 2021</t>
        </is>
      </c>
      <c r="C2" s="2" t="inlineStr">
        <is>
          <t>Dec. 31, 2020</t>
        </is>
      </c>
    </row>
    <row r="3">
      <c r="A3" s="3" t="inlineStr">
        <is>
          <t>Note 10 Warrants</t>
        </is>
      </c>
    </row>
    <row r="4">
      <c r="A4" s="4" t="inlineStr">
        <is>
          <t>Class of Warrant or Right, Outstanding</t>
        </is>
      </c>
      <c r="B4" s="6" t="n">
        <v>115048858</v>
      </c>
      <c r="C4" s="6" t="n">
        <v>260500000</v>
      </c>
    </row>
    <row r="5">
      <c r="A5" s="4" t="inlineStr">
        <is>
          <t>Class of Warrant or Right, Exercise Price of Warrants or Rights</t>
        </is>
      </c>
      <c r="B5" s="10" t="n">
        <v>0.00597</v>
      </c>
      <c r="C5" s="10" t="n">
        <v>0.00283</v>
      </c>
    </row>
    <row r="6">
      <c r="A6" s="4" t="inlineStr">
        <is>
          <t>Share-based Compensation Arrangement by Share-based Payment Award, Non-Option Equity Instruments, Forfeitures and Expirations</t>
        </is>
      </c>
      <c r="B6" s="6" t="n">
        <v>-140935268</v>
      </c>
    </row>
    <row r="7">
      <c r="A7" s="4" t="inlineStr">
        <is>
          <t>Share-based Compensation Arrangement by Share-based Payment Award, Options, Forfeitures and Expirations in Period, Weighted Average Exercise Price</t>
        </is>
      </c>
      <c r="B7" s="10" t="n">
        <v>0.00035</v>
      </c>
    </row>
    <row r="8">
      <c r="A8" s="4" t="inlineStr">
        <is>
          <t>Share-based Compensation Arrangement by Share-based Payment Award, Non-Option Equity Instruments, Granted</t>
        </is>
      </c>
      <c r="B8" s="4" t="inlineStr">
        <is>
          <t xml:space="preserve"> </t>
        </is>
      </c>
    </row>
    <row r="9">
      <c r="A9" s="4" t="inlineStr">
        <is>
          <t>Share-based Compensation Arrangement by Share-based Payment Award, Equity Instruments Other than Options, Grants in Period, Weighted Average Grant Date Fair Value</t>
        </is>
      </c>
      <c r="B9" s="4" t="inlineStr">
        <is>
          <t xml:space="preserve"> </t>
        </is>
      </c>
    </row>
    <row r="10">
      <c r="A10" s="4" t="inlineStr">
        <is>
          <t>Share-based Compensation Arrangement by Share-based Payment Award, Non-Option Equity Instruments, Exercised</t>
        </is>
      </c>
      <c r="B10" s="6" t="n">
        <v>-4515874</v>
      </c>
    </row>
    <row r="11">
      <c r="A11" s="4" t="inlineStr">
        <is>
          <t>[custom:ShareBasedCompensationArrangementByShareBasedPaymentAwardNonOptionEquityInstrumentsExercisedWeightedAverageExercisePrice]</t>
        </is>
      </c>
      <c r="B11" s="10" t="n">
        <v>0.000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purchase warrants outstanding (Details) - USD ($)</t>
        </is>
      </c>
      <c r="B1" s="2" t="inlineStr">
        <is>
          <t>12 Months Ended</t>
        </is>
      </c>
    </row>
    <row r="2">
      <c r="B2" s="2" t="inlineStr">
        <is>
          <t>Dec. 31, 2021</t>
        </is>
      </c>
      <c r="C2" s="2" t="inlineStr">
        <is>
          <t>Dec. 31, 2020</t>
        </is>
      </c>
    </row>
    <row r="3">
      <c r="A3" s="4" t="inlineStr">
        <is>
          <t>Class of Warrant or Right, Outstanding</t>
        </is>
      </c>
      <c r="B3" s="6" t="n">
        <v>115048858</v>
      </c>
      <c r="C3" s="6" t="n">
        <v>260500000</v>
      </c>
    </row>
    <row r="4">
      <c r="A4" s="4" t="inlineStr">
        <is>
          <t>[custom:ShareBasedCompensationArrangementByShareBasedPaymentAwardNonOptionEquityInstrumentsExercisable-0]</t>
        </is>
      </c>
      <c r="B4" s="6" t="n">
        <v>115048858</v>
      </c>
    </row>
    <row r="5">
      <c r="A5" s="4" t="inlineStr">
        <is>
          <t>Proceeds from Warrant Exercises</t>
        </is>
      </c>
      <c r="B5" s="5" t="n">
        <v>686592</v>
      </c>
    </row>
    <row r="6">
      <c r="A6" s="4" t="inlineStr">
        <is>
          <t>Warrant [Member]</t>
        </is>
      </c>
    </row>
    <row r="7">
      <c r="A7" s="4" t="inlineStr">
        <is>
          <t>Class of Warrant or Right, Outstanding</t>
        </is>
      </c>
      <c r="B7" s="6" t="n">
        <v>500000</v>
      </c>
    </row>
    <row r="8">
      <c r="A8" s="4" t="inlineStr">
        <is>
          <t>[custom:ShareBasedCompensationArrangementByShareBasedPaymentAwardNonOptionEquityInstrumentsExercisable-0]</t>
        </is>
      </c>
      <c r="B8" s="6" t="n">
        <v>500000</v>
      </c>
    </row>
    <row r="9">
      <c r="A9" s="4" t="inlineStr">
        <is>
          <t>[custom:ShareBasedCompensationArrangementByShareBasedPaymentAwardEquityInstrumentsOtherThanOptionsExercisePrice-0]</t>
        </is>
      </c>
      <c r="B9" s="8" t="n">
        <v>0.1</v>
      </c>
    </row>
    <row r="10">
      <c r="A10" s="4" t="inlineStr">
        <is>
          <t>Share-based Compensation Arrangement by Share-based Payment Award, Equity Instruments Other than Options, Outstanding, Weighted Average Remaining Contractual Terms</t>
        </is>
      </c>
      <c r="B10" s="4" t="inlineStr">
        <is>
          <t>1 year 11 months 4 days</t>
        </is>
      </c>
    </row>
    <row r="11">
      <c r="A11" s="4" t="inlineStr">
        <is>
          <t>Share-based Compensation Arrangement by Share-based Payment Award, Expiration Date</t>
        </is>
      </c>
      <c r="B11" s="4" t="inlineStr">
        <is>
          <t>Dec. 3,
		2023</t>
        </is>
      </c>
    </row>
    <row r="12">
      <c r="A12" s="4" t="inlineStr">
        <is>
          <t>Proceeds from Warrant Exercises</t>
        </is>
      </c>
      <c r="B12" s="5" t="n">
        <v>50000</v>
      </c>
    </row>
    <row r="13">
      <c r="A13" s="4" t="inlineStr">
        <is>
          <t>Warrant 1 [Member]</t>
        </is>
      </c>
    </row>
    <row r="14">
      <c r="A14" s="4" t="inlineStr">
        <is>
          <t>Class of Warrant or Right, Outstanding</t>
        </is>
      </c>
      <c r="B14" s="6" t="n">
        <v>104548858</v>
      </c>
    </row>
    <row r="15">
      <c r="A15" s="4" t="inlineStr">
        <is>
          <t>[custom:ShareBasedCompensationArrangementByShareBasedPaymentAwardNonOptionEquityInstrumentsExercisable-0]</t>
        </is>
      </c>
      <c r="B15" s="6" t="n">
        <v>104548858</v>
      </c>
    </row>
    <row r="16">
      <c r="A16" s="4" t="inlineStr">
        <is>
          <t>[custom:ShareBasedCompensationArrangementByShareBasedPaymentAwardEquityInstrumentsOtherThanOptionsExercisePrice-0]</t>
        </is>
      </c>
      <c r="B16" s="10" t="n">
        <v>0.00035</v>
      </c>
    </row>
    <row r="17">
      <c r="A17" s="4" t="inlineStr">
        <is>
          <t>Share-based Compensation Arrangement by Share-based Payment Award, Equity Instruments Other than Options, Outstanding, Weighted Average Remaining Contractual Terms</t>
        </is>
      </c>
      <c r="B17" s="4" t="inlineStr">
        <is>
          <t>2 years 2 months 12 days</t>
        </is>
      </c>
    </row>
    <row r="18">
      <c r="A18" s="4" t="inlineStr">
        <is>
          <t>Share-based Compensation Arrangement by Share-based Payment Award, Expiration Date</t>
        </is>
      </c>
      <c r="B18" s="4" t="inlineStr">
        <is>
          <t>Mar. 13,
		2024</t>
        </is>
      </c>
    </row>
    <row r="19">
      <c r="A19" s="4" t="inlineStr">
        <is>
          <t>Proceeds from Warrant Exercises</t>
        </is>
      </c>
      <c r="B19" s="5" t="n">
        <v>36592</v>
      </c>
    </row>
    <row r="20">
      <c r="A20" s="4" t="inlineStr">
        <is>
          <t>Warrant 2 [Member]</t>
        </is>
      </c>
    </row>
    <row r="21">
      <c r="A21" s="4" t="inlineStr">
        <is>
          <t>Class of Warrant or Right, Outstanding</t>
        </is>
      </c>
      <c r="B21" s="6" t="n">
        <v>10000000</v>
      </c>
    </row>
    <row r="22">
      <c r="A22" s="4" t="inlineStr">
        <is>
          <t>[custom:ShareBasedCompensationArrangementByShareBasedPaymentAwardNonOptionEquityInstrumentsExercisable-0]</t>
        </is>
      </c>
      <c r="B22" s="6" t="n">
        <v>10000000</v>
      </c>
    </row>
    <row r="23">
      <c r="A23" s="4" t="inlineStr">
        <is>
          <t>[custom:ShareBasedCompensationArrangementByShareBasedPaymentAwardEquityInstrumentsOtherThanOptionsExercisePrice-0]</t>
        </is>
      </c>
      <c r="B23" s="8" t="n">
        <v>0.06</v>
      </c>
    </row>
    <row r="24">
      <c r="A24" s="4" t="inlineStr">
        <is>
          <t>Share-based Compensation Arrangement by Share-based Payment Award, Equity Instruments Other than Options, Outstanding, Weighted Average Remaining Contractual Terms</t>
        </is>
      </c>
      <c r="B24" s="4" t="inlineStr">
        <is>
          <t>3 years 7 months 24 days</t>
        </is>
      </c>
    </row>
    <row r="25">
      <c r="A25" s="4" t="inlineStr">
        <is>
          <t>Share-based Compensation Arrangement by Share-based Payment Award, Expiration Date</t>
        </is>
      </c>
      <c r="B25" s="4" t="inlineStr">
        <is>
          <t>Aug. 26,
		2025</t>
        </is>
      </c>
    </row>
    <row r="26">
      <c r="A26" s="4" t="inlineStr">
        <is>
          <t>Proceeds from Warrant Exercises</t>
        </is>
      </c>
      <c r="B26" s="5" t="n">
        <v>6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0 – WARRANTS (Details Narrative)</t>
        </is>
      </c>
      <c r="B1" s="2" t="inlineStr">
        <is>
          <t>Dec. 31, 2021USD ($)</t>
        </is>
      </c>
    </row>
    <row r="2">
      <c r="A2" s="3" t="inlineStr">
        <is>
          <t>Note 10 Warrants</t>
        </is>
      </c>
    </row>
    <row r="3">
      <c r="A3" s="4" t="inlineStr">
        <is>
          <t>Share-based Compensation Arrangement by Share-based Payment Award, Equity Instruments Other than Options, Aggregate Intrinsic Value, Outstanding</t>
        </is>
      </c>
      <c r="B3" s="5" t="n">
        <v>12075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NOTE 12 – COMMITMENTS AND CONTINGENCIES (Details Narrative)</t>
        </is>
      </c>
      <c r="B1" s="2" t="inlineStr">
        <is>
          <t>12 Months Ended</t>
        </is>
      </c>
    </row>
    <row r="2">
      <c r="B2" s="2" t="inlineStr">
        <is>
          <t>Dec. 31, 2021USD ($)$ / sharesshares</t>
        </is>
      </c>
    </row>
    <row r="3">
      <c r="A3" s="3" t="inlineStr">
        <is>
          <t>Other Commitments [Line Items]</t>
        </is>
      </c>
    </row>
    <row r="4">
      <c r="A4" s="4" t="inlineStr">
        <is>
          <t>[custom:ConsultingAgreementPeriodicPayment]</t>
        </is>
      </c>
      <c r="B4" s="5" t="n">
        <v>5000</v>
      </c>
    </row>
    <row r="5">
      <c r="A5" s="4" t="inlineStr">
        <is>
          <t>[custom:ConsultingAgreementCommonStockIssuedShares] | shares</t>
        </is>
      </c>
      <c r="B5" s="6" t="n">
        <v>2500000</v>
      </c>
    </row>
    <row r="6">
      <c r="A6" s="4" t="inlineStr">
        <is>
          <t>[custom:ConsultingAgreementCommonStockIssuedExercisePricePerShare] | $ / shares</t>
        </is>
      </c>
      <c r="B6" s="9" t="n">
        <v>0.0001</v>
      </c>
    </row>
    <row r="7">
      <c r="A7" s="4" t="inlineStr">
        <is>
          <t>Employment Agreement 1 [Member]</t>
        </is>
      </c>
    </row>
    <row r="8">
      <c r="A8" s="3" t="inlineStr">
        <is>
          <t>Other Commitments [Line Items]</t>
        </is>
      </c>
    </row>
    <row r="9">
      <c r="A9" s="4" t="inlineStr">
        <is>
          <t>[custom:OfficerContractAnnualSalaryAmount]</t>
        </is>
      </c>
      <c r="B9" s="5" t="n">
        <v>50000</v>
      </c>
    </row>
    <row r="10">
      <c r="A10" s="4" t="inlineStr">
        <is>
          <t>Employment Agreement 2 [Member]</t>
        </is>
      </c>
    </row>
    <row r="11">
      <c r="A11" s="3" t="inlineStr">
        <is>
          <t>Other Commitments [Line Items]</t>
        </is>
      </c>
    </row>
    <row r="12">
      <c r="A12" s="4" t="inlineStr">
        <is>
          <t>[custom:OfficerContractIssuanceOfShares] | shares</t>
        </is>
      </c>
      <c r="B12" s="6" t="n">
        <v>5108197</v>
      </c>
    </row>
    <row r="13">
      <c r="A13" s="4" t="inlineStr">
        <is>
          <t>[custom:OfficerContractIssuanceOfSharesFairValueOfStock]</t>
        </is>
      </c>
      <c r="B13" s="5" t="n">
        <v>143030</v>
      </c>
    </row>
    <row r="14">
      <c r="A14" s="4" t="inlineStr">
        <is>
          <t>Employment Agreement 3 [Member]</t>
        </is>
      </c>
    </row>
    <row r="15">
      <c r="A15" s="3" t="inlineStr">
        <is>
          <t>Other Commitments [Line Items]</t>
        </is>
      </c>
    </row>
    <row r="16">
      <c r="A16" s="4" t="inlineStr">
        <is>
          <t>[custom:OfficerContractAnnualSalaryAmount]</t>
        </is>
      </c>
      <c r="B16" s="5" t="n">
        <v>70000</v>
      </c>
    </row>
    <row r="17">
      <c r="A17" s="4" t="inlineStr">
        <is>
          <t>[custom:OfficerContractIssuanceOfShares] | shares</t>
        </is>
      </c>
      <c r="B17" s="6" t="n">
        <v>1000000</v>
      </c>
    </row>
    <row r="18">
      <c r="A18" s="4" t="inlineStr">
        <is>
          <t>[custom:OfficerContractIssuanceOfSharesFairValueOfStock]</t>
        </is>
      </c>
      <c r="B18" s="5" t="n">
        <v>18990</v>
      </c>
    </row>
    <row r="19">
      <c r="A19" s="4" t="inlineStr">
        <is>
          <t>Employment Agreement 4 [Member]</t>
        </is>
      </c>
    </row>
    <row r="20">
      <c r="A20" s="3" t="inlineStr">
        <is>
          <t>Other Commitments [Line Items]</t>
        </is>
      </c>
    </row>
    <row r="21">
      <c r="A21" s="4" t="inlineStr">
        <is>
          <t>[custom:OfficerContractAnnualSalaryAmount]</t>
        </is>
      </c>
      <c r="B21" s="5" t="n">
        <v>75000</v>
      </c>
    </row>
    <row r="22">
      <c r="A22" s="4" t="inlineStr">
        <is>
          <t>[custom:OfficerContractStockOptionsGranted] | shares</t>
        </is>
      </c>
      <c r="B22" s="6" t="n">
        <v>6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ponents of the net deferred tax asset (Details) - USD ($)</t>
        </is>
      </c>
      <c r="B1" s="2" t="inlineStr">
        <is>
          <t>Dec. 31, 2021</t>
        </is>
      </c>
      <c r="C1" s="2" t="inlineStr">
        <is>
          <t>Dec. 31, 2020</t>
        </is>
      </c>
    </row>
    <row r="2">
      <c r="A2" s="3" t="inlineStr">
        <is>
          <t>Income Tax Disclosure [Abstract]</t>
        </is>
      </c>
    </row>
    <row r="3">
      <c r="A3" s="4" t="inlineStr">
        <is>
          <t>Net operating loss carry forwards</t>
        </is>
      </c>
      <c r="B3" s="5" t="n">
        <v>6682076</v>
      </c>
      <c r="C3" s="5" t="n">
        <v>6889686</v>
      </c>
    </row>
    <row r="4">
      <c r="A4" s="4" t="inlineStr">
        <is>
          <t>Stock/options issued for services</t>
        </is>
      </c>
      <c r="B4" s="6" t="n">
        <v>-644255</v>
      </c>
      <c r="C4" s="6" t="n">
        <v>-512905</v>
      </c>
    </row>
    <row r="5">
      <c r="A5" s="4" t="inlineStr">
        <is>
          <t>Stock/options issued for acquisitions</t>
        </is>
      </c>
      <c r="B5" s="6" t="n">
        <v>-106856</v>
      </c>
      <c r="C5" s="6" t="n">
        <v>-106856</v>
      </c>
    </row>
    <row r="6">
      <c r="A6" s="4" t="inlineStr">
        <is>
          <t>Loss on settlement of debt</t>
        </is>
      </c>
      <c r="B6" s="6" t="n">
        <v>3335560</v>
      </c>
      <c r="C6" s="6" t="n">
        <v>2510180</v>
      </c>
    </row>
    <row r="7">
      <c r="A7" s="4" t="inlineStr">
        <is>
          <t>Contributed services</t>
        </is>
      </c>
      <c r="B7" s="6" t="n">
        <v>-77997</v>
      </c>
      <c r="C7" s="6" t="n">
        <v>-77997</v>
      </c>
    </row>
    <row r="8">
      <c r="A8" s="4" t="inlineStr">
        <is>
          <t>Depreciation and amortization</t>
        </is>
      </c>
      <c r="B8" s="6" t="n">
        <v>-396763</v>
      </c>
      <c r="C8" s="6" t="n">
        <v>-319583</v>
      </c>
    </row>
    <row r="9">
      <c r="A9" s="4" t="inlineStr">
        <is>
          <t>Meals and Entertainment</t>
        </is>
      </c>
      <c r="B9" s="6" t="n">
        <v>-1809</v>
      </c>
      <c r="C9" s="6" t="n">
        <v>-1809</v>
      </c>
    </row>
    <row r="10">
      <c r="A10" s="4" t="inlineStr">
        <is>
          <t>Loss on change in fair value of conversion features</t>
        </is>
      </c>
      <c r="B10" s="6" t="n">
        <v>-5493410</v>
      </c>
      <c r="C10" s="6" t="n">
        <v>-5498210</v>
      </c>
    </row>
    <row r="11">
      <c r="A11" s="4" t="inlineStr">
        <is>
          <t>Accretion of discount on convertible note</t>
        </is>
      </c>
      <c r="B11" s="6" t="n">
        <v>-316230</v>
      </c>
      <c r="C11" s="6" t="n">
        <v>-261970</v>
      </c>
    </row>
    <row r="12">
      <c r="A12" s="4" t="inlineStr">
        <is>
          <t>Loss on preferred share liability</t>
        </is>
      </c>
      <c r="B12" s="6" t="n">
        <v>-2490</v>
      </c>
      <c r="C12" s="6" t="n">
        <v>-2490</v>
      </c>
    </row>
    <row r="13">
      <c r="A13" s="4" t="inlineStr">
        <is>
          <t>Valuation allowance</t>
        </is>
      </c>
      <c r="B13" s="6" t="n">
        <v>-2977826</v>
      </c>
      <c r="C13" s="6" t="n">
        <v>-2618046</v>
      </c>
    </row>
    <row r="14">
      <c r="A14" s="4" t="inlineStr">
        <is>
          <t>Net Deferred Tax Asset</t>
        </is>
      </c>
      <c r="B14" s="4" t="inlineStr">
        <is>
          <t xml:space="preserve"> </t>
        </is>
      </c>
      <c r="C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conciliation of income tax provision (Details) - USD ($)</t>
        </is>
      </c>
      <c r="B1" s="2" t="inlineStr">
        <is>
          <t>12 Months Ended</t>
        </is>
      </c>
    </row>
    <row r="2">
      <c r="B2" s="2" t="inlineStr">
        <is>
          <t>Dec. 31, 2021</t>
        </is>
      </c>
      <c r="C2" s="2" t="inlineStr">
        <is>
          <t>Dec. 31, 2020</t>
        </is>
      </c>
    </row>
    <row r="3">
      <c r="A3" s="3" t="inlineStr">
        <is>
          <t>Income Tax Disclosure [Abstract]</t>
        </is>
      </c>
    </row>
    <row r="4">
      <c r="A4" s="4" t="inlineStr">
        <is>
          <t>Book income (loss) from operations</t>
        </is>
      </c>
      <c r="B4" s="5" t="n">
        <v>207610</v>
      </c>
      <c r="C4" s="5" t="n">
        <v>-800530</v>
      </c>
    </row>
    <row r="5">
      <c r="A5" s="4" t="inlineStr">
        <is>
          <t>Stock/options issued for services</t>
        </is>
      </c>
      <c r="B5" s="6" t="n">
        <v>131350</v>
      </c>
      <c r="C5" s="6" t="n">
        <v>141980</v>
      </c>
    </row>
    <row r="6">
      <c r="A6" s="4" t="inlineStr">
        <is>
          <t>Depreciation and amortization</t>
        </is>
      </c>
      <c r="B6" s="6" t="n">
        <v>77180</v>
      </c>
      <c r="C6" s="6" t="n">
        <v>73230</v>
      </c>
    </row>
    <row r="7">
      <c r="A7" s="4" t="inlineStr">
        <is>
          <t>Loss on settlement of debt</t>
        </is>
      </c>
      <c r="B7" s="6" t="n">
        <v>-825380</v>
      </c>
      <c r="C7" s="6" t="n">
        <v>-2524400</v>
      </c>
    </row>
    <row r="8">
      <c r="A8" s="4" t="inlineStr">
        <is>
          <t>Loss on change in fair value of conversion feature</t>
        </is>
      </c>
      <c r="B8" s="6" t="n">
        <v>-4800</v>
      </c>
      <c r="C8" s="6" t="n">
        <v>2739830</v>
      </c>
    </row>
    <row r="9">
      <c r="A9" s="4" t="inlineStr">
        <is>
          <t>Accretion of discount on convertible note</t>
        </is>
      </c>
      <c r="B9" s="6" t="n">
        <v>54260</v>
      </c>
      <c r="C9" s="6" t="n">
        <v>91630</v>
      </c>
    </row>
    <row r="10">
      <c r="A10" s="4" t="inlineStr">
        <is>
          <t>Change in valuation allowance</t>
        </is>
      </c>
      <c r="B10" s="6" t="n">
        <v>359780</v>
      </c>
      <c r="C10" s="6" t="n">
        <v>278260</v>
      </c>
    </row>
    <row r="11">
      <c r="A11" s="4" t="inlineStr">
        <is>
          <t>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NOTE 13 – INCOME TAXES (Details Narrative)</t>
        </is>
      </c>
      <c r="B1" s="2" t="inlineStr">
        <is>
          <t>Dec. 31, 2021USD ($)</t>
        </is>
      </c>
    </row>
    <row r="2">
      <c r="A2" s="3" t="inlineStr">
        <is>
          <t>Income Tax Disclosure [Abstract]</t>
        </is>
      </c>
    </row>
    <row r="3">
      <c r="A3" s="4" t="inlineStr">
        <is>
          <t>Operating Loss Carryforwards</t>
        </is>
      </c>
      <c r="B3" s="5" t="n">
        <v>119353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988619</v>
      </c>
      <c r="C4" s="5" t="n">
        <v>-3812045</v>
      </c>
    </row>
    <row r="5">
      <c r="A5" s="3" t="inlineStr">
        <is>
          <t>Adjustments to reconcile net income (loss) to net cash used in operating activities:</t>
        </is>
      </c>
    </row>
    <row r="6">
      <c r="A6" s="4" t="inlineStr">
        <is>
          <t>Depreciation and amortization</t>
        </is>
      </c>
      <c r="B6" s="6" t="n">
        <v>367534</v>
      </c>
      <c r="C6" s="6" t="n">
        <v>348708</v>
      </c>
    </row>
    <row r="7">
      <c r="A7" s="4" t="inlineStr">
        <is>
          <t>Amortization of debt discounts</t>
        </is>
      </c>
      <c r="B7" s="6" t="n">
        <v>249171</v>
      </c>
      <c r="C7" s="6" t="n">
        <v>436352</v>
      </c>
    </row>
    <row r="8">
      <c r="A8" s="4" t="inlineStr">
        <is>
          <t>Amortization of operating lease right-of-use asset</t>
        </is>
      </c>
      <c r="B8" s="6" t="n">
        <v>48534</v>
      </c>
      <c r="C8" s="6" t="n">
        <v>5229</v>
      </c>
    </row>
    <row r="9">
      <c r="A9" s="4" t="inlineStr">
        <is>
          <t>Loss on disposal of property and equipment</t>
        </is>
      </c>
      <c r="B9" s="4" t="inlineStr">
        <is>
          <t xml:space="preserve"> </t>
        </is>
      </c>
      <c r="C9" s="6" t="n">
        <v>173551</v>
      </c>
    </row>
    <row r="10">
      <c r="A10" s="4" t="inlineStr">
        <is>
          <t>Bad debt expense</t>
        </is>
      </c>
      <c r="B10" s="4" t="inlineStr">
        <is>
          <t xml:space="preserve"> </t>
        </is>
      </c>
      <c r="C10" s="6" t="n">
        <v>45575</v>
      </c>
    </row>
    <row r="11">
      <c r="A11" s="4" t="inlineStr">
        <is>
          <t>Common stock issued for services</t>
        </is>
      </c>
      <c r="B11" s="6" t="n">
        <v>521101</v>
      </c>
      <c r="C11" s="6" t="n">
        <v>676119</v>
      </c>
    </row>
    <row r="12">
      <c r="A12" s="4" t="inlineStr">
        <is>
          <t>(Gain) loss on change in fair value of derivative liability</t>
        </is>
      </c>
      <c r="B12" s="6" t="n">
        <v>-22861</v>
      </c>
      <c r="C12" s="6" t="n">
        <v>13046832</v>
      </c>
    </row>
    <row r="13">
      <c r="A13" s="4" t="inlineStr">
        <is>
          <t>(Gain) loss on settlement of debt</t>
        </is>
      </c>
      <c r="B13" s="6" t="n">
        <v>-3930401</v>
      </c>
      <c r="C13" s="6" t="n">
        <v>-12020966</v>
      </c>
    </row>
    <row r="14">
      <c r="A14" s="4" t="inlineStr">
        <is>
          <t>Stock-based compensation</t>
        </is>
      </c>
      <c r="B14" s="6" t="n">
        <v>104369</v>
      </c>
      <c r="C14" s="4" t="inlineStr">
        <is>
          <t xml:space="preserve"> </t>
        </is>
      </c>
    </row>
    <row r="15">
      <c r="A15" s="4" t="inlineStr">
        <is>
          <t>Default penalties on convertible notes</t>
        </is>
      </c>
      <c r="B15" s="6" t="n">
        <v>26227</v>
      </c>
      <c r="C15" s="6" t="n">
        <v>28762</v>
      </c>
    </row>
    <row r="16">
      <c r="A16" s="3" t="inlineStr">
        <is>
          <t>Changes in operating assets and liabilities:</t>
        </is>
      </c>
    </row>
    <row r="17">
      <c r="A17" s="4" t="inlineStr">
        <is>
          <t>Accounts receivable</t>
        </is>
      </c>
      <c r="B17" s="6" t="n">
        <v>210118</v>
      </c>
      <c r="C17" s="6" t="n">
        <v>-283186</v>
      </c>
    </row>
    <row r="18">
      <c r="A18" s="4" t="inlineStr">
        <is>
          <t>Inventory</t>
        </is>
      </c>
      <c r="B18" s="6" t="n">
        <v>-30766</v>
      </c>
      <c r="C18" s="6" t="n">
        <v>20481</v>
      </c>
    </row>
    <row r="19">
      <c r="A19" s="4" t="inlineStr">
        <is>
          <t>Prepaid expenses and deposits</t>
        </is>
      </c>
      <c r="B19" s="6" t="n">
        <v>-52151</v>
      </c>
      <c r="C19" s="6" t="n">
        <v>-243863</v>
      </c>
    </row>
    <row r="20">
      <c r="A20" s="4" t="inlineStr">
        <is>
          <t>Other Assets</t>
        </is>
      </c>
      <c r="B20" s="6" t="n">
        <v>-6090</v>
      </c>
      <c r="C20" s="4" t="inlineStr">
        <is>
          <t xml:space="preserve"> </t>
        </is>
      </c>
    </row>
    <row r="21">
      <c r="A21" s="4" t="inlineStr">
        <is>
          <t>Deposits</t>
        </is>
      </c>
      <c r="B21" s="6" t="n">
        <v>9726</v>
      </c>
      <c r="C21" s="4" t="inlineStr">
        <is>
          <t xml:space="preserve"> </t>
        </is>
      </c>
    </row>
    <row r="22">
      <c r="A22" s="4" t="inlineStr">
        <is>
          <t>Operating lease liability</t>
        </is>
      </c>
      <c r="B22" s="6" t="n">
        <v>-48534</v>
      </c>
      <c r="C22" s="6" t="n">
        <v>-5229</v>
      </c>
    </row>
    <row r="23">
      <c r="A23" s="4" t="inlineStr">
        <is>
          <t>Deferred revenue</t>
        </is>
      </c>
      <c r="B23" s="6" t="n">
        <v>-1075</v>
      </c>
      <c r="C23" s="6" t="n">
        <v>1075</v>
      </c>
    </row>
    <row r="24">
      <c r="A24" s="4" t="inlineStr">
        <is>
          <t>Accounts payable</t>
        </is>
      </c>
      <c r="B24" s="6" t="n">
        <v>-200105</v>
      </c>
      <c r="C24" s="6" t="n">
        <v>-42250</v>
      </c>
    </row>
    <row r="25">
      <c r="A25" s="4" t="inlineStr">
        <is>
          <t>Accrued expenses – related party</t>
        </is>
      </c>
      <c r="B25" s="6" t="n">
        <v>16663</v>
      </c>
      <c r="C25" s="6" t="n">
        <v>54742</v>
      </c>
    </row>
    <row r="26">
      <c r="A26" s="4" t="inlineStr">
        <is>
          <t>Accrued expenses</t>
        </is>
      </c>
      <c r="B26" s="6" t="n">
        <v>241281</v>
      </c>
      <c r="C26" s="6" t="n">
        <v>739449</v>
      </c>
    </row>
    <row r="27">
      <c r="A27" s="4" t="inlineStr">
        <is>
          <t>Net cash used in operating activities</t>
        </is>
      </c>
      <c r="B27" s="6" t="n">
        <v>-1508640</v>
      </c>
      <c r="C27" s="6" t="n">
        <v>-830664</v>
      </c>
    </row>
    <row r="28">
      <c r="A28" s="3" t="inlineStr">
        <is>
          <t>Cash Flows from Investing Activities:</t>
        </is>
      </c>
    </row>
    <row r="29">
      <c r="A29" s="4" t="inlineStr">
        <is>
          <t>Purchase of property and equipment</t>
        </is>
      </c>
      <c r="B29" s="6" t="n">
        <v>-468866</v>
      </c>
      <c r="C29" s="6" t="n">
        <v>-163133</v>
      </c>
    </row>
    <row r="30">
      <c r="A30" s="4" t="inlineStr">
        <is>
          <t>Net cash used in investing activities</t>
        </is>
      </c>
      <c r="B30" s="6" t="n">
        <v>-468866</v>
      </c>
      <c r="C30" s="6" t="n">
        <v>-163133</v>
      </c>
    </row>
    <row r="31">
      <c r="A31" s="3" t="inlineStr">
        <is>
          <t>Cash Flows from Financing Activities:</t>
        </is>
      </c>
    </row>
    <row r="32">
      <c r="A32" s="4" t="inlineStr">
        <is>
          <t>Proceeds from notes payable – related parties</t>
        </is>
      </c>
      <c r="B32" s="4" t="inlineStr">
        <is>
          <t xml:space="preserve"> </t>
        </is>
      </c>
      <c r="C32" s="6" t="n">
        <v>3500</v>
      </c>
    </row>
    <row r="33">
      <c r="A33" s="4" t="inlineStr">
        <is>
          <t>Proceeds from notes payable</t>
        </is>
      </c>
      <c r="B33" s="6" t="n">
        <v>419575</v>
      </c>
      <c r="C33" s="6" t="n">
        <v>695470</v>
      </c>
    </row>
    <row r="34">
      <c r="A34" s="4" t="inlineStr">
        <is>
          <t>Proceeds from convertible notes payable</t>
        </is>
      </c>
      <c r="B34" s="6" t="n">
        <v>1121250</v>
      </c>
      <c r="C34" s="6" t="n">
        <v>1463000</v>
      </c>
    </row>
    <row r="35">
      <c r="A35" s="4" t="inlineStr">
        <is>
          <t>Proceeds from series C preferred stock subscriptions</t>
        </is>
      </c>
      <c r="B35" s="4" t="inlineStr">
        <is>
          <t xml:space="preserve"> </t>
        </is>
      </c>
      <c r="C35" s="6" t="n">
        <v>270000</v>
      </c>
    </row>
    <row r="36">
      <c r="A36" s="4" t="inlineStr">
        <is>
          <t>Proceeds from the sale of series C preferred stock</t>
        </is>
      </c>
      <c r="B36" s="6" t="n">
        <v>2250000</v>
      </c>
      <c r="C36" s="4" t="inlineStr">
        <is>
          <t xml:space="preserve"> </t>
        </is>
      </c>
    </row>
    <row r="37">
      <c r="A37" s="4" t="inlineStr">
        <is>
          <t>Proceeds from common stock subscriptions</t>
        </is>
      </c>
      <c r="B37" s="6" t="n">
        <v>75000</v>
      </c>
      <c r="C37" s="6" t="n">
        <v>230500</v>
      </c>
    </row>
    <row r="38">
      <c r="A38" s="4" t="inlineStr">
        <is>
          <t>Repayments of notes payable – related parties</t>
        </is>
      </c>
      <c r="B38" s="6" t="n">
        <v>-78798</v>
      </c>
      <c r="C38" s="6" t="n">
        <v>-41286</v>
      </c>
    </row>
    <row r="39">
      <c r="A39" s="4" t="inlineStr">
        <is>
          <t>Repayments of notes payable</t>
        </is>
      </c>
      <c r="B39" s="6" t="n">
        <v>-904341</v>
      </c>
      <c r="C39" s="6" t="n">
        <v>-716897</v>
      </c>
    </row>
    <row r="40">
      <c r="A40" s="4" t="inlineStr">
        <is>
          <t>Repayments of convertible notes payable</t>
        </is>
      </c>
      <c r="B40" s="6" t="n">
        <v>-903879</v>
      </c>
      <c r="C40" s="6" t="n">
        <v>-862907</v>
      </c>
    </row>
    <row r="41">
      <c r="A41" s="4" t="inlineStr">
        <is>
          <t>Net cash provided by financing activities</t>
        </is>
      </c>
      <c r="B41" s="6" t="n">
        <v>1978807</v>
      </c>
      <c r="C41" s="6" t="n">
        <v>1041380</v>
      </c>
    </row>
    <row r="42">
      <c r="A42" s="4" t="inlineStr">
        <is>
          <t>Net change in cash</t>
        </is>
      </c>
      <c r="B42" s="6" t="n">
        <v>1301</v>
      </c>
      <c r="C42" s="6" t="n">
        <v>47583</v>
      </c>
    </row>
    <row r="43">
      <c r="A43" s="4" t="inlineStr">
        <is>
          <t>Cash and cash equivalents at beginning of year</t>
        </is>
      </c>
      <c r="B43" s="6" t="n">
        <v>115196</v>
      </c>
      <c r="C43" s="6" t="n">
        <v>67613</v>
      </c>
    </row>
    <row r="44">
      <c r="A44" s="4" t="inlineStr">
        <is>
          <t>Cash and cash equivalents at end of year</t>
        </is>
      </c>
      <c r="B44" s="6" t="n">
        <v>116497</v>
      </c>
      <c r="C44" s="6" t="n">
        <v>115196</v>
      </c>
    </row>
    <row r="45">
      <c r="A45" s="3" t="inlineStr">
        <is>
          <t>Supplemental Cash Flow Information:</t>
        </is>
      </c>
    </row>
    <row r="46">
      <c r="A46" s="4" t="inlineStr">
        <is>
          <t>Cash paid for interest</t>
        </is>
      </c>
      <c r="B46" s="6" t="n">
        <v>75251</v>
      </c>
      <c r="C46" s="6" t="n">
        <v>219194</v>
      </c>
    </row>
    <row r="47">
      <c r="A47" s="4" t="inlineStr">
        <is>
          <t>Cash paid for income taxes</t>
        </is>
      </c>
      <c r="B47" s="4" t="inlineStr">
        <is>
          <t xml:space="preserve"> </t>
        </is>
      </c>
      <c r="C47" s="4" t="inlineStr">
        <is>
          <t xml:space="preserve"> </t>
        </is>
      </c>
    </row>
    <row r="48">
      <c r="A48" s="3" t="inlineStr">
        <is>
          <t>Non-Cash Investing and Financing Activities:</t>
        </is>
      </c>
    </row>
    <row r="49">
      <c r="A49" s="4" t="inlineStr">
        <is>
          <t>Original debt discounts against notes payable</t>
        </is>
      </c>
      <c r="B49" s="6" t="n">
        <v>174435</v>
      </c>
      <c r="C49" s="6" t="n">
        <v>223942</v>
      </c>
    </row>
    <row r="50">
      <c r="A50" s="4" t="inlineStr">
        <is>
          <t>Original debt discounts against convertible notes</t>
        </is>
      </c>
      <c r="B50" s="6" t="n">
        <v>34412</v>
      </c>
      <c r="C50" s="6" t="n">
        <v>201388</v>
      </c>
    </row>
    <row r="51">
      <c r="A51" s="4" t="inlineStr">
        <is>
          <t>Deemed dividend from beneficial conversion feature on preferred series C stock</t>
        </is>
      </c>
      <c r="B51" s="4" t="inlineStr">
        <is>
          <t xml:space="preserve"> </t>
        </is>
      </c>
      <c r="C51" s="6" t="n">
        <v>270000</v>
      </c>
    </row>
    <row r="52">
      <c r="A52" s="4" t="inlineStr">
        <is>
          <t>Common stock issued in cashless exercise of warrants</t>
        </is>
      </c>
      <c r="B52" s="4" t="inlineStr">
        <is>
          <t xml:space="preserve"> </t>
        </is>
      </c>
      <c r="C52" s="6" t="n">
        <v>429948</v>
      </c>
    </row>
    <row r="53">
      <c r="A53" s="4" t="inlineStr">
        <is>
          <t>Common stock issued in conversion of convertible notes payable</t>
        </is>
      </c>
      <c r="B53" s="6" t="n">
        <v>158594</v>
      </c>
      <c r="C53" s="6" t="n">
        <v>996168</v>
      </c>
    </row>
    <row r="54">
      <c r="A54" s="4" t="inlineStr">
        <is>
          <t>Common stock issued in conversion of notes payable</t>
        </is>
      </c>
      <c r="B54" s="6" t="n">
        <v>40000</v>
      </c>
      <c r="C54" s="4" t="inlineStr">
        <is>
          <t xml:space="preserve"> </t>
        </is>
      </c>
    </row>
    <row r="55">
      <c r="A55" s="4" t="inlineStr">
        <is>
          <t>Common stock issued to settle notes payable – related parties</t>
        </is>
      </c>
      <c r="B55" s="6" t="n">
        <v>653310</v>
      </c>
      <c r="C55" s="4" t="inlineStr">
        <is>
          <t xml:space="preserve"> </t>
        </is>
      </c>
    </row>
    <row r="56">
      <c r="A56" s="4" t="inlineStr">
        <is>
          <t>Initial operating lease right-of-use asset and liability</t>
        </is>
      </c>
      <c r="B56" s="4" t="inlineStr">
        <is>
          <t xml:space="preserve"> </t>
        </is>
      </c>
      <c r="C56" s="6" t="n">
        <v>123614</v>
      </c>
    </row>
    <row r="57">
      <c r="A57" s="4" t="inlineStr">
        <is>
          <t>Common stock issued in conversion of preferred series C stock</t>
        </is>
      </c>
      <c r="B57" s="6" t="n">
        <v>40000</v>
      </c>
      <c r="C57" s="6" t="n">
        <v>494000</v>
      </c>
    </row>
    <row r="58">
      <c r="A58" s="4" t="inlineStr">
        <is>
          <t>Property and equipment transferred to inventory</t>
        </is>
      </c>
      <c r="B58" s="4" t="inlineStr">
        <is>
          <t xml:space="preserve"> </t>
        </is>
      </c>
      <c r="C58" s="6" t="n">
        <v>26669</v>
      </c>
    </row>
    <row r="59">
      <c r="A59" s="4" t="inlineStr">
        <is>
          <t>Right of use assets and liabilities</t>
        </is>
      </c>
      <c r="B59" s="6" t="n">
        <v>52599</v>
      </c>
      <c r="C59" s="4" t="inlineStr">
        <is>
          <t xml:space="preserve"> </t>
        </is>
      </c>
    </row>
    <row r="60">
      <c r="A60" s="4" t="inlineStr">
        <is>
          <t>Settlement of debt with accounts receivable form related party</t>
        </is>
      </c>
      <c r="B60" s="5" t="n">
        <v>43386</v>
      </c>
      <c r="C6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4. SUBSEQUENT EVENTS (Details Narrative) - USD ($)</t>
        </is>
      </c>
      <c r="B1" s="2" t="inlineStr">
        <is>
          <t>Feb. 01, 2022</t>
        </is>
      </c>
      <c r="C1" s="2" t="inlineStr">
        <is>
          <t>Jan. 12, 2022</t>
        </is>
      </c>
    </row>
    <row r="2">
      <c r="A2" s="3" t="inlineStr">
        <is>
          <t>Subsequent Events [Abstract]</t>
        </is>
      </c>
    </row>
    <row r="3">
      <c r="A3" s="4" t="inlineStr">
        <is>
          <t>[custom:CommonStockShareSubscriptionReceivedShares]</t>
        </is>
      </c>
      <c r="B3" s="6" t="n">
        <v>2857143</v>
      </c>
      <c r="C3" s="6" t="n">
        <v>5714286</v>
      </c>
    </row>
    <row r="4">
      <c r="A4" s="4" t="inlineStr">
        <is>
          <t>[custom:CommonStockShareSubscriptionReceivedPricePerShare]</t>
        </is>
      </c>
      <c r="B4" s="7" t="n">
        <v>0.035</v>
      </c>
      <c r="C4" s="7" t="n">
        <v>0.035</v>
      </c>
    </row>
    <row r="5">
      <c r="A5" s="4" t="inlineStr">
        <is>
          <t>[custom:ProceedsReceivedFromCommonStockShareSubscriptionReceived]</t>
        </is>
      </c>
      <c r="B5" s="5" t="n">
        <v>100000</v>
      </c>
      <c r="C5" s="5" t="n">
        <v>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BASIS OF PRESENTATION AND SUMMARY OF SIGNIFICANT ACCOUNTING POLICIES</t>
        </is>
      </c>
      <c r="B1" s="2" t="inlineStr">
        <is>
          <t>12 Months Ended</t>
        </is>
      </c>
    </row>
    <row r="2">
      <c r="B2" s="2" t="inlineStr">
        <is>
          <t>Dec. 31, 2021</t>
        </is>
      </c>
    </row>
    <row r="3">
      <c r="A3" s="3" t="inlineStr">
        <is>
          <t>Accounting Policies [Abstract]</t>
        </is>
      </c>
    </row>
    <row r="4">
      <c r="A4" s="4" t="inlineStr">
        <is>
          <t>NOTE 1. BASIS OF PRESENTATION AND SUMMARY OF SIGNIFICANT ACCOUNTING POLICIES</t>
        </is>
      </c>
      <c r="B4" s="4" t="inlineStr">
        <is>
          <t xml:space="preserve">NOTE
1. BASIS OF PRESENTATION AND SUMMARY OF SIGNIFICANT ACCOUNTING POLICIES Nature
of Operations PCT
LTD., (the “Company” or “PCT LTD”), a Delaware corporation, was formed on February 27, 1986. The Company changed
its domicile to Nevada on August 26, 1998. The Company acquires, develops and provides sustainable, environmentally safe disinfecting,
cleaning and tracking technologies. The Company specializes in providing cleaning, sanitizing and disinfectant fluid solutions and fluid-generating
equipment that creates environmentally safe solutions for global sustainability. On
August 31, 2016, the Company entered into a Securities Exchange Agreement with Paradigm Convergence Technologies Corporation (“Paradigm,”
or “PCT Corp.”) to effect the acquisition of Paradigm as a wholly-owned subsidiary. Paradigm is located in Little River,
SC, was formed June 6, 2012, and is a technology licensing company specializing in environmentally safe solutions for global sustainability.
Paradigm holds a patent, intellectual property and/or distribution rights to innovative products and technologies. Paradigm provides
innovative products and technologies for eliminating biocidal contamination from water supplies, industrial fluids, hard surfaces, food-processing
equipment and medical devices. Paradigm’s overall strategy is to market new products and technologies through the use of equipment
leasing, joint ventures, licensing, distributor agreements and partnerships. Effective
on February 29, 2018, the Company changed its name from Bingham Canyon Corporation to PCT LTD. to more accurately identify the Company’s
direction and to develop the complementary relationship and association with its wholly-owned operating company, Paradigm. On July 11, 2021, the Company incorporated two wholly-owned
subsidiaries, Disruptive Oil and Gas Technologies Corp. (“Disruptive”) and Technologies Development Corp., both in the State
of Nevada. On October 20, 2021, the Company sold a 53.25% interest in Disruptive in consideration for the assignment of certain patents
to Disruptive and realized no gain or loss on the sale. COVID-19 In
December 2019 COVID-19 emerged in Wuhan, China. While initially the outbreak was largely concentrated in China and caused significant
disruptions to its economy, it has now spread to almost all other countries, including the United Stat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Any resulting financial impact cannot
be reasonably estimated at this time but may have a material impact on our business, financial condition and results of operations. The
significance of the impact of the COVID-19 outbreak on the Company's businesses and the duration for which it may have an impact cannot
be determined at this time. At a minimum, the COVID-19 pandemic caused the Company to restrict travel of its personnel and to initiate
distributor installations of certain of the Company's equipment, as possible. The Company adapted to the immediate need for its US EPA
registered disinfectant at the end of March and beginning of April, 2020, by installing greater storage reserves and by assembling more
of it higher-volume equipment to produce the hospital grade disinfectant known as Hydrolyte®. There were hard costs associated with
these adaptations to the Little River, SC facility, but the Company continues to benefit from its fluid production capacities over the
longer term. As the Federal, state and other restrictions associated with the pandemic have lessened, the Company is able to act more
effectively in obtaining new contracts for its healthcare equipment, the Annihilyzer® and other equipment. Principles
of Consolidation The accompanying consolidated financial statements
include the accounts of PCT LTD (“Parent”) and its two wholly-owned subsidiaries, Paradigm Convergence Technologies Corporation
and Technologies Development Corp. All intercompany accounts have been eliminated upon consolidation. At December 31, 2021, the Company
owns a 46.25% interest in Disruptive Oil and Gas Technologies Corp., which had no material assets, liabilities or operations. Use
of Estimates The
preparation of the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are based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Cash
and Cash Equivalents Cash
and cash equivalents are considered to be cash and highly liquid securities with original maturities of three months or less. The cash
of $ 116,497 115,196 Fair
Value Measurements The
Company follows ASC 820, “ Fair Value Measurements and Disclosures
 Level 1 -
Valuations for assets and liabilities traded in active markets from readily available pricing sources such as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Derivative
liabilities are determined based on “Level 3” inputs, which are significant and unobservable and have the lowest priority.
The recorded values of all other financial instruments approximate their current fair values because of their nature and respective relatively
short maturity dates or durations. Our
financial assets and liabilities carried at fair value measured on a recurring basis as of December 31, 2021, consisted of the following:
Total fair value at Quoted prices in active markets Significant other observable inputs Significant unobservable inputs
Description:
Derivative liability (1) 3,044,034 — — 3,044,034
Total 3,044,034 — — 3,044,034 Our
financial assets and liabilities carried at fair value measured on a recurring basis as of December 31, 2020, consisted of the following:
Total fair value at Quoted prices in active markets Significant other observable inputs Significant unobservable inputs
Description:
Derivative liability (1) 7,102,801 — — 7,102,801
Total 7,102,801 — — 7,102,801 (1)
The Company has estimated the fair value of these liabilities using the Binomial Model. Derivative
Liabilities The
Company accounts for derivative instruments in accordance with ASC Topic 815, “ Derivatives and Hedging 3,044,034 7,102,801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7 for additional information.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is not subject to the sequencing policy. Accounts
Receivable Trade
accounts receivable are recorded at the time product is shipped or services are provided including any shipping and handling fees. The
Company provided allowances for uncollectible accounts receivable equal to the estimated collection losses that will be incurred in collection
of all receivables. Accounts receivable is periodically evaluated for collectability basis on past credit history with customers and
their current financial condition. The Company’s management determines which accounts are past due and if deemed uncollectible,
the Company charges off the receivable in the period the determination is made. Based on management’s evaluation, the Company provided
an allowance for doubtful accounts of $ 0 61,825 Inventories Inventories
are stated at the lower of cost or market. Cost is determined by using the first in, first out (FIFO) method. We record the value of
our inventory for estimated obsolescence or unmarketable inventory equal to the difference between the cost of inventory and the estimated
market value based upon assumptions about future demand, future pricing and market conditions. As of December 31, 2021 and December 31,
2020, the inventory consisted of parts for equipment sold as replacement parts to existing customers or sold to new customers. The Company
has recorded a reserve allowance of $ 0 450,151 32,580 Property
and Equipment Property
and equipment are stated at purchased cost and depreciated utilizing a straight-line method over estimated useful lives ranging from
3 to 7 years after the asset has been placed in service. Upon selling equipment that had been under a lease agreement, the Company discontinues
the depreciation on that piece of equipment, as it transfers ownership to another entity. Additions and major improvements that extend
the useful lives of property and equipment are capitalized. Maintenance and repairs are charged to operations as incurred. Upon trade-in,
sale or retirement of property and equipment, the related cost and accumulated depreciation are removed from the accounts, and any related
gains or losses are recorded in the results of operations. Impairment
of Long-lived Assets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fair value. An impairment charge is recognized if
the carrying amount is not recoverable and the carrying amount exceeds the fair value of the long-lived assets as determined by projected
discounted net future cashflows. The recorded impairment expense was $ 0 Intangible
Assets Costs
to obtain or develop patents are capitalized and amortized over the remaining life of the patents, and technology rights are amortized
over their estimated useful lives. The Company currently has the right to several patents and proprietary technology. Patents and
technology are amortized from the date the Company acquires or is awarded the patent or technology right over their estimated useful
lives, which range from 1 to 15 years. Research
and Development Research
and development costs are recognized as an expense during the period incurred, which is until the conceptual formulation, design and
testing of a process is completed and the process has been determined to be commercially viable. Leases The
Company accounts for leases in accordance with ASC 842, “ Leases 83,420 83,420 118,385 118,385 ASC
842 requires lessors to expense costs that are not direct leasing costs, to continually assess collectability of lessee payments, and
if operating lease payments are not probable of collection, to only recognize into income equal to the lesser of (i) straight-line rental
income or (ii) lease payments received to date. Revenue
Recognition The
Company accounts for revenue in accordance with ASC 606, “ Revenue from Contracts with Customers” The
Company recognizes revenue based on the following five criteria: 1) identify the contract, 2) identify separate performance obligations,
3) determine the transaction price, 4) allocate the transaction price among the performance obligations, and 5) recognize revenue as
the performance obligations are satisfied. The
Company has the following three revenue streams:
1) Product sales
(equipment and/or fluid solutions): Contracts for product sales consist of invoices that specify the transaction price. The only
performance commitment is the provision of products and the transaction price is allocated to the products specified on the invoice.
The Company recognizes revenue from the sale of products when the performance obligation is satisfied by transferring control of
the product to a customer.
2) Licensing:
The Company licenses a contract-based use of the Company’s US EPA Product Registration, returning revenue in licensing fees
and/or royalties from minimum or actual fluid sales. The Contract specifies the term, fees and/or royalty. Performance obligations
include the provision of a sub-registration to use the US EPA Product Registration and/or the provision of a license to use the product
for a period of time. The Company allocates the transaction price based on the relative standalone, selling price of each performance
obligation. The Company’s licenses provide a right-to-use and create performance obligations, satisfied at a point in time.
The Company recognizes revenue from licenses when the performance obligation is satisfied through the transfer of the license. For
licenses that include royalties, the Company will recognize royalty revenue as the underlying sales or usages occur, as long as this
approach does not result in the acceleration of revenue ahead of the entity’s performance.
3) Equipment
leases: Contracts for equipment leases are systems service agreements, usually 3-year contracts for the provision of the Company’s
equipment, and service of such, under contract to customers, with renewable terms. The Company has elected to use the practical expedient
under ASC 842 and account for each separate lease component and non-lease components associated with the systems service agreements
as a single combined component and as a single performance obligation entirely under ASC 606. The performance obligation consists
of the provision of leased equipment and all other services under the systems service agreements. The Company recognizes revenue
from the leasing of equipment and services as the entity provides the equipment and the customer simultaneously receives and consumes
the benefits through the use of the equipment and services. This revenue-generating activity would meet the criteria for a performance
obligation satisfied over time. As a result, the Company recognizes revenue over time by using the output method, as the Company
can measure progress of the performance obligation using the time elapsed under each obligation. Additionally, under ASC 842,
lessors are required to continually assess collectability of lessee payments, and if operating lease payments are not probable of
collection, to only recognize into income equal to the lesser of (i) straight-line rental income or (ii) lease payments received
to date. The
Company has disclosed disaggregated revenue via revenue stream on the face of the statement of operations. The Company did not have any
contract assets or liabilities at December 31, 2021 or 2020, respectively. For
the year ended December 31, 2021, one customer accounted for 68% of consolidated revenues for the year. For the year ended December 31,
2020, three customers accounted for 41%, 19% and 10%, respectively, of consolidated revenues for the year. Stock
Based Compensation The
Company records stock-based compensation in accordance with ASC 718 “ Compensation – Stock Compensation 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Basic
and Diluted Loss Per Share Basic
income (loss) per share is computed by dividing net income (loss) by the weighted-average number of common shares outstanding during
the period. Diluted income (loss) per share is computed by dividing net income (loss) by the weighted-average number of common
shares outstanding for the period and, if dilutive, potential common shares outstanding during the period. Potentially dilutive securities
consist of the incremental common shares issuable upon exercise of common stock equivalents such as options, warrants, convertible notes
payable, preferred series A stock and preferred series C stock. Potentially dilutive securities are excluded from the computation if
their effect is anti-dilutive. As a result, for the year ended December 31, 2021, there were outstanding common share equivalents which
amounted to 266,287,933 shares of common stock that were not included in the calculation as their effect is anti-dilutive. For fiscal
periods with net losses, these common share equivalents were not included in the computation of diluted loss per share as their effect
would have been anti-dilutive.
Year ended Year ended December 31, 2020
Numerator:
Net income (loss) $ 988,619 $ (4,082,045 )
(Gain) / Loss on change in fair value of derivative liability (728,188 ) —
(Gain) / Loss on settlement of debt (3,342,759 ) —
Interest expense 18,167 —
Adjusted net income (loss) $ (3,064,161 ) $ (4,082,045 )
Denominator: Weighted average shares outstanding used in computing net income (loss) per share
Basic 765,752,715 609,029,869
Effect of dilutive warrants 49,706,458 —
Effect of convertible note weighted shares 6,016,889 —
Diluted 821,476,062 609,029,869
Net income (loss) per share applicable to common shareholders:
Basic $ 0.00 $ (0.00 )
Diluted $ (0.00 ) $ (0.00 ) Recent
Accounting Pronouncements In
August 2020, the FASB issued ASU 2020-06, "Debt - Debt with Conversion and Other Options (Subtopic 470-20) and Derivatives and Hedging
- Contracts in Entity's Own Equity (Subtopic 815-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GOING CONCERN</t>
        </is>
      </c>
      <c r="B1" s="2" t="inlineStr">
        <is>
          <t>12 Months Ended</t>
        </is>
      </c>
    </row>
    <row r="2">
      <c r="B2" s="2" t="inlineStr">
        <is>
          <t>Dec. 31, 2021</t>
        </is>
      </c>
    </row>
    <row r="3">
      <c r="A3" s="3" t="inlineStr">
        <is>
          <t>Organization, Consolidation and Presentation of Financial Statements [Abstract]</t>
        </is>
      </c>
    </row>
    <row r="4">
      <c r="A4" s="4" t="inlineStr">
        <is>
          <t>NOTE 2. GOING CONCERN</t>
        </is>
      </c>
      <c r="B4" s="4" t="inlineStr">
        <is>
          <t>NOTE
2. GOING CONCERN The
accompanying consolidated financial statements have been prepared assuming that the Company will continue as a going concern. The Company
has recurring losses, an accumulated deficit of $ 29,598,993 4,466,166 The
Company expects that working capital requirements will continue to be funded through a combination of its existing funds and further
issuances of securities. Working capital requirements are expected to increase in line with the growth of the business. The Company has
no lines of credit or other bank financing arrangements. The Company has financed operations to date through the proceeds of private
placement of equity and debt instruments. In connection with the Company’s business plan, management anticipates additional increases
in operating expenses and capital expenditures relating to: (i) developmental expenses associated with business growth and (ii) marketing
expenses. The Company intends to finance these expenses with further issuances of securities, and debt issuances. Thereafter, the Company
expects it will need to raise additional capital and generate revenues to meet long-term operating requirements. Additional issuances
of equity or convertible debt securities will result in dilution to current stockholders. Further, such securities might have rights,
preferences or privileges senior to common stock. Additional financing may not be available upon acceptable terms, or at all. If adequate
funds are not available or are not available on acceptable terms, the Company may not be able to take advantage of prospective new business
endeavors or opportunities, which could significantly and materially restrict busines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PROPERTY AND EQUIPMENT</t>
        </is>
      </c>
      <c r="B1" s="2" t="inlineStr">
        <is>
          <t>12 Months Ended</t>
        </is>
      </c>
    </row>
    <row r="2">
      <c r="B2" s="2" t="inlineStr">
        <is>
          <t>Dec. 31, 2021</t>
        </is>
      </c>
    </row>
    <row r="3">
      <c r="A3" s="3" t="inlineStr">
        <is>
          <t>Property, Plant and Equipment [Abstract]</t>
        </is>
      </c>
    </row>
    <row r="4">
      <c r="A4" s="4" t="inlineStr">
        <is>
          <t>NOTE 3. PROPERTY AND EQUIPMENT</t>
        </is>
      </c>
      <c r="B4" s="4" t="inlineStr">
        <is>
          <t>NOTE
3. PROPERTY AND EQUIPMENT Property
and equipment at December 31, 2021 and December 31, 2020 consisted of the following:
December 31, 2021 December 31, 2020
Leasehold improvements $ 61,580 $ 18,840
Machinery and leased equipment 365,483 365,483
Leased equipment not yet in service 440,150 32,580
Office equipment and furniture 57,913 39,357
Website 2,760 2,760
Total property and equipment $ 927,886 $ 459,020
Less: Accumulated Depreciation (165,832 ) (100,301 )
Property and equipment, net 762,054 358,719 Depreciation
expense was $ 65,531 44,303 52,212 39,413 0 173,55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6:14Z</dcterms:created>
  <dcterms:modified xmlns:dcterms="http://purl.org/dc/terms/" xmlns:xsi="http://www.w3.org/2001/XMLSchema-instance" xsi:type="dcterms:W3CDTF">2022-03-31T20:16:14Z</dcterms:modified>
</cp:coreProperties>
</file>